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and Other Current Liabi" sheetId="14" state="visible" r:id="rId14"/>
    <sheet xmlns:r="http://schemas.openxmlformats.org/officeDocument/2006/relationships" name="Acquisitions and Other Investme" sheetId="15" state="visible" r:id="rId15"/>
    <sheet xmlns:r="http://schemas.openxmlformats.org/officeDocument/2006/relationships" name="Convertible Notes" sheetId="16" state="visible" r:id="rId16"/>
    <sheet xmlns:r="http://schemas.openxmlformats.org/officeDocument/2006/relationships" name="Net Loss Per Share" sheetId="17" state="visible" r:id="rId17"/>
    <sheet xmlns:r="http://schemas.openxmlformats.org/officeDocument/2006/relationships" name="Preferred Stock" sheetId="18" state="visible" r:id="rId18"/>
    <sheet xmlns:r="http://schemas.openxmlformats.org/officeDocument/2006/relationships" name="Common Stock and Stockholders'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Segment Information and Operati" sheetId="24" state="visible" r:id="rId24"/>
    <sheet xmlns:r="http://schemas.openxmlformats.org/officeDocument/2006/relationships" name="Restructuring Charges"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sh, Cash Equivalents and Sh29"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and Other Current Lia33" sheetId="33" state="visible" r:id="rId33"/>
    <sheet xmlns:r="http://schemas.openxmlformats.org/officeDocument/2006/relationships" name="Convertible Notes (Tables)" sheetId="34" state="visible" r:id="rId34"/>
    <sheet xmlns:r="http://schemas.openxmlformats.org/officeDocument/2006/relationships" name="Net Loss Per Share (Tables)" sheetId="35" state="visible" r:id="rId35"/>
    <sheet xmlns:r="http://schemas.openxmlformats.org/officeDocument/2006/relationships" name="Common Stock and Stockholders36" sheetId="36" state="visible" r:id="rId36"/>
    <sheet xmlns:r="http://schemas.openxmlformats.org/officeDocument/2006/relationships" name="Income Taxes (Tables)" sheetId="37" state="visible" r:id="rId37"/>
    <sheet xmlns:r="http://schemas.openxmlformats.org/officeDocument/2006/relationships" name="Commitment and Contingencies (T" sheetId="38" state="visible" r:id="rId38"/>
    <sheet xmlns:r="http://schemas.openxmlformats.org/officeDocument/2006/relationships" name="Segment Information and Opera39" sheetId="39" state="visible" r:id="rId39"/>
    <sheet xmlns:r="http://schemas.openxmlformats.org/officeDocument/2006/relationships" name="Restructuring Charges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ash, Cash Equivalents and Sh43" sheetId="43" state="visible" r:id="rId43"/>
    <sheet xmlns:r="http://schemas.openxmlformats.org/officeDocument/2006/relationships" name="Cash, Cash Equivalents and Sh44" sheetId="44" state="visible" r:id="rId44"/>
    <sheet xmlns:r="http://schemas.openxmlformats.org/officeDocument/2006/relationships" name="Cash, Cash Equivalents and Sh45" sheetId="45" state="visible" r:id="rId45"/>
    <sheet xmlns:r="http://schemas.openxmlformats.org/officeDocument/2006/relationships" name="Cash, Cash Equivalents and Sh46"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Fair Value Measurements - Sch49"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Accrued and Other Current Lia56" sheetId="56" state="visible" r:id="rId56"/>
    <sheet xmlns:r="http://schemas.openxmlformats.org/officeDocument/2006/relationships" name="Acquisitions and Other Invest57" sheetId="57" state="visible" r:id="rId57"/>
    <sheet xmlns:r="http://schemas.openxmlformats.org/officeDocument/2006/relationships" name="Acquisitions and Other Invest58" sheetId="58" state="visible" r:id="rId58"/>
    <sheet xmlns:r="http://schemas.openxmlformats.org/officeDocument/2006/relationships" name="Acquisitions and Other Invest59" sheetId="59" state="visible" r:id="rId59"/>
    <sheet xmlns:r="http://schemas.openxmlformats.org/officeDocument/2006/relationships" name="Acquisitions and Other Invest60" sheetId="60" state="visible" r:id="rId60"/>
    <sheet xmlns:r="http://schemas.openxmlformats.org/officeDocument/2006/relationships" name="Convertible Notes - Additional " sheetId="61" state="visible" r:id="rId61"/>
    <sheet xmlns:r="http://schemas.openxmlformats.org/officeDocument/2006/relationships" name="Convertible Notes - Components " sheetId="62" state="visible" r:id="rId62"/>
    <sheet xmlns:r="http://schemas.openxmlformats.org/officeDocument/2006/relationships" name="Net Loss Per Share - Basic and " sheetId="63" state="visible" r:id="rId63"/>
    <sheet xmlns:r="http://schemas.openxmlformats.org/officeDocument/2006/relationships" name="Net Loss Per Share - Summary of" sheetId="64" state="visible" r:id="rId64"/>
    <sheet xmlns:r="http://schemas.openxmlformats.org/officeDocument/2006/relationships" name="Net Loss Per Share - Additional" sheetId="65" state="visible" r:id="rId65"/>
    <sheet xmlns:r="http://schemas.openxmlformats.org/officeDocument/2006/relationships" name="Preferred Stock - Additional In" sheetId="66" state="visible" r:id="rId66"/>
    <sheet xmlns:r="http://schemas.openxmlformats.org/officeDocument/2006/relationships" name="Common Stock and Stockholders67" sheetId="67" state="visible" r:id="rId67"/>
    <sheet xmlns:r="http://schemas.openxmlformats.org/officeDocument/2006/relationships" name="Common Stock and Stockholders68" sheetId="68" state="visible" r:id="rId68"/>
    <sheet xmlns:r="http://schemas.openxmlformats.org/officeDocument/2006/relationships" name="Common Stock and Stockholders69" sheetId="69" state="visible" r:id="rId69"/>
    <sheet xmlns:r="http://schemas.openxmlformats.org/officeDocument/2006/relationships" name="Common Stock and Stockholders70" sheetId="70" state="visible" r:id="rId70"/>
    <sheet xmlns:r="http://schemas.openxmlformats.org/officeDocument/2006/relationships" name="Common Stock and Stockholders71" sheetId="71" state="visible" r:id="rId71"/>
    <sheet xmlns:r="http://schemas.openxmlformats.org/officeDocument/2006/relationships" name="Income Taxes - Summary of Domes" sheetId="72" state="visible" r:id="rId72"/>
    <sheet xmlns:r="http://schemas.openxmlformats.org/officeDocument/2006/relationships" name="Income Taxes - Components of Pr" sheetId="73" state="visible" r:id="rId73"/>
    <sheet xmlns:r="http://schemas.openxmlformats.org/officeDocument/2006/relationships" name="Income Taxes - Schedule of Reco" sheetId="74" state="visible" r:id="rId74"/>
    <sheet xmlns:r="http://schemas.openxmlformats.org/officeDocument/2006/relationships" name="Income Taxes - Schedule of Tax " sheetId="75" state="visible" r:id="rId75"/>
    <sheet xmlns:r="http://schemas.openxmlformats.org/officeDocument/2006/relationships" name="Income Taxes - Additional Infor" sheetId="76" state="visible" r:id="rId76"/>
    <sheet xmlns:r="http://schemas.openxmlformats.org/officeDocument/2006/relationships" name="Income Taxes - Schedule of Re77" sheetId="77" state="visible" r:id="rId77"/>
    <sheet xmlns:r="http://schemas.openxmlformats.org/officeDocument/2006/relationships" name="Income Taxes - Summary of Remai"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Related Party Transactions - Ad" sheetId="81" state="visible" r:id="rId81"/>
    <sheet xmlns:r="http://schemas.openxmlformats.org/officeDocument/2006/relationships" name="Segment Information and Opera82" sheetId="82" state="visible" r:id="rId82"/>
    <sheet xmlns:r="http://schemas.openxmlformats.org/officeDocument/2006/relationships" name="Segment Information and Opera83" sheetId="83" state="visible" r:id="rId83"/>
    <sheet xmlns:r="http://schemas.openxmlformats.org/officeDocument/2006/relationships" name="Segment Information and Opera84" sheetId="84" state="visible" r:id="rId84"/>
    <sheet xmlns:r="http://schemas.openxmlformats.org/officeDocument/2006/relationships" name="Restructuring Charges - Additio" sheetId="85" state="visible" r:id="rId85"/>
    <sheet xmlns:r="http://schemas.openxmlformats.org/officeDocument/2006/relationships" name="Restructuring Charges - Summary" sheetId="86" state="visible" r:id="rId86"/>
    <sheet xmlns:r="http://schemas.openxmlformats.org/officeDocument/2006/relationships" name="Restructuring Charges - Summa87"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916">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Well-known Seasoned Issuer</t>
  </si>
  <si>
    <t>Yes</t>
  </si>
  <si>
    <t>Entity Current Reporting Status</t>
  </si>
  <si>
    <t>Entity Voluntary Filers</t>
  </si>
  <si>
    <t>No</t>
  </si>
  <si>
    <t>Trading Symbol</t>
  </si>
  <si>
    <t>TWTR</t>
  </si>
  <si>
    <t>Entity Registrant Name</t>
  </si>
  <si>
    <t>TWITTER, INC.</t>
  </si>
  <si>
    <t>Entity Central Index Key</t>
  </si>
  <si>
    <t>Current Fiscal Year End Date</t>
  </si>
  <si>
    <t>--12-31</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 for doubtful accounts of $7,216 and $8,121 as of December 31, 2016 and December 31, 2015,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Capital leases, short-term</t>
  </si>
  <si>
    <t>Total current liabilities</t>
  </si>
  <si>
    <t>Convertible notes</t>
  </si>
  <si>
    <t>Capital leases, long-term</t>
  </si>
  <si>
    <t>Deferred and other long-term tax liabilities, net</t>
  </si>
  <si>
    <t>Other long-term liabilities</t>
  </si>
  <si>
    <t>Total liabilities</t>
  </si>
  <si>
    <t>Commitments and contingencies (Note 14)</t>
  </si>
  <si>
    <t xml:space="preserve"> </t>
  </si>
  <si>
    <t>Stockholders' equity:</t>
  </si>
  <si>
    <t>Preferred stock, $0.000005 par value-- 200,000 shares authorized; none issued and outstanding</t>
  </si>
  <si>
    <t>Common stock, $0.000005 par value-- 5,000,000 shares authorized; 721,572 and 694,132 shares issued and outstanding as of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Income Statement [Abstract]</t>
  </si>
  <si>
    <t>Revenue</t>
  </si>
  <si>
    <t>Costs and expenses</t>
  </si>
  <si>
    <t>Cost of revenue</t>
  </si>
  <si>
    <t>Research and development</t>
  </si>
  <si>
    <t>Sales and marketing</t>
  </si>
  <si>
    <t>General and administrative</t>
  </si>
  <si>
    <t>Total costs and expenses</t>
  </si>
  <si>
    <t>Loss from operations</t>
  </si>
  <si>
    <t>Interest expense</t>
  </si>
  <si>
    <t>Other income (expense), net</t>
  </si>
  <si>
    <t>Loss before income taxes</t>
  </si>
  <si>
    <t>Provision (benefit) for income taxes</t>
  </si>
  <si>
    <t>Net loss</t>
  </si>
  <si>
    <t>Net loss per share attributable to common stockholders:</t>
  </si>
  <si>
    <t>Basic</t>
  </si>
  <si>
    <t>Diluted</t>
  </si>
  <si>
    <t>Weighted-average shares used to compute net loss per share attributable to common stockholders:</t>
  </si>
  <si>
    <t>CONSOLIDATED STATEMENTS OF COMPREHENSIVE LOSS - USD ($) $ in Thousands</t>
  </si>
  <si>
    <t>Statement Of Income And Comprehensive Income [Abstract]</t>
  </si>
  <si>
    <t>Other comprehensive income (loss):</t>
  </si>
  <si>
    <t>Change in unrealized gain (loss) on investments in available-for-sale securities, net of tax</t>
  </si>
  <si>
    <t>Change in foreign currency translation adjustment</t>
  </si>
  <si>
    <t>Net change in accumulated other comprehensive loss</t>
  </si>
  <si>
    <t>Comprehensive loss</t>
  </si>
  <si>
    <t>CONSOLIDATED STATEMENTS OF STOCKHOLDERS' EQUITY - USD ($) shares in Thousands, $ in Thousands</t>
  </si>
  <si>
    <t>Total</t>
  </si>
  <si>
    <t>Common Stock</t>
  </si>
  <si>
    <t>Additional Paid-in Capital</t>
  </si>
  <si>
    <t>Accumulated Other Comprehensive Loss</t>
  </si>
  <si>
    <t>Accumulated Deficit</t>
  </si>
  <si>
    <t>Balance, beginning of period at Dec. 31, 2013</t>
  </si>
  <si>
    <t>Balance, beginning of period, shares at Dec. 31, 2013</t>
  </si>
  <si>
    <t>Issuance of common stock in connection with RSU vesting, shares</t>
  </si>
  <si>
    <t>Issuance of common stock in connection with acquisitions</t>
  </si>
  <si>
    <t>Issuance of common stock in connection with acquisitions, shares</t>
  </si>
  <si>
    <t>Issuance of restricted stock in connection with acquisitions accounted for as stock-based compensation, shares</t>
  </si>
  <si>
    <t>Exercise of stock options</t>
  </si>
  <si>
    <t>Exercise of stock options, shares</t>
  </si>
  <si>
    <t>Issuance of common stock upon purchases under employee stock purchase plan</t>
  </si>
  <si>
    <t>Issuance of common stock upon purchases under employee stock purchase plan, shares</t>
  </si>
  <si>
    <t>Shares withheld related to net share settlement of equity awards</t>
  </si>
  <si>
    <t>Shares withheld related to net share settlement of equity awards, shares</t>
  </si>
  <si>
    <t>Stock-based compensation</t>
  </si>
  <si>
    <t>Equity component of the convertible note issuance, net</t>
  </si>
  <si>
    <t>Purchase of convertible note hedge</t>
  </si>
  <si>
    <t>Issuance of warrants</t>
  </si>
  <si>
    <t>Other activities</t>
  </si>
  <si>
    <t>Other activities, shares</t>
  </si>
  <si>
    <t>Other comprehensive income (loss)</t>
  </si>
  <si>
    <t>Balance, end of period at Dec. 31, 2014</t>
  </si>
  <si>
    <t>Balance, end of period, shares at Dec. 31, 2014</t>
  </si>
  <si>
    <t>Balance, end of period at Dec. 31, 2015</t>
  </si>
  <si>
    <t>Balance, end of period, shares at Dec. 31, 2015</t>
  </si>
  <si>
    <t>Issuance of common stock in connection with RSU vesting</t>
  </si>
  <si>
    <t>Cancellation of shares contributed by the CEO</t>
  </si>
  <si>
    <t>Balance, end of period at Dec. 31, 2016</t>
  </si>
  <si>
    <t>Balance, end of period, shares at Dec. 31, 2016</t>
  </si>
  <si>
    <t>CONSOLIDATED STATEMENTS OF CASH FLOWS - USD ($) $ in Thousands</t>
  </si>
  <si>
    <t>Cash flows from operating activities</t>
  </si>
  <si>
    <t>Adjustments to reconcile net loss to net cash provided by operating activities:</t>
  </si>
  <si>
    <t>Depreciation and amortization</t>
  </si>
  <si>
    <t>Stock-based compensation expense</t>
  </si>
  <si>
    <t>Amortization of discount on convertible notes</t>
  </si>
  <si>
    <t>Changes in bad debt provision</t>
  </si>
  <si>
    <t>Deferred income tax</t>
  </si>
  <si>
    <t>Non-cash restructuring</t>
  </si>
  <si>
    <t>Other adjustments</t>
  </si>
  <si>
    <t>Changes in assets and liabilities, net of assets acquired and liabilities assumed from acquisitions:</t>
  </si>
  <si>
    <t>Accounts receivable</t>
  </si>
  <si>
    <t>Prepaid expenses and other assets</t>
  </si>
  <si>
    <t>Accrued and other liabilities</t>
  </si>
  <si>
    <t>Net cash provided by operating activities</t>
  </si>
  <si>
    <t>Cash flows from investing activities</t>
  </si>
  <si>
    <t>Purchases of property and equipment</t>
  </si>
  <si>
    <t>Purchases of marketable securities</t>
  </si>
  <si>
    <t>Proceeds from maturities of marketable securities</t>
  </si>
  <si>
    <t>Proceeds from sales of marketable securities</t>
  </si>
  <si>
    <t>Changes in restricted cash</t>
  </si>
  <si>
    <t>Purchases of investments in privately-held companies</t>
  </si>
  <si>
    <t>Business combinations, net of cash acquired</t>
  </si>
  <si>
    <t>Other investing activities</t>
  </si>
  <si>
    <t>Net cash used in investing activities</t>
  </si>
  <si>
    <t>Cash flows from financing activities</t>
  </si>
  <si>
    <t>Proceeds from issuance of convertible notes</t>
  </si>
  <si>
    <t>Convertible notes initial issuance discount</t>
  </si>
  <si>
    <t>Purchases of convertible note hedges</t>
  </si>
  <si>
    <t>Proceeds from issuance of warrants</t>
  </si>
  <si>
    <t>Taxes paid related to net share settlement of equity awards</t>
  </si>
  <si>
    <t>Repayments of capital lease obligations</t>
  </si>
  <si>
    <t>Proceeds from exercise of stock options</t>
  </si>
  <si>
    <t>Proceeds from issuances of common stock under employee stock purchase plan</t>
  </si>
  <si>
    <t>Other financing activities</t>
  </si>
  <si>
    <t>Net cash provided by (used in) financing activities</t>
  </si>
  <si>
    <t>Net increase (decrease) in cash and cash equivalents</t>
  </si>
  <si>
    <t>Foreign exchange effect on cash and cash equivalents</t>
  </si>
  <si>
    <t>Cash and cash equivalents at beginning of period</t>
  </si>
  <si>
    <t>Cash and cash equivalents at end of period</t>
  </si>
  <si>
    <t>Supplemental cash flow data</t>
  </si>
  <si>
    <t>Interest paid in cash</t>
  </si>
  <si>
    <t>Taxes paid in cash</t>
  </si>
  <si>
    <t>Supplemental disclosures of non-cash investing and financing activities</t>
  </si>
  <si>
    <t>Common stock issued in connection with acquisitions</t>
  </si>
  <si>
    <t>Equipment purchases under capital leases</t>
  </si>
  <si>
    <t>Changes in accrued property and equipment purchases</t>
  </si>
  <si>
    <t>The Company</t>
  </si>
  <si>
    <t>Accounting Policies [Abstract]</t>
  </si>
  <si>
    <t xml:space="preserve">Note 1. The Company Twitter, Inc. (“Twitter” or the “Company”) was incorporated in Delaware in April 2007, and is headquartered in San Francisco, California. Twitter offers products and services for users, advertisers and data partners. </t>
  </si>
  <si>
    <t>Summary of Significant Accounting Policies</t>
  </si>
  <si>
    <t>Note 2. Summary of Significant Accounting Policies Principles of Consolidation The consolidated financial statements include the accounts of the Company and its wholly-owned subsidiaries. All significant intercompany accounts and transactions have been eliminated in consolidation. Use of Estimates The preparation of the Company’s consolidated financial statements in conformity with generally accepted accounting principles in the United States of America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Certain prior period amounts have been reclassified to conform to the current period presentation. Revenue Recognition The Company generates the substantial majority of its revenue from the sale of advertising services and, to a lesser extent, from entering into data licensing and other arrangements. The Company’s advertising services include three primary products: (i) Promoted Tweets, (ii) Promoted Accounts and (iii) Promoted Trends. Promoted Tweets and Promoted Accounts are pay-for-performance advertising products priced through an auction. Promoted Trends are featured by geography and offered on a fixed-fee-per-day basis. Advertisers are obligated to pay when a user engages with a Promoted Tweet or follows a Promoted Account or when a Promoted Trend is displayed. These products may be sold in combination as a multiple element arrangement or separately on a stand-alone basis. The Company also generates advertising revenue by selling to advertisers advertising products which it places on third party publishers’ websites, applications or other offerings. To fulfill these transactions, the Company purchases advertising inventory from third party publishers’ websites and applications where it has identified the advertisers’ targeted audience and therefore incurs traffic acquisition costs. In such transactions, the Company remains the primary obligor to its advertisers for the advertising services and products delivered, has pricing latitude, has discretion in the selection of third party publishers and bears credit risk. The Company might not generate advertising revenue in excess of traffic acquisition costs incurred. Therefore, the Company reports advertising revenue generated from these transactions on a gross basis. Fees for these advertising services are recognized in the period when advertising is delivered as evidenced by a user engaging with a Promoted Tweet in a manner satisfying the types of engagement selected by the advertisers, such as Tweet engagements (e.g., retweets, replies and likes), website clicks or conversions, mobile application installs or engagements, obtaining new followers, or video views, following a Promoted Account, through the display of a Promoted Trend on the Company’s platform, or completion of a transaction on an external website. Data licensing revenue is generated based on monthly service fees charged to the data partners over the period in which the Company’s data and data products are made available to them. Other revenue is primarily generated from service fees from transactions completed on the Company’s mobile ad exchange. The Company’s mobile ad exchange enables buyers and sellers to purchase and sell advertising inventory and matches buyers and sellers. The Company has determined it is not the principal in the purchase and sale of advertising inventory in transactions between third party buyers and sellers on the exchange. Therefore, the Company reports revenue related to its ad exchange services on a net basis. Revenue is recognized only when (1) persuasive evidence of an arrangement exists; (2) the price is fixed or determinable; (3) the service is performed; and (4) collectability of the related fee is reasonably assured. While the majority of the Company’s revenue transactions are based on standard business terms and conditions, the Company also enters into sales agreements with advertisers and data partners that sometimes involve multiple elements. For arrangements involving multiple deliverables, judgment is required to determine the appropriate accounting, including developing an estimate of the stand-alone selling price of each deliverable. When neither vendor-specific objective evidence nor third-party evidence of selling price exists, the Company uses its best estimate of selling price (BESP) to allocate the arrangement consideration on a relative selling price basis to each deliverable. The objective of BESP is to determine the selling price of each deliverable when it is sold to advertisers on a stand-alone basis. In determining BESPs, the Company takes into consideration various factors, including, but not limited to, prices the Company charges for similar offerings, sales volume, geographies, pricing strategies and market conditions. Multiple deliverable arrangement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elling price for these products in order to allocate any potential discount to all advertising products in the arrangement. The estimate of selling price for pay-for-performance products is determined based on the winning bid price; the estimate of selling price for Promoted Trends is based on Promoted Trends sold on a stand-alone basis and/or separately priced in a bundled arrangement by reference to a list price by geography which is approved periodically. The Company believes the use of BESP results in revenue recognition in a manner consistent with the underlying economics of the transaction and allocates the arrangement consideration on a relative selling price basis to each deliverable. Cost of Revenue Cost of revenue includes infrastructure costs, other direct costs including content costs, amortization expense of technology acquired through acquisitions and capitalized labor costs, allocated facilities costs, as well as traffic acquisition costs (“TAC”). Infrastructure costs consist primarily of data center costs related to the Company’s co-located facilities, which include lease and hosting costs, related support and maintenance costs and energy and bandwidth costs, as well as depreciation of its servers and networking equipment, and personnel-related costs, including salaries, benefits and stock-based compensation, for its operations teams. TAC consists of costs incurred with third parties in connection with the sale to advertisers of advertising products that the Company places on third-party publishers’ websites, applications or other offerings collectively resulting from acquisitions and from the Company’s organically-built advertising network, Twitter Audience Platform. Stock-Based Compensation Expense The Company accounts for stock-based compensation expense under the fair value recognition and measurement provisions of GAAP. Stock-based awards granted to employees are measured based on the grant-date fair value. The Company recognizes the compensation expense only for those awards expected to meet the performance and service vesting condition on a straight-line basis over the requisite service period which is generally one year for performance vesting condition awards and four years for service vesting condition awards. The Company estimates the fair value of stock options granted and stock purchase rights provided under the Company’s employee stock purchase plan using the Black-Scholes option pricing model on the dates of grant. Calculating the fair value using the Black-Scholes model requires various judgmental assumptions including the expected term and stock price volatility. The Company estimates the expected term of stock options granted based on the simplified method. The Company estimates the expected volatility of its common stock on the dates of grant based on a combination of the Company’s historical stock price volatility and implied volatility in the Company’s traded options when such information is available. When the Company’s historical and implied volatility data are not available for the related awards’ expected term, an average of volatility rates including the historical volatility of a group of comparable, publicly-traded companies is used. The risk-free interest rate is based on the U.S. Treasury yield curve in effect at the time of grant. Expected dividend yield is zero percent as the Company has not paid and does not anticipate paying dividends on its common stock. The compensation expense related to stock options and employee stock purchase rights is recognized on a straight-line basis over the requisite service period. The Company issues restricted stock subject to a lapsing right of repurchase to continuing employees of certain acquired companies. Since these issuances are subject to post-acquisition employment, the Company accounts for them as post-acquisition stock-based compensation expense. The grant-date fair value of restricted stock granted in connection with acquisitions is recognized as stock-based compensation expense on a straight-line basis over the requisite service period. Stock-based compensation expense is recorded net of estimated forfeitures. Through 2016, the Company estimated the forfeiture rate based on historical forfeitures of stock-based awards and adjusted the rate to reflect changes in facts and circumstances, if any. Acquisitions The Company accounts for acquisitions of entities that include inputs and processes and have the ability to create outputs as business combinations. The purchase price of the acquisition is allocated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vestments in Privately-Held Companies The Company makes strategic investments in privately-held companies and assesses the accounting for these investments under the equity or cost method. The Company also evaluates each investee to determine if the investee is a variable interest entity and, if so, whether the Company is the primary beneficiary of the variable interest entity.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determines the fair value by reviewing equity valuation reports, current financial results and long-term plans of the private companies. Restructuring and Other Charges The Company records charges associated with management-approved restructuring plans to reduce headcount and for leases. Restructuring costs are recognized when the related liability is incurred and measured at fair value. The Company accrues a liability for employee terminations when all of the following conditions have been met: management, having the authority to approve the action, commits to a plan of termination; the plan identifies the number of employees to be terminated, their job classifications and their locations, and the expected completion date; the plan establishes the terms of the benefit arrangement in sufficient detail to enable employees to determine the type and amount of benefits they will receive if they are involuntarily terminated; and actions required to complete the plan indicate that it is unlikely that significant changes to the plan will be made or that the plan will be withdrawn. The Company accrues for costs to terminate an operating lease or other contract when it terminates the contract in accordance with the contract terms. A liability for costs that will continue to be incurred under a contract for the remaining term without economic benefits to the Company is recognized and measured when the entity meets the cease-use date. In recording liabilities for cease-use facilities, the Company makes various assumptions, including the time period over which the facilities are expected to be vacant, expected sublease terms and expected sublease rates. The estimates involve a number of risks and uncertainties, some of which are beyond the Company’s control, including future real estate market conditions and the Company’s ability to successfully enter into sublease agreements with terms as favorable as those assumed when arriving at the estimates. The Company regularly evaluates a number of factors to determine the appropriateness and reasonableness of the restructuring and lease loss accruals including the various assumptions noted above. If actual results differed significantly from its estimates, the Company may be required to adjust the restructuring and lease loss accruals in the future. Operating and Capital Leases The Company leases office space and data center facilities under operating leases. Certain lease agreements contain free or escalating rent payment provisions. The Company recognizes rent expense under such leases on a straight-line basis over the term of the lease. Lease renewal periods are considered on a lease-by-lease basis in determining the lease term. The Company also has entered into server and networking equipment lease arrangements with original lease terms ranging from three to four years. The Company’s server and networking equipment leases typically are accounted for as capital leases as they meet one or more of the four capital lease classification criteria. Assets acquired under capital leases are amortized over their estimated useful life. As of December 31, 2016 and 2015, the Company had capital lease obligations included in short-term and long-term capital lease obligations in the consolidated balance sheets of $147.7 million and $147.9 million, respectively. In the years ended December 31, 2016, 2015 and 2014, the Company recorded approximately $5.5 million, $8.8 million and $10.2 million, respectively, of interest expense in relation to these capital lease arrangements. Cash, Cash Equivalents and Investments The Company invests its excess cash primarily in short-term fixed income securities, including government and investment-grade debt securities and money market funds. The Company classifies all liquid investments with stated maturities of three months or less from date of purchase as cash equivalents. The Company classifies all marketable securities for use in current operations, even if the security matures beyond 12 months, and presents them as short-term investments in the consolidated balance sheets. As of December 31, 2016 and 2015, the Company has recorded restricted cash balances of $9.4 million and $3.0 million, respectively, within prepaid expenses and other current assets and $29.6 million and $31.1 million, respectively, in other assets on the accompanying consolidated balance sheets based upon the term of the remaining restrictions. These restricted cash balances are primarily cash deposits to back letters of credit related to certain property leas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and reports the unrealized gains and losses, net of taxes, as a component of stockholders’ equity, except for unrealized losses determined to be other-than-temporary which are recorded as other income (expense), net. The Company determines any realized gains or losses on the sale of marketable securities on a specific identification method and records such gains and losses as a component of other income (expense), net. Interest earned on cash, cash equivalents, and marketable securities was $24.3 million, $9.1 million, and $1.9 million during the years ended December 31, 2016, 2015 and 2014, respectively. These balances are recorded in other income (expense), net in the accompanying consolidated statements of operations. The Company evaluates the investments periodically for possible other-than-temporary impairment. A decline in fair value below the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impairment is considered other-than-temporary if the Company does not expect to recover the entire amortized cost basis. Concentration of Credit Risk Financial instruments that potentially subject the Company to significant concentration of credit risk consist primarily of cash, cash equivalents, short-term investment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the risk exposure, the Company invests cash equivalents and short-term investment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The Company’s accounts receivable are typically unsecured and are derived from customers around the world in different industries. The Company performs ongoing credit evaluations of its customers and maintains allowances for potential credit losses. Historically, such losses have been within management’s expectations. As of December 31, 2016 and 2015, no single customer accounted for more than 10% of the Company’s net accounts receivable balance. No single customer accounted for more than 10% of the Company’s revenue in the years ended December 31, 2016, 2015 and 2014. The Company’s note hedge transactions, entered into in connection with the Notes, as defined and further described in Note 4— Fair Value Measurements Accounts Receivable, Net 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Property and Equipment, Net Property and equipment are stated at cost and depreciated using the straight-line method over the estimated useful lives of the assets. Leasehold improvements are amortized using the straight-line method over the shorter of the lease term or the estimated useful life. The estimated useful lives of property and equipment are described below:
Property and Equipment
Estimated Useful Life
Computer hardware, networking and office equipment
Three to five years
Computer software
One to four years
Furniture and fixtures
Five years
Leasehold improvements
Lesser of estimated useful life or remaining lease term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Capitalization of Interest Interest costs is capitalized for assets that are constructed for the Company’s own internal use, this includes internally developed software and property and equipment, for the period of time to get them ready for its intended use. During the years ended December 31, 2016 and 2015, the Company capitalized $4.3 million and $5.0 million of interest expense, respectively. Capitalized interest was not material in 2014.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 conducted its annual goodwill impairment test during the fourth quarter of 2016 and determined that goodwill was not impaired. As such, no impairment charge was recorded in any of the periods presented in the accompanying consolidated financial statements. Intangible Assets Intangible assets are carried at cost and amortized on a straight-line basis over their estimated useful lives of up to elev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s been no impairment charges recorded in any of the periods presented in the accompanying consolidated financial statements. Fair Value Measurements The Company classifies and discloses assets and liabilities measured at fair value on a recurring basis, as well as fair value measurements of assets and liabilities measured on a nonrecurring basis in periods subsequent to initial measurement, in a three-tier fair value hierarchy as described below.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inputs that may be used to measure fair value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nternal Use Software and Website Development Costs The Company capitalizes certain costs incurred in developing software programs or websites for internal use. In the years ended December 31, 2016, 2015 and 2014, the Company capitalized costs totaling approximately $139.0 million, $92.8 million and $79.5 million, respectively. The estimated useful life of costs capitalized is evaluated for each specific project and is one to four years. In the years ended December 31, 2016, 2015 and 2014, the amortization of capitalized costs included in cost of revenue totaled approximately $74.6 million, $37.8 million and $15.2 million, respectively. Income Taxes The Company accounts for its income taxes using the asset and liability method whereby deferred tax assets and liabilities are determined based on temporary differences between the bases used for financial reporting and income tax reporting purposes, as well as for operating loss and tax credit carryforward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Although the Company believes that it has adequately reserved for uncertain tax positions, the Company can provide no assurance that the final tax outcome of these matters will not be materially different. The Company makes adjustments to these reserves when facts and circumstances change, such as the closing of a tax audit, the lapsing of a statute,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position and results of operations. Foreign Currency The functional currency of the Company's foreign subsidiaries is generally the local currency. The financial statements of these subsidiaries are translated into U.S. dollars using period-end rates of exchange for assets and liabilities, historical rates of exchange for equity, and average rates of exchange for revenue and expenses. Translation gains (losses) are recorded in accumulated other comprehensive income (loss) as a component of stockholders’ equity. Unrealized foreign exchange gains and losses due to re-measurement of monetary assets and liabilities denominated in non-functional currencies as well as realized foreign exchange gains and losses on foreign exchange transactions are recorded in other income (expense), net in the accompanying consolidated statements of operations. Advertising Costs Advertising costs are expensed when incurred and are included in sales and marketing expense in the accompanying consolidated statements of operations. Advertising expense totaled $114.3 million, $119.7 million and $46.6 million for the years ended December 31, 2016, 2015 and 2014 respectively. Comprehensive Loss Comprehensive loss consists of two components, net loss and other comprehensive income (loss). Other comprehensive income (loss) refers to gains and losses that are recorded as an element of stockholders’ equity and are excluded from net loss. The Company’s other comprehensive income (loss) is comprised of unrealized gains or losses on available-for-sale securities, net of tax, and foreign currency translation adjustments. Recent Accounting Pronouncements Recently adopted accounting pronouncement In June 2014, the Financial Accounting Standards Board (“FASB”) issued a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guidance prospectively during the year ended December 31, 2016, and the adoption had no impact to the Company’s financial statements. In February 2015, the FASB issued a new accounting standard update on consolidation analysis. The new guidance amends the current consolidation guidance with respect to the analysis that a reporting entity must perform to determine whether it should consolidate certain types of legal entities. This guidance became effective for reporting periods beginning after December 15, 2015. The Company adopted this guidance retrospectively during the year ended December 31, 2016, and the adoption had no impact on the Company’s financial statements. In April 2015, the FASB issued a new accounting standard update on the presentation of debt issuance costs. The new guidance requires the debt issuance costs related to a recognized debt liability be presented in the balance sheet as a direct deduction from the carrying amount of that debt liability. The Company adopted this guidance retrospectively during the year ended December 31, 2016 and the adoption had an immaterial impact on the Company’s financial statements. In September 2015, the FASB issued a new accounting standard update on simplifying the accounting for measurement-period adjustments in business combinations. The new guidance requires that the adjustments to provisional amounts that are identified during the measurement period be recognized in the reporting period when the adjustments are determined. In addition, the effect on earnings of changes as a result of the change to the provisional amounts is required to be recorded in the same period’s financial statements. The Company adopted this guidance prospectively on January 1, 2016, and the adoption had no impact on the Company’s financial statements. Recently issued accounting pronouncements not yet adopted In May 2014, the FASB issued a new accounting standard update on revenue recognition from contracts with customers. The new guidance will replace all current GAAP guidance on this topic and eliminate industry-specific guidance. According to the new guidance, revenue is recognized when promised goods or services are transferred to customers in an amount that reflects the consideration for which the Company expects to be entitled in exchange for those goods or services. The guidance will be effec</t>
  </si>
  <si>
    <t>Cash, Cash Equivalents and Short-term Investments</t>
  </si>
  <si>
    <t>Cash And Cash Equivalents [Abstract]</t>
  </si>
  <si>
    <t xml:space="preserve">Note 3. Cash, Cash Equivalents and Short-term Investments Cash, cash equivalents and short-term investments consist of the following (in thousands):
December 31,
December 31,
2016
2015
Cash and cash equivalents:
Cash
$
253,808
$
300,363
Money market funds
422,515
141,700
U.S. government and agency securities including treasury bills
12,639
—
Corporate notes, commercial paper and certificates of deposit
299,636
469,408
Total cash and cash equivalents
$
988,598
$
911,471
Short-term investments:
U.S. government and agency securities including treasury bills
$
1,183,768
$
1,156,418
Corporate notes, commercial paper and certificates of deposit
1,602,213
1,427,459
Total short-term investments
$
2,785,981
$
2,583,877
The following tables summarize unrealized gains and losses related to available-for-sale securities classified as short-term investments on the Company’s consolidated balance sheets as of December 31, 2016 and 2015 (in thousands):
December 31, 2016
Gross
Gross
Gross
Aggregated
Amortized
Unrealized
Unrealized
Estimated
Costs
Gains
Losses
Fair Value
U.S. government and agency securities including treasury bills
$
1,185,274
$
136
$
(1,642
)
$
1,183,768
Corporate notes, commercial paper and certificates of deposit
1,603,048
114
(949
)
1,602,213
Total available-for-sale securities classified as short-term investments
$
2,788,322
$
250
$
(2,591
)
$
2,785,981
December 31, 2015
Gross
Gross
Gross
Aggregated
Amortized
Unrealized
Unrealized
Estimated
Costs
Gains
Losses
Fair Value
U.S. government and agency securities including treasury bills
$
1,158,479
$
6
$
(2,067
)
$
1,156,418
Corporate notes, certificates of deposit and commercial paper
1,429,374
21
(1,936
)
1,427,459
Total available-for-sale securities classified as short-term investments
$
2,587,853
$
27
$
(4,003
)
$
2,583,877
The available-for-sale securities classified as cash and cash equivalents on the consolidated balance sheets are not included in the tables above as the gross unrealized gains and losses were immaterial for each period and their carrying value approximates fair value because of the short maturity period of these instruments. The contractual maturities of securities classified as available-for-sale as of December 31, 2016 were as follows (in thousands):
December 31,
2016
Due within one year
$
1,990,083
Due after one year through two years
795,898
Total
$
2,785,981
The gross unrealized loss on securities in a continuous loss position for 12 months or longer was not material as of December 31, 2016 and there were no securities in a continuous loss position for 12 months or longer as of December 31, 2015. 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at least up to the initial cost of investment for these securities. </t>
  </si>
  <si>
    <t>Fair Value Measurements</t>
  </si>
  <si>
    <t>Fair Value Disclosures [Abstract]</t>
  </si>
  <si>
    <t xml:space="preserve">Note 4. 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December 31, 2016 and 2015 based on the three-tier fair value hierarchy (in thousands):
December 31, 2016
Level 1
Level 2
Level 3
Total
Assets
Cash equivalents:
Money market funds
$
422,515
$
—
$
—
$
422,515
Treasury bills
12,639
—
—
12,639
Corporate notes
—
7,387
—
7,387
Commercial paper
—
292,249
—
292,249
Short-term investments:
U.S. government securities
—
657,502
—
657,502
Agency securities
—
526,266
—
526,266
Corporate notes
—
689,986
—
689,986
Commercial paper
—
311,238
—
311,238
Certificates of deposit
—
600,989
—
600,989
Other current assets:
Foreign currency contracts
—
1,955
—
1,955
Total
$
435,154
$
3,087,572
$
—
$
3,522,726
Liabilities
Other current liabilities:
Foreign currency contracts
—
500
—
500
Total
$
—
$
500
$
—
$
500
December 31, 2015
Level 1
Level 2
Level 3
Total
Assets
Cash equivalents:
Money market funds
$
141,700
$
—
$
—
$
141,700
Commercial paper
—
419,110
—
419,110
Certificates of deposit
—
50,298
—
50,298
Short-term investments:
Treasury bills
29,953
—
—
29,953
U.S. government securities
—
537,168
—
537,168
Agency securities
—
589,297
—
589,297
Corporate notes
—
693,593
—
693,593
Commercial paper
—
229,965
—
229,965
Certificates of deposit
—
503,901
—
503,901
Other current assets:
Foreign currency contracts
—
6,804
—
6,804
Total
$
171,653
$
3,030,136
$
—
$
3,201,789
Liabilities
Other current liabilities:
Foreign currency contracts
—
3,005
—
3,005
Total
$
—
$
3,005
$
—
$
3,005
In 2014, the Company issued $935.0 million principal amount of 0.25% convertible senior notes due in 2019 (the “2019 Notes”) and $954.0 million principal amount of 1.00% convertible senior notes due in 2021 (the “2021 Notes” and together with the 2019 Notes, the “Notes”) in a private placement to qualified institutional buyers pursuant to Rule 144A under the Securities Act of 1933, as amended. Refer to Note 9 – Convertible Senior Notes for further details on the Notes. The estimated fair value of the 2019 Notes and 2021 Notes based on a market approach as of December 31, 2016 was approximately $879.0 million and $880.4 million respectively, which represents a Level 2 valuation. The estimated fair value was determined based on the estimated or actual bids and offers of the Notes in an over-the-counter market on the last business day of the period.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as other income (expense), net in the consolidated statements of operations. The notional principal of foreign currency contracts outstanding was equivalent to $536.9 million and $522.4 million at December 31, 2016 and 2015, respectively. The fair values of outstanding derivative instruments for the periods presented on a gross basis are as follows (in thousands):
December 31,
December 31,
Balance Sheet Location
2016
2015
Assets
Foreign currency contracts not designated as hedging instruments
Other current assets
$
1,955
6,804
Liabilities
Foreign currency contracts not designated as hedging instruments
Other current liabilities
500
3,005
Total fair value of derivative instruments
$
1,455
$
3,799
The Company recognized $1.6 million and $0.4 million net gains on the foreign currency contracts in the year ended December 31, 2016 and 2015, respectively. The Company did not have any derivative financial instruments in the year ended December 31, 2014. </t>
  </si>
  <si>
    <t>Property and Equipment, Net</t>
  </si>
  <si>
    <t>Property Plant And Equipment [Abstract]</t>
  </si>
  <si>
    <t xml:space="preserve">Note 5. Property and Equipment, Net The following table presents the detail of property and equipment, net for the periods presented (in thousands):
December 31,
December 31,
2016
2015
Property and equipment, net
Equipment
$
909,797
$
720,421
Furniture and leasehold improvements
304,613
297,274
Capitalized software
353,163
211,241
Construction in progress
74,255
85,073
Total
1,641,828
1,314,009
Less: Accumulated depreciation and amortization
(857,927
)
(578,710
)
Property and equipment, net
$
783,901
$
735,299
The gross carrying amount of property and equipment includes $361.1 million and $370.3 million of server and networking equipment acquired under capital leases as of December 31, 2016 and 2015, respectively. The accumulated depreciation of the equipment under capital leases totaled $207.0 million and $226.9 million as of December 31, 2016 and 2015, respectively. Depreciation expense totaled $332.8 million, $257.2 million and $171.6 million for the years ended December 31, 2016, 2015 and 2014, respectively. Included in these amounts were depreciation expense for server and networking equipment acquired under capital leases in the amount of $100.8 million, $118.7 million and $108.7 million for the years ended December 31, 2016, 2015 and 2014, respectively. </t>
  </si>
  <si>
    <t>Goodwill and Intangible Assets</t>
  </si>
  <si>
    <t>Goodwill And Intangible Assets Disclosure [Abstract]</t>
  </si>
  <si>
    <t>Note 6. Goodwill and Intangible Assets The following table presents the goodwill activities for the periods presented (in thousands):
Goodwill
Balance as of December 31, 2014
$
622,570
TellApart acquisition
394,989
Other acquisitions
106,198
Foreign currency translation adjustment
(1,029
)
Balance as of December 31, 2015
$
1,122,728
Acquisitions
74,186
Foreign currency translation adjustment
(11,599
)
Balance as of December 31, 2016
$
1,185,315
For each of the periods presented, gross goodwill balance equaled the net balance since no impairment charges have been recorded. Refer to Note 8— Acquisitions The following table presents the detail of intangible assets for the periods presented (in thousands):
Gross Carrying
Accumulated
Net Carrying
Value
Amortization
Value
December 31, 2016:
Patents and developed technologies
$
122,611
$
(47,160
)
$
75,451
Publisher and advertiser relationships
53,100
(33,217
)
19,883
Total
$
175,711
$
(80,377
)
$
95,334
December 31, 2015:
Patents and developed technologies
$
132,444
$
(43,991
)
$
88,453
Publisher and advertiser relationships
75,300
(23,803
)
51,497
Assembled workforce
1,960
(1,714
)
246
Other intangible assets
2,100
(1,281
)
819
Total
$
211,804
$
(70,789
)
$
141,015
Patents and developed technologies are amortized over a period of up to eleven years from the respective purchase dates. Publisher and advertiser relationships are amortized over a period ranging from two to five years, and assembled workforce and other intangible assets are amortized over a period of one to four years. Amortization expense associated with intangible assets for the years ended December 31, 2016, 2015 and 2014 was $69.3 million, $54.7 million and $36.6 million, respectively. During the year ended December 31, 2016, $59.5 million in gross carrying value and accumulated amortization related to fully amortized intangible assets was eliminated. Estimated future amortization expense as of December 31, 2016 is as follows (in thousands):
Years ending December 31,
2017
$
43,810
2018
18,855
2019
8,796
2020
6,523
2021
6,126
Thereafter
11,224
Total
$
95,334</t>
  </si>
  <si>
    <t>Accrued and Other Current Liabilities</t>
  </si>
  <si>
    <t>Payables And Accruals [Abstract]</t>
  </si>
  <si>
    <t>Note 7. Accrued and other current liabilities The following table presents the detail of accrued and other current liabilities for the periods presented (in thousands):
December 31,
December 31,
2016
2015
Accrued compensation
$
82,354
$
90,906
Accrued restructuring
55,942
396
Accrued publisher, content and ad network costs
44,362
23,486
Deferred revenue
33,659
23,674
Accrued tax liabilities
29,558
25,880
Accrued sales and marketing expenses
22,431
27,948
Accrued other
112,631
91,502
Total
$
380,937
$
283,792</t>
  </si>
  <si>
    <t>Acquisitions and Other Investments</t>
  </si>
  <si>
    <t>Business Combinations [Abstract]</t>
  </si>
  <si>
    <t>Acquisition And Other Investments</t>
  </si>
  <si>
    <t xml:space="preserve">Note 8. Acquisitions and Other Investments 2016 Acquisitions During the year ended December 31, 2016, the Company acquired several companies, each of which was accounted for as a business combination. The total purchase price of $91.4 million (paid in shares of the Company’s common stock having a total fair value of $1.3 million and cash of $90.1 million) for these acquisitions was allocated as follows: $14.4 million to developed technologies, $5.0 million to cash acquired, $0.2 million to net tangible assets acquired based on their estimated fair value on the acquisition date, $2.4 million to deferred tax liability, and the excess $74.2 million of the purchase price over the fair value of net assets acquired to goodwill. The goodwill from the acquisitions are mainly attributable to assembled workforce, expected synergies and other benefits. Tax deductible goodwill resulting from certain of these acquisitions was $63.8 million. The remaining goodwill is not tax deductible for U.S. income tax purposes. Developed technologies will be amortized on a straight-line basis over their estimated useful lives of up to 24 months. The results of operations for each of these acquisitions have been included in the Company’s consolidated statements of operations since the date of acquisition. Actual and pro forma revenue and results of operations for these acquisitions have not been presented because they do not have a material impact on the consolidated revenue and results of operations, either individually or in the aggregate. 2015 Acquisitions In May 2015, the Company completed its acquisition of TellApart, Inc. (“TellApart”), a privately held marketing technology company with unique retargeting capabilities headquartered in Burlingame, California. The acquisition was expected to bring the power of retargeting to the Company to help advertisers reach their users. Under the terms of the acquisition, the Company agreed to pay $22.6 million in cash and issue approximately 12.2 million shares of its common stock in consideration for all of the issued and outstanding shares of capital stock of TellApart. In addition, the Company agreed to issue an aggregate of 1.2 million shares of the Company’s common stock and 1.3 million stock options as a result of assumed TellApart equity awards held by individuals, who will continue to provide services to the Company. The fair value of the total consideration of $479.1 million (paid in shares of the Company’s common stock having a total fair value of $456.5 million and cash of $22.6 million) for the acquisition of TellApart was allocated to the acquired tangible and intangible assets and assumed liabilities based on their estimated fair values at closing as follows: $21.4 million to developed technology, $43.3 million to advertiser relationships, $2.1 million to trade name, $29.6 million to cash acquired, $19.7 million to account receivables acquired, $2.2 million to other tangible assets acquired, $11.8 million to liabilities assumed, $22.4 million to deferred tax liability recorded, and the excess $395.0 million of the purchase price over the fair value of net assets acquired was recorded as goodwill. This goodwill is primarily attributable to the expected synergies from potential monetization opportunities and from integrating the retargeting technologies into the Company’s mobile platforms, and the value of acquired talent. Goodwill is not deductible for U.S. income tax purposes. Developed technology, advertiser relationships and trade names were amortized over their estimated useful lives of 12 to 72 months. The discounted cash flow method, which calculates the fair value of an asset based on the value of cash flows that the asset is expected to generate in the future, was used to estimate the fair value of the amortizable intangible assets acquired. During the year ended December 31, 2015, the Company acquired other companies, which were accounted for as business combinations. The total purchase price of $118.9 million (paid in shares of the Company’s common stock having a total fair value of $60.1 million and cash of $58.8 million) for these acquisitions was allocated as follows: $12.9 million to developed technologies, $3.2 million to net tangible assets acquired based on their estimated fair value on the acquisition date, $3.4 million to deferred tax liability, and the excess $106.2 million of the purchase price over the fair value of net assets acquired to goodwill. Tax deductible goodwill resulting from certain of these acquisitions was $4.1 million. The remaining goodwill is not tax deductible for U.S. income tax purposes. Developed technologies will be amortized on a straight-line basis over their estimated useful lives of 12 to 60 months. In connection with all of the acquisitions completed during the year ended December 31, 2015, the Company also agreed to pay cash and issue shares of its common stock with a total fair value up to $102.9 million, which is to be paid to certain employees of the acquired entities contingent upon their continued employment with the Company. The Company will recognize compensation expense related to the equity consideration over the requisite service periods of up to 48 months from the respective acquisition dates on a straight-line basis. In addition, the Company will recognize approximately $37.2 million of stock-based compensation expense in relation to assumed stock options over the remaining requisite service periods of up to 45 months from the respective acquisition dates on a straight-line basis, excluding the fair value of the assumed stock options that was allocated and recorded as part of the purchase price for the portion of the service period completed prior to the closing of the applicable acquisition. The results of operations for each of these acquisitions have been included in the Company’s consolidated statements of operations since the date of acquisition. Actual and pro forma revenue and results of operations for these acquisitions have not been presented because they do not have a material impact to the consolidated revenue and results of operations, either individually or in aggregate. 2014 Acquisitions In May 2014, the Company completed its acquisition of privately held Gnip, Inc. (“Gnip”), a leading provider of social data and analytics headquartered in Boulder, Colorado. The acquisition was made to allow the Company to further enhance its data analytics capabilities. During the year ended December 31, 2014, the Company acquired other companies, which were accounted for as business combinations. The total purchase price of $188.1 million (paid in shares of the Company’s common stock having a total fair value of $121.2 million and cash of $66.9 million) for these acquisitions was preliminarily allocated as follows: $28.1 million to developed technologies, $1.6 million to customer relationships, $6.5 million to net tangible assets acquired based on their estimated fair value on the acquisition date, $3.2 million to deferred tax liability, and the excess $155.1 million of the purchase price over the fair value of net assets acquired to goodwill. Tax deductible goodwill resulting from certain of these acquisitions was $21.9 million as of December 31, 2014, the remaining amounts are not tax deductible for U.S. income tax purposes. Developed technologies and customer relationships will be amortized on a straight-line basis over their estimated useful lives of 12 to 48 months. In connection with all of the acquisitions completed during the year ended December 31, 2014, the Company also agreed to pay cash and shares of the Company’s common stock with a total fair value up to $97.7 million, which is to be paid to certain employees of the acquired entities contingent upon their continued employment with the Company. In addition, the fair value of assumed stock options determined to be part of post-acquisition stock-based compensation amounted to approximately $16.9 million. The Company recognizes compensation expense in relation to these cash and equity consideration and assumed stock options over the remaining requisite service periods of up to 48 months from the respective acquisition dates on a straight-line basis. The results of operations for each of these acquisitions have been included in the Company’s consolidated statements of operations since the date of acquisition. Actual and pro forma revenue and results of operations for these acquisitions have not been presented because they do not have a material impact to the consolidated revenue and results of operations, either individually or in aggregate. Investments in Privately-Held Companies The Company has determined, as of December 31, 2016, there were no variable interest entities required to be consolidated in the Company’s Consolidated Financial Statements. The Company’s investments in privately-held companies are primarily accounted for using the cost method which had a carrying value of $90.2 million and $14.2 million as of December 31, 2016 and 2015, respectively. The maximum loss the Company can incur for its investments is their carrying value. These investments in privately-held companies are included within Other Assets on the consolidated balance sheets. </t>
  </si>
  <si>
    <t>Convertible Notes</t>
  </si>
  <si>
    <t>Debt Disclosure [Abstract]</t>
  </si>
  <si>
    <t xml:space="preserve">Note 9. Convertible Notes In September 2014, the Company issued $900.0 million principal amount of 2019 Notes and $900.0 million principal amount of 2021 Notes in a private placement to qualified institutional buyers pursuant to Rule144A under the Securities Act of 1933, as amended. In October 2014, pursuant to the exercise of the overallotment option by the initial purchasers, the Company issued an additional $35.0 million principal amount of 2019 Notes and $54.0 million principal amount of 2021 Notes. The total net proceeds from this offering were approximately $1.86 billion, after deducting $28.3 million of initial purchasers’ discount and $0.5 million debt issuance costs in connection with the 2019 Notes and the 2021 Notes. The Each $1,000 of principal of these Notes will initially be convertible into 12.8793 shares of the Company’s common stock, which is equivalent to an initial conversion price of approximately $77.64 per share, subject to adjustment upon the occurrence of specified events. Holders of these notes may convert their notes at their option at any time until close of business on the second scheduled trading day immediately preceding the relevant maturity date which is March 15, 2019 for the 2019 Notes and March 15, 2021 for the 2021 Notes. Further, holders of each of these notes may convert their notes at their option prior to the respective dates above, only under the following circumstances:
1)
during any calendar quarter commencing after the calendar quarter ending on December 31, 2014 (and only during such calendar quarters), if the last reported sale price of Twitter’s common stock for at least 20 trading days (whether or not consecutive) during a period of 30 consecutive trading days ending on the last trading day of the immediately preceding calendar quarter is greater than or equal to 130% of the conversion price for the relevant series of notes on each applicable trading day;
2)
during the five business day period after any five consecutive trading day period (the “measurement period”) in which the trading price (as defined in the related Indenture) per $1,000 principal amount of 2019 notes or 2021 notes, as applicable, for each trading day of the measurement period was less than 98% of the product of the last reported sale price of Twitter’s common stock and the conversion rate for the notes of the relevant series on each such trading day; or
3)
upon the occurrence of certain specified Upon conversion of the 2019 Notes and 2021 Notes, the Company will pay or deliver, as the case may be, cash, shares of its common stock or a combination of cash and shares of its common stock, at the Company’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described herein) calculated on a proportionate basis for each trading day in a 30 trading day observation period. If a fundamental change (as defined in the relevant indenture governing the applicable series of Notes) occurs prior to the maturity date, holders of the 2019 Notes and 2021 Notes may require the Company to repurchase all or a portion of their notes for cash at a repurchase price equal to 100% of the principal amount of the notes, plus any accrued and unpaid interest to, but excluding, the repurchase date. In addition, if specific corporate events occur prior to the applicable maturity date, the Company will be required to increase the conversion rate for holders who elect to convert their notes in certain circumstances. In accordance with accounting guidance on embedded conversion features, the Company valued and bifurcated the conversion option associated with the 2019 Notes and 2021 Notes from the respective host debt instrument, which is referred to as debt discount, and initially recorded the conversion option of $222.8 million for the 2019 Notes and $283.3 million for the 2021 Notes in stockholders’ equity. The resulting debt discounts on the 2019 Notes and 2021 Notes are being amortized to interest expense at an effective interest rate of 5.75% and 6.25%, respectively, over the contractual terms of the notes. The Company allocated $0.1 million of debt issuance costs to the equity component, and the remaining debt issuance costs of $0.4 million are being amortized to interest expense. During the years ended December 31, 2016, 2015 and 2014, the Company recognized $79.0 million, $74.2 million and $18.8 million, respectively, of interest expense related to the amortization of the debt discount prior to capitalization of interest. As of December 31, 2016, the net carrying value, net of the initial purchasers’ discount and debt discount, of 2019 Notes and 2021 Notes was $798.6 million and $740.3 million, respectively. The Notes consisted of the following (in thousands):
December 31, 2016
December 31, 2015
2019 Notes
2021 Notes
2019 Notes
2021 Notes
Principal amounts:
Principal
$
935,000
$
954,000
$
935,000
$
954,000
Unamortized initial purchasers' discount and debt discount (1)
(136,376
)
(213,657
)
(181,994
)
(251,911
)
Net carrying amount
$
798,624
$
740,343
$
753,006
$
702,089
Carrying amount of the equity component (2)
$
222,826
$
283,283
$
222,826
$
283,283
(1)
(2)
As of December 31, 2016, the remaining life of the 2019 Notes and 2021 Notes is approximately 32 months and 56 months, respectively. Concurrently with the offering of these Notes in September and October 2014, the Company entered into convertible note hedge transactions with certain bank counterparties whereby the Company has the option to purchase initially (subject to adjustment for certain specified events) a total of approximately 24.3 million shares of its common stock at a price of approximately $77.64 per share. The total cost of the convertible note hedge transactions was $407.2 million. In addition, the Company sold warrants to certain bank counterparties whereby the holders of the warrants have the option to purchase initially (subject to adjustment for certain specified events) a total of approximately 24.3 million shares of the Company’s common stock at a price of $105.28. The Company received $289.3 million in cash proceeds from the sale of these warrants. Taken together, the purchase of the convertible note hedges and the sale of warrants are intended to offset any actual dilution from the conversion of these notes and to effectively increase the overall conversion price from $77.64 to $105.2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2014. </t>
  </si>
  <si>
    <t>Net Loss Per Share</t>
  </si>
  <si>
    <t>Earnings Per Share [Abstract]</t>
  </si>
  <si>
    <t>Note 10. Net Loss per Share The Company computes net loss per share of common stock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Basic net loss per share is computed by dividing total net loss attributable to common stockholders by the weighted-average common shares outstanding.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loss per share is computed by dividing the net loss attributable to common stockholders by the weighted-average number of common shares outstanding including potential dilutive common stock instruments. In the years ended December 31, 2016, 2015 and 2014, the Company’s potential common stock instruments such as stock options, RSUs, shares to be purchased under the 2013 Employee Stock Purchase Plan, shares subject to repurchases, conversion feature of the Notes and the warrants were not included in the computation of diluted loss per share as the effect of including these shares in the calculation would have been anti-dilutive. The following table presents the calculation of basic and diluted net loss per share for periods presented (in thousands, except per share data).
Year Ended December 31,
2016
2015
2014
Net loss
$
(456,873
)
$
(521,031
)
$
(577,820
)
Basic shares:
Weighted-average common shares outstanding
708,010
670,132
613,944
Weighted-average restricted stock subject to repurchase
(5,875
)
(7,708
)
(8,954
)
Weighted-average shares used to compute basic net loss per share
702,135
662,424
604,990
Diluted shares:
Weighted-average shares used to compute diluted net loss per share
702,135
662,424
604,990
Net loss per share attributable to common stockholders:
Basic
$
(0.65
)
$
(0.79
)
$
(0.96
)
Diluted
$
(0.65
)
$
(0.79
)
$
(0.96
) The following number of potential common shares at the end of each period were excluded from the calculation of diluted net loss per share attributable to common stockholders because their effect would have been anti-dilutive for the periods presented (in thousands):
Year Ended December 31,
2016
2015
2014
RSUs
48,069
43,170
64,135
Warrants
24,329
24,329
24,329
Stock options
8,723
11,177
20,420
Shares subject to repurchase and others
6,637
9,146
9,335
Since the Company expects to settle the principal amount of the outstanding Notes in cash, the Company uses the treasury stock method for calculating any potential dilutive effect of the conversion spread on diluted net income per share, if applicable. The conversion spread of 24.3 million shares will have a dilutive impact on diluted net income per share of common stock when the average market price of the Company’s common stock for a given period exceeds the conversion price of $77.64 per share for the Notes. If the average market price of the common stock exceeds the exercise price of the warrants, $105.28, the warrants will have a dilutive effect on the earnings per share assuming that the Company is profitable. Since the average market price of the common stock is below $105.28, the warrants are anti-dilutive .</t>
  </si>
  <si>
    <t>Preferred Stock</t>
  </si>
  <si>
    <t>Temporary Equity Disclosure [Abstract]</t>
  </si>
  <si>
    <t>Note 11. Preferred Stock Prior to the initial public offering, the Company had outstanding shares of Class A junior preferred stock and several series of convertible preferred stock. The Company has the authority to issue up to 200,000,000 shares of preferred stock and to determine the price, rights, preferences, privileges and restrictions, including voting rights, of those shares without any further vote or action by the stockholders. As of December 31, 2016 and 2015, there was no preferred stock outstanding.</t>
  </si>
  <si>
    <t>Common Stock and Stockholders' Equity</t>
  </si>
  <si>
    <t>Stockholders Equity Note [Abstract]</t>
  </si>
  <si>
    <t xml:space="preserve">Note 12. Common Stock and Stockholders’ Equity Common Stock As of December 31, 2016, the Company is authorized to issue 5.0 billion shares of $0.000005 par value common stock in accordance with the Certificate of Incorporation, as amended and restated.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December 31, 2016, no dividends have been declared. Restricted Common Stock The Company has granted restricted common stock to certain continuing employees in connection with the acquisitions. Vesting of this stock is dependent on the respective employee’s continued employment at the Company during the requisite service period, which is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The activities for the restricted common stock issued to employees for the year ended December 31, 2016 are summarized as follows (in thousands, except per share data):
Weighted-Average
Number of
Grant-Date Fair
Shares
Value Per Share
Unvested restricted common stock at December 31, 2015
4,540
$
33.88
Granted
3,320
$
16.63
Vested
(2,371
)
$
32.94
Canceled
(392
)
$
34.46
Unvested restricted common stock at December 31, 2016
5,097
$
23.04
Equity Incentive Plans The Company’s 2013 Equity Incentive Plan became effective upon the completion of the Company’s initial public offering and serves as the successor to the 2007 Equity Incentive Plan. Initially, 68.3 million shares were reserved under the 2013 Equity Incentive Plan and any shares subject to options or other similar awards granted under the 2007 Equity Incentive Plan that expire, are forfeited, are repurchased by the Company or otherwise terminate unexercised will become available under the 2013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As of December 31, 2016, the total number of options and RSUs outstanding under the 2013 Equity Incentive Plan was 46.3 million shares, and 123.0 million shares were available for future issuance. There were 9.1 million shares of options and RSUs outstanding under the 2007 Equity Incentive Plan as of December 31, 2016. No additional shares have been issued under the 2007 Equity Incentive Plan since 2013. Options granted under the Company’s Equity Incentive Plans generally expire 10 years after the grant date. The Company issues new shares to satisfy stock option exercises. On May 25, 2016, the Company’s stockholders approved the 2016 Equity Incentive Plan. A total of 6,814,085 shares were reserved under the 2016 Equity Incentive Plan, which equals the number of shares that the Jack Dorsey Revocable Trust dated December 8, 2010 (the “Jack Dorsey Trust”), for which Jack Dorsey, the Company’s Chief Executive Officer, serves as trustee, gave back and contributed to the Company without any cost or charge to the Company. All such shares have been retired and cancelled by the Company. A maximum aggregate number of 6,814,085 shares were reserved under the 2016 Equity Incentive Plan and are available for grants. The Company also assumed stock options of acquired entities in connection with certain acquisitions. While the respective stock plans were terminated on the closing of each acquisition, they continue to govern the terms of stock options assumed in the respective acquisition. Employee Stock Purchase Plan On November 7, 2013, the Company’s 2013 Employee Stock Purchase Plan (the “ESPP”) became effective. The ESPP allows eligible employees to purchase shares of the Company’s common stock at a discount through payroll deductions of up to 15% of their eligible compensation, subject to any plan limitations. The ESPP provides for twelve-month offering periods, and each offering period will include purchase periods, which will be the approximately six-month period commencing with one exercise date and ending with the next exercise date. Employees are able to purchase shares at 85% of the lower of the fair market value of the Company’s common stock on the first trading day of the offering period or on the exercise date. The number of shares available for sale under the 2013 Employee Stock Purchase Plan were and will be increased annually on the first day of each fiscal year, equal to the least of i) 11.3 million shares; ii) 1% of the outstanding shares of the Company’s common stock as of the last day of the immediately preceding fiscal year; or iii) such other amount as determined by the Board of Directors. During the years ended December 31, 2016 and 2015, employees purchased an aggregate of 2.0 million and 1.5 million shares, respectively, under this plan at a weighted average price of $11.98 and $25.78 per share, respectively. Stock Option Activity A summary of stock option activity for the year ended December 31, 2016 is as follows (in thousands, except years and per share data):
Options Outstanding
Weighted-
Weighted-
Average
Average
Remaining
Number of
Exercise
Contractual Life
Aggregate
Shares
Price Per Share
(in years)
Intrinsic Value
Outstanding at December 31, 2015
11,177
$
6.55
5.86
$
199,576
Options granted and assumed in connection with acquisitions
557
$
3.23
Options exercised
(2,864
)
$
2.56
Options canceled
(147
)
$
3.50
Outstanding at December 31, 2016
8,723
$
7.71
4.25
$
98,240
Vested and expected to vest at December 31, 2016 (1)
8,147
$
6.97
3.94
$
94,712
Exercisable at December 31, 2016
6,962
$
5.37
3.24
$
85,916
(1)
The expected to vest options are the result of applying pre-vesting forfeiture rate assumptions to unvested options outstanding. The aggregate intrinsic value in the table above represents the difference between the fair value of common stock and the exercise price of outstanding, in-the-money stock options. The total intrinsic values of stock options exercised in the years ended December 31, 2016, 2015 and 2014 were $41.4 million, $337.2 million and $872.8 million, respectively. Performance Restricted Stock Units (“PRSUs”) Activity In 2016, the Company granted PRSUs to certain of its executive officers and established the 2016 annual performance goals for these PRSUs. The PRSUs will vest based on the Company’s attainment of the annual financial performance goals and the executives’ continued employment through the vesting date, approximately one year. The number of shares that ultimately vest for 2016 was estimated to be 70 percent of the annual target amount, based on the Company’s performance, subject to the Compensation Committee of the Board of Director’s approval. RSU Activity The following table summarizes the activity related to the Company’s RSUs for the year ended December 31, 2016.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5
43,170
$
32.46
Granted
51,231
$
16.15
Vested
(26,918
)
$
23.70
Canceled
(19,414
)
$
25.88
Unvested and outstanding at December 31, 2016
48,069
$
22.64
The total fair value of RSUs vested during the years ended December 31, 2016 and December 31, 2015 was approximately $466.4 million and $849.8 million, respectively. Stock-Based Compensation Expense Stock-based compensation expense is allocated based on the cost center to which the award holder belongs. Total stock-based compensation expense by function for the years ended December 31, 2016, 2015 and 2014 is as follows (in thousands):
Year Ended December 31,
2016
2015
2014
Cost of revenue
$
29,502
$
40,705
$
50,536
Research and development
335,498
401,537
360,726
Sales and marketing
160,935
156,904
157,263
General and administrative
89,298
82,972
63,072
Total stock-based compensation expense
$
615,233
$
682,118
$
631,597
During 2014, the Company modified the terms of stock options and RSUs for certain employees upon their termination or change in employment status. The Company recorded incremental stock-based compensation in relation to the modification of stock-based awards of approximately $32.6 million in the year ended December 31, 2014. The amount of incremental stock-based compensation recorded in relation to the modification of stock-based awards was not material for the years ended December 31, 2016 and 2015. Income tax benefits recognized for stock-based compensation arrangements during the years ended December 31, 2016, 2015 and 2014 were not material. The Company capitalized $73.9 million, $50.3 million and $40.8 million of stock-based compensation expense associated with the cost for developing software for internal use in the years ended December 31, 2016, 2015 and 2014, respectively. As of December 31, 2016, there was $844.0 million of unamortized stock-based compensation expense related to unvested awards which is expected to be recognized over a weighted-average period of 2.18 years. </t>
  </si>
  <si>
    <t>Income Taxes</t>
  </si>
  <si>
    <t>Income Tax Disclosure [Abstract]</t>
  </si>
  <si>
    <t>Note 13. Income Taxes The domestic and foreign components of pre-tax loss for the years ended December 31, 2016, 2015 and 2014 are as follows (in thousands):
Year Ended December 31,
2016
2015
2014
Domestic
$
(237,325
)
$
(201,628
)
$
(164,854
)
Foreign
(203,509
)
(331,677
)
(413,497
)
Loss before income taxes
$
(440,834
)
$
(533,305
)
$
(578,351
)
The components of the provision (benefit) for income taxes for the years ended December 31, 2016, 2015 and 2014 are as follows (in thousands):
Year Ended December 31,
2016
2015
2014
Current:
Federal
$
1,087
$
—
$
—
State
(143
)
1,226
720
Foreign
19,870
14,625
8,358
Total current provision for income taxes
20,814
15,851
9,078
Deferred:
Federal
293
(23,208
)
(8,972
)
State
17
(852
)
(128
)
Foreign
(5,085
)
(4,065
)
(509
)
Total deferred benefit for income taxes
(4,775
)
(28,125
)
(9,609
)
Provision (benefit) for income taxes
$
16,039
$
(12,274
)
$
(531
)
The following is a reconciliation of the statutory federal income tax rate to the Company’s effective tax rate for the years ended December 31, 2016, 2015 and 2014:
Year Ended December 31,
2016
2015
2014
Tax at federal statutory rate
35.0
%
35.0
%
35.0
%
State taxes, net of federal benefit
0.0
(0.1
)
(0.1
)
Stock-based compensation
(2.3
)
(2.9
)
(4.2
)
Research and development credits
6.6
7.2
25.2
Valuation Allowance
(7.0
)
3.1
(9.4
)
Nondeductible expenses
(7.0
)
(5.6
)
(4.5
)
Foreign rate differential
(19.5
)
(23.7
)
(26.4
)
Change in tax positions
(9.5
)
(10.7
)
(15.9
)
Other
0.1
0.0
0.4
Effective tax rate
(3.6
)%
2.3
%
0.1
%
The tax effects of temporary differences and related deferred tax assets and liabilities as of December 31, 2016 and 2015 are as follows (in thousands):
December 31,
2016
2015
Deferred tax assets:
Net operating loss carryforwards
$
235,668
$
242,987
Accruals and reserves
61,594
36,133
Stock-based compensation expense
64,136
80,106
Research and development credits
251,808
209,425
California Enterprise Zone Credit
12,266
11,710
Fixed assets and intangible assets
2,631
1,457
Other
11,980
7,059
Total deferred tax assets
640,083
588,877
Valuation allowance
(439,993
)
(378,448
)
Total deferred tax assets, net of valuation allowance
200,090
210,429
Deferred tax liabilities:
Fixed assets and intangible assets
(168,223
)
(174,007
)
Convertible notes
(24,303
)
(30,002
)
Other
(1,612
)
(1,577
)
Total deferred tax liabilities
(194,138
)
(205,586
)
Net deferred tax assets
$
5,952
$
4,843
Based on the available objective evidence, management believes it is more-likely-than-not that the net U.S. and Brazil deferred tax assets were not fully realizable as of the year ended December 31, 2016. Accordingly, the Company has established a full valuation allowance against its U.S. and Brazil deferred tax assets. As of December 31, 2016, the Company has net $6.6 million of deferred tax assets in foreign jurisdictions which it believes are more-likely-than-not to be fully realized given the expectation of future earnings in these jurisdictions. For the year ended December 31, 2016, the Company has not provided for income taxes on $157.1 million of its undistributed earnings for certain foreign subsidiaries because these earnings are intended to be indefinitely reinvested in operations outside the U.S. Determining the unrecognized deferred tax liabilities associated with these earnings is not practicable. At December 31, 2016, the Company had $3.47 billion of federal and $1.41 billion of state net operating loss carryforwards available to reduce future taxable income, which will begin to expire in 2027 for federal and 2017 for state tax purposes. Pursuant to authoritative guidance, effective through December 31, 2016, the excess benefit from stock-based compensation was recorded to stockholders’ equity when cash taxes payable were reduced. As of December 31, 2016, the portion of net operating loss carryforwards related to the excess tax benefit from stock-based compensation was approximately $3.42 billion The Company also has research credit carryforwards of $222.8 million and $184.5 million for federal and state income tax purposes, respectively. The federal credit carryforward will begin to expire in 2027. The state research tax credits have no expiration date. Additionally, the Company has California Enterprise Zone Credit carryforwards of $18.9 million which will begin to expire in 2023. Utilization of the net operating loss carryforwards and credits may be subject to an annual limitation due to the ownership change limitations provided by the Internal Revenue Code of 1986, as amended (the “Code”), and similar state provisions. Any annual limitation may result in the expiration of net operating losses and credits before utilization. As of December 31, 2016, the unrecognized tax benefit was $269.5 million, including $263.7 million of unrecognized tax benefits which, if recognized, will not affect the annual effective tax rate as these unrecognized tax benefits would increase deferred tax assets which would be subject to a full valuation allowance, and the remaining $5.8 million of unrecognized tax benefits which, if recognized, would affect the annual effective tax rate. A reconciliation of the beginning and ending amount of unrecognized tax benefit is as follows (in thousands):
Year Ended December 31,
2016
2015
2014
Balance at the beginning of the year
$
209,443
$
182,484
$
43,061
Additions related to prior year tax positions
3,682
1,820
—
Reductions related to prior year tax positions
—
(45,305
)
(50
)
Additions related to current year tax positions
56,383
70,444
139,473
Balance at the end of the year
$
269,508
$
209,443
$
182,484
Total unrecognized tax benefits are recorded on the Company’s consolidated balance sheets as follows (in thousands):
December 31,
2016
2015
Total unrecognized tax benefits balance
$
269,508
$
209,443
Amounts netted against related deferred tax assets
(263,696
)
(208,307
)
Unrecognized tax benefits recorded on consolidated balance sheets
$
5,812
$
1,136
The net unrecognized tax benefit of $5.8 million and $1.1 million as of December 31, 2016 and 2015, respectively, was included in the deferred and other long-term tax liabilities, net on the Company’s consolidated balance sheets. The Company does not believe that its unrecognized tax benefits will significantly change within the next 12 months. The Company recognizes interest and/or penalties related to income tax matters as a component of income tax expense. As of December 31, 2016 there were no significant accrued interest and penalties related to uncertain tax positions. On July 27, 2015, the United State Tax Court issued an opinion (Altera Corp. et al. v. Commissioner), which invalidated the 2003 final Treasury rule that requires participants in qualified cost-sharing arrangements to share stock-based compensation costs. As such, the Company filed its 2014 and 2015 federal tax returns based upon the opinion rendered in this case, which resulted in an increase in the 2014 and 2015 net operating losses in the U.S jurisdiction. As the Company maintains a full valuation allowance on its US deferred tax assets, no benefit was realized in the financial statements as a result of this filing position. 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California and Ireland. The Company is currently under a Federal income tax examination by the Internal Revenue Service (IRS) for tax years 2011, 2012 and 2013. The Company believes that adequate amounts have been reserved in these jurisdictions. The Company’s 2007 to 2016 tax years remain subject to examination by the United States and California, and its 2011 to 2016 tax years remain subject to examination in Ireland. The Company remains subject to possible examination in various other jurisdictions that are not expected to result in material tax adjustments.</t>
  </si>
  <si>
    <t>Commitments and Contingencies</t>
  </si>
  <si>
    <t>Commitments And Contingencies Disclosure [Abstract]</t>
  </si>
  <si>
    <t xml:space="preserve">Note 14. Commitments and Contingencies Credit Facility The Company entered into a revolving credit agreement with certain lenders in 2013, which provided for a $1.0 billion revolving unsecured credit facility maturing on October 22, 2018. Loans under the credit facility bear interest, at the Company’s option, at (i) a base rate based on the highest of the prime rate, the federal funds rate plus 0.50% and an adjusted LIBOR rate for a one-month interest period plus 1.00%, in each case plus a margin ranging from 0.00% to 0.75% or (ii) an adjusted LIBOR rate plus a margin ranging from 1.00% to 1.75%. This margin is determined based on the total leverage ratio for the preceding four fiscal quarter period. The Company is obligated to pay other customary fees for a credit facility of this size and type, including an upfront fee and an unused commitment fee. Obligations under the credit facility are guaranteed by one of the Company’s wholly-owned subsidiaries. In addition, the credit facility contains restrictions on payments including cash payments of dividends. The revolving credit agreement was amended in September 2014 to increase the amount of indebtedness that the Company may incur and increase the amount of restricted payments that the Company may make. This amendment to the revolving credit agreement also provides that if the Company’s total leverage ratio exceeds 2.5:1.0 and if the amount outstanding under the credit facility exceeds $500.0 million, or 50% of the amount that may be borrowed under the credit facility, the credit facility will become secured by substantially all of the Company’s and certain of its subsidiaries’ assets, subject to limited exceptions. As of December 31, 2016, no amounts were drawn under the credit facility. Operating and Capital Leases The Company has entered into various non-cancelable operating lease agreements for certain offices and data center facilities with contractual lease periods expiring between 2017 and 2028. During the year ended December 31, 2016, the Company entered into several sublease agreements for the office space that the Company not fully utilizing. The Company also has lease arrangements for certain server and networking equipment. A summary of gross lease commitments and sublease income as of December 31, 2016 is as follows (in thousands):
Operating
Sublease
Capital
Leases
Income
Leases
Years ending December 31,
2017
$
156,757
$
(24,101
)
$
85,886
2018
148,157
(23,712
)
45,984
2019
116,189
(16,577
)
21,062
2020
90,664
(9,038
)
—
2021
57,937
(8,969
)
—
Thereafter
163,315
—
—
$
733,019
$
(82,397
)
152,932
Less: Amounts representing interest
5,247
Total capital lease obligation
147,685
Less: Short-term portion
80,848
Long-term portion
$
66,837
Rent expense, net of sublease income, under the Company’s operating leases, including co-location arrangements for the Company’s data centers, was $155.7 Non-cancelable Obligations The Company also had $138.4 million of non-cancelable contractual commitments as of December 31, 2016, primarily related to its infrastructure services, bandwidth and other services arrangements. These commitments are generally due within one to three years. Legal Proceedings The Company is currently involved in, and may in the future be involved in, legal proceedings, claims and governmental investigations in the normal course of business. These proceedings, in the form of both individual and class action litigation, have included, but are not limited to matters involving intellectual property, defamation, privacy, securities, employment and contractual right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December 31, 2016, there was no litigation or contingency with at least a reasonable possibility of a material loss. No material losses have been recorded during the years ended December 31, 2016, 2015 and 2014 with respect to litigation or loss contingencie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 party claims, nor has it ever incurred significant expense under its standard service warranties or arrangements with its customers, partners, suppliers and vendors. Accordingly, the Company had no liabilities recorded for these provisions as of December 31, 2016 and 2015. </t>
  </si>
  <si>
    <t>Related Party Transactions</t>
  </si>
  <si>
    <t>Related Party Transactions [Abstract]</t>
  </si>
  <si>
    <t xml:space="preserve">Note 15. Related Party Transactions In September 2015, the Company entered into a partnership agreement for no consideration with Square, Inc., for which Jack Dorsey (the Company’s Chief Executive Officer) serves as Chief Executive Officer, to enable U.S. political donations through Tweets. Neither Square, Inc. nor the Company will pay each other any amounts in connection with the agreement. The agreement has no impact on the Company’s financial statements. On October 22, 2015, the Company and the Jack Dorsey Revocable Trust dated December 8, 2010 (the “Jack Dorsey Trust”), for which Jack Dorsey (the Company’s Chief Executive Officer) serves as trustee, entered into a Contribution Agreement that the Jack Dorsey Trust will give back and contribute to Twitter, without any cost or charge, an aggregate of 6,814,085 shares of Twitter’s common stock upon the Company’s stockholders approval of an equity incentive plan. On May 25, 2016, the Company’s stockholders approved the 2016 Equity Incentive Plan with the same number of shares to be granted over time to employees, non-employee directors and consultants. All the shares contributed from the Jack Dorsey Trust have been retired and cancelled by the Company. </t>
  </si>
  <si>
    <t>Employee Benefit Plan</t>
  </si>
  <si>
    <t>Compensation And Retirement Disclosure [Abstract]</t>
  </si>
  <si>
    <t xml:space="preserve">Note 16. Employee Benefit Plan The Company adopted a 401(k) Plan that qualifies as a deferred compensation arrangement under Section 401 of the Code. Under the 401(k) Plan, participating employees may defer a portion of their pretax earnings not to exceed the maximum amount allowable. The Company made discretionary matching contributions to those participating employees who met certain employment criteria. The matching contributions made by the Company to date was not material. </t>
  </si>
  <si>
    <t>Segment Information and Operations by Geographic Area</t>
  </si>
  <si>
    <t>Segment Reporting [Abstract]</t>
  </si>
  <si>
    <t>Note 17. Segment Information and Operations by Geographic Area The Company has a single operating segment and reporting unit structure. The Company’s chief operating decision-maker is the chief executive officer who reviews financial information presented on a consolidated basis for purposes of allocating resources and evaluating financial performance. Revenue Revenue by geography is based on the billing addresses of the customers. The following tables set forth revenue by services and revenue by geographic area (in thousands):
Year Ended December 31,
2016
2015
2014
Revenue by services:
Advertising services
$
2,248,052
$
1,994,036
$
1,255,688
Data licensing and other
281,567
223,996
147,314
Total revenue
$
2,529,619
$
2,218,032
$
1,403,002
Year Ended December 31,
2016
2015
2014
Revenue by geographic area:
United States
$
1,564,776
$
1,443,240
$
945,720
International
964,843
774,792
457,282
Total revenue
$
2,529,619
$
2,218,032
$
1,403,002
Japan accounted for $268.5 million, or 11% of total revenue for the year ended December 31, 2016. Property and Equipment, net The following table sets forth property and equipment, net by geographic area (in thousands):
December 31,
December 31,
2016
2015
Property and equipment, net:
United States
$
728,429
$
683,176
International
55,472
52,123
Total property and equipment, net
$
783,901
$
735,299</t>
  </si>
  <si>
    <t>Restructuring Charges</t>
  </si>
  <si>
    <t>Restructuring And Related Activities [Abstract]</t>
  </si>
  <si>
    <t>Note 18. Restructuring Charges On October 25, 2016, the Board of Directors of the Company approved a reduction in force plan (“2016 Plan”) of up to approximately 9% of the Company’s positions globally. The reduction in force was undertaken to eliminate investment in noncore areas and drive toward greater efficiency, while allowing the Company to continue to invest in its highest priorities. The Company expects the reduction in force to be completed in 2017. On December 17, 2016, the Board of Directors of the Company approved a lease abandonment plan (“2016 Lease Plan”) to abandon excess office space with lease terms expiring through 2028. For the year ended December 31, 2015, the Company incurred total restructuring expense of $12.9 million in connection with the reduction in force plan, which was substantially completed in 2015. The following table summarizes the restructuring charges for the year ended December 31, 2016 and related liabilities as of December 31, 2016 (in thousands):
2016 Employee
2016
Termination Plan
Lease Plan
Charges
$
21,611
$
79,685
Cash payment
(11,629
)
(3,562
)
Non-cash and other adjustments
(6,357
)
(19,577
)
Accrued as of December 31, 2016
$
3,625
$
56,546
Cost of revenue
$
13
$
49,006
Research and development
4,246
11,693
Sales and marketing
17,310
13,072
General and administrative
42
5,914
Total costs incurred in 2016
$
21,611
$
79,685
Reflected in consolidated balance sheets: (1)
Accrued and other current liabilities
$
3,625
$
52,317
Other long-term liabilities
$
—
$
4,229
(1)</t>
  </si>
  <si>
    <t>Schedule II - Valuation and Qualifying Accounts</t>
  </si>
  <si>
    <t>Valuation And Qualifying Accounts [Abstract]</t>
  </si>
  <si>
    <t>Valuation and Qualifying Accounts</t>
  </si>
  <si>
    <t xml:space="preserve">PART IV Item 15. EXHIBITS, FINANCIAL STATEMENT SCHEDULES The following documents are filed as part of this Annual Report on Form 10-K:
1.
Consolidated Financial Statements Our Consolidated Financial Statements are listed in the “Index to Consolidated Financial Statements” under Part II, Item 8 of this Annual Report on Form 10-K.
2.
Financial Statement Schedules SCHEDULE II VALUATION AND QUALIFYING ACCOUNTS FOR THE YEARS ENDED DECEMBER 31, 2016, 2015 AND 2014
Charged/
Balance at
Credited
Beginning of
Charged to
to Other
Balance at
Year
Expenses
Accounts
End of Year
(In thousands)
Allowance for Deferred Tax Assets:
Year ended December 31, 2016
$
378,448
$
57,529
$
4,016
$
439,993
Year ended December 31, 2015
$
351,249
$
27,175
$
24
$
378,448
Year ended December 31, 2014
$
227,878
$
155,111
$
(31,740
)
$
351,249
Balance at
Beginning of
Additions
Write-off/
Balance at
Year
(Reductions)
Adjustments
End of Year
(In thousands)
Allowance for Doubtful Accounts:
Year ended December 31, 2016
$
8,121
$
3,958
$
(4,863
)
$
7,216
Year ended December 31, 2015
$
5,507
$
5,765
$
(3,151
)
$
8,121
Year ended December 31, 2014
$
2,020
$
4,632
$
(1,145
)
$
5,507
All other financial statement schedules have been omitted because they are not required, not applicable, not present in amounts sufficient to require submission of the schedule, or the required information is shown in our Consolidated Financial Statements or Notes thereto.
3.
Exhibits The documents listed in the Exhibit Index of this Annual Report on Form 10-K are incorporated by reference or are filed with this Annual Report on Form 10-K, in each case as indicated therein (numbered in accordance with Item 601 of Regulation S-K). Item 16. FORM 10-K SUMMARY None. </t>
  </si>
  <si>
    <t>Summary of Significant Accounting Policies (Policies)</t>
  </si>
  <si>
    <t>Principles of Consolidation</t>
  </si>
  <si>
    <t>Principles of Consolidation The consolidated financial statements include the accounts of the Company and its wholly-owned subsidiaries. All significant intercompany accounts and transactions have been eliminated in consolidation.</t>
  </si>
  <si>
    <t>Use of Estimates</t>
  </si>
  <si>
    <t xml:space="preserve">Use of Estimates The preparation of the Company’s consolidated financial statements in conformity with generally accepted accounting principles in the United States of America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Certain prior period amounts have been reclassified to conform to the current period presentation. </t>
  </si>
  <si>
    <t>Revenue Recognition</t>
  </si>
  <si>
    <t xml:space="preserve">Revenue Recognition The Company generates the substantial majority of its revenue from the sale of advertising services and, to a lesser extent, from entering into data licensing and other arrangements. The Company’s advertising services include three primary products: (i) Promoted Tweets, (ii) Promoted Accounts and (iii) Promoted Trends. Promoted Tweets and Promoted Accounts are pay-for-performance advertising products priced through an auction. Promoted Trends are featured by geography and offered on a fixed-fee-per-day basis. Advertisers are obligated to pay when a user engages with a Promoted Tweet or follows a Promoted Account or when a Promoted Trend is displayed. These products may be sold in combination as a multiple element arrangement or separately on a stand-alone basis. The Company also generates advertising revenue by selling to advertisers advertising products which it places on third party publishers’ websites, applications or other offerings. To fulfill these transactions, the Company purchases advertising inventory from third party publishers’ websites and applications where it has identified the advertisers’ targeted audience and therefore incurs traffic acquisition costs. In such transactions, the Company remains the primary obligor to its advertisers for the advertising services and products delivered, has pricing latitude, has discretion in the selection of third party publishers and bears credit risk. The Company might not generate advertising revenue in excess of traffic acquisition costs incurred. Therefore, the Company reports advertising revenue generated from these transactions on a gross basis. Fees for these advertising services are recognized in the period when advertising is delivered as evidenced by a user engaging with a Promoted Tweet in a manner satisfying the types of engagement selected by the advertisers, such as Tweet engagements (e.g., retweets, replies and likes), website clicks or conversions, mobile application installs or engagements, obtaining new followers, or video views, following a Promoted Account, through the display of a Promoted Trend on the Company’s platform, or completion of a transaction on an external website. Data licensing revenue is generated based on monthly service fees charged to the data partners over the period in which the Company’s data and data products are made available to them. Other revenue is primarily generated from service fees from transactions completed on the Company’s mobile ad exchange. The Company’s mobile ad exchange enables buyers and sellers to purchase and sell advertising inventory and matches buyers and sellers. The Company has determined it is not the principal in the purchase and sale of advertising inventory in transactions between third party buyers and sellers on the exchange. Therefore, the Company reports revenue related to its ad exchange services on a net basis. Revenue is recognized only when (1) persuasive evidence of an arrangement exists; (2) the price is fixed or determinable; (3) the service is performed; and (4) collectability of the related fee is reasonably assured. While the majority of the Company’s revenue transactions are based on standard business terms and conditions, the Company also enters into sales agreements with advertisers and data partners that sometimes involve multiple elements. For arrangements involving multiple deliverables, judgment is required to determine the appropriate accounting, including developing an estimate of the stand-alone selling price of each deliverable. When neither vendor-specific objective evidence nor third-party evidence of selling price exists, the Company uses its best estimate of selling price (BESP) to allocate the arrangement consideration on a relative selling price basis to each deliverable. The objective of BESP is to determine the selling price of each deliverable when it is sold to advertisers on a stand-alone basis. In determining BESPs, the Company takes into consideration various factors, including, but not limited to, prices the Company charges for similar offerings, sales volume, geographies, pricing strategies and market conditions. Multiple deliverable arrangement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elling price for these products in order to allocate any potential discount to all advertising products in the arrangement. The estimate of selling price for pay-for-performance products is determined based on the winning bid price; the estimate of selling price for Promoted Trends is based on Promoted Trends sold on a stand-alone basis and/or separately priced in a bundled arrangement by reference to a list price by geography which is approved periodically. The Company believes the use of BESP results in revenue recognition in a manner consistent with the underlying economics of the transaction and allocates the arrangement consideration on a relative selling price basis to each deliverable. </t>
  </si>
  <si>
    <t>Cost of Revenue</t>
  </si>
  <si>
    <t xml:space="preserve">Cost of Revenue Cost of revenue includes infrastructure costs, other direct costs including content costs, amortization expense of technology acquired through acquisitions and capitalized labor costs, allocated facilities costs, as well as traffic acquisition costs (“TAC”). Infrastructure costs consist primarily of data center costs related to the Company’s co-located facilities, which include lease and hosting costs, related support and maintenance costs and energy and bandwidth costs, as well as depreciation of its servers and networking equipment, and personnel-related costs, including salaries, benefits and stock-based compensation, for its operations teams. TAC consists of costs incurred with third parties in connection with the sale to advertisers of advertising products that the Company places on third-party publishers’ websites, applications or other offerings collectively resulting from acquisitions and from the Company’s organically-built advertising network, Twitter Audience Platform. </t>
  </si>
  <si>
    <t>Stock-Based Compensation Expense</t>
  </si>
  <si>
    <t>Stock-Based Compensation Expense The Company accounts for stock-based compensation expense under the fair value recognition and measurement provisions of GAAP. Stock-based awards granted to employees are measured based on the grant-date fair value. The Company recognizes the compensation expense only for those awards expected to meet the performance and service vesting condition on a straight-line basis over the requisite service period which is generally one year for performance vesting condition awards and four years for service vesting condition awards. The Company estimates the fair value of stock options granted and stock purchase rights provided under the Company’s employee stock purchase plan using the Black-Scholes option pricing model on the dates of grant. Calculating the fair value using the Black-Scholes model requires various judgmental assumptions including the expected term and stock price volatility. The Company estimates the expected term of stock options granted based on the simplified method. The Company estimates the expected volatility of its common stock on the dates of grant based on a combination of the Company’s historical stock price volatility and implied volatility in the Company’s traded options when such information is available. When the Company’s historical and implied volatility data are not available for the related awards’ expected term, an average of volatility rates including the historical volatility of a group of comparable, publicly-traded companies is used. The risk-free interest rate is based on the U.S. Treasury yield curve in effect at the time of grant. Expected dividend yield is zero percent as the Company has not paid and does not anticipate paying dividends on its common stock. The compensation expense related to stock options and employee stock purchase rights is recognized on a straight-line basis over the requisite service period. The Company issues restricted stock subject to a lapsing right of repurchase to continuing employees of certain acquired companies. Since these issuances are subject to post-acquisition employment, the Company accounts for them as post-acquisition stock-based compensation expense. The grant-date fair value of restricted stock granted in connection with acquisitions is recognized as stock-based compensation expense on a straight-line basis over the requisite service period. Stock-based compensation expense is recorded net of estimated forfeitures. Through 2016, the Company estimated the forfeiture rate based on historical forfeitures of stock-based awards and adjusted the rate to reflect changes in facts and circumstances, if any.</t>
  </si>
  <si>
    <t>Acquisitions</t>
  </si>
  <si>
    <t xml:space="preserve">Acquisitions The Company accounts for acquisitions of entities that include inputs and processes and have the ability to create outputs as business combinations. The purchase price of the acquisition is allocated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
  </si>
  <si>
    <t>Investments in Privately-Held Companies</t>
  </si>
  <si>
    <t xml:space="preserve">Investments in Privately-Held Companies The Company makes strategic investments in privately-held companies and assesses the accounting for these investments under the equity or cost method. The Company also evaluates each investee to determine if the investee is a variable interest entity and, if so, whether the Company is the primary beneficiary of the variable interest entity.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determines the fair value by reviewing equity valuation reports, current financial results and long-term plans of the private companies. </t>
  </si>
  <si>
    <t>Restructuring and Other Charges</t>
  </si>
  <si>
    <t>Restructuring and Other Charges The Company records charges associated with management-approved restructuring plans to reduce headcount and for leases. Restructuring costs are recognized when the related liability is incurred and measured at fair value. The Company accrues a liability for employee terminations when all of the following conditions have been met: management, having the authority to approve the action, commits to a plan of termination; the plan identifies the number of employees to be terminated, their job classifications and their locations, and the expected completion date; the plan establishes the terms of the benefit arrangement in sufficient detail to enable employees to determine the type and amount of benefits they will receive if they are involuntarily terminated; and actions required to complete the plan indicate that it is unlikely that significant changes to the plan will be made or that the plan will be withdrawn. The Company accrues for costs to terminate an operating lease or other contract when it terminates the contract in accordance with the contract terms. A liability for costs that will continue to be incurred under a contract for the remaining term without economic benefits to the Company is recognized and measured when the entity meets the cease-use date. In recording liabilities for cease-use facilities, the Company makes various assumptions, including the time period over which the facilities are expected to be vacant, expected sublease terms and expected sublease rates. The estimates involve a number of risks and uncertainties, some of which are beyond the Company’s control, including future real estate market conditions and the Company’s ability to successfully enter into sublease agreements with terms as favorable as those assumed when arriving at the estimates. The Company regularly evaluates a number of factors to determine the appropriateness and reasonableness of the restructuring and lease loss accruals including the various assumptions noted above. If actual results differed significantly from its estimates, the Company may be required to adjust the restructuring and lease loss accruals in the future.</t>
  </si>
  <si>
    <t>Operating and Capital Leases</t>
  </si>
  <si>
    <t xml:space="preserve">Operating and Capital Leases The Company leases office space and data center facilities under operating leases. Certain lease agreements contain free or escalating rent payment provisions. The Company recognizes rent expense under such leases on a straight-line basis over the term of the lease. Lease renewal periods are considered on a lease-by-lease basis in determining the lease term. The Company also has entered into server and networking equipment lease arrangements with original lease terms ranging from three to four years. The Company’s server and networking equipment leases typically are accounted for as capital leases as they meet one or more of the four capital lease classification criteria. Assets acquired under capital leases are amortized over their estimated useful life. As of December 31, 2016 and 2015, the Company had capital lease obligations included in short-term and long-term capital lease obligations in the consolidated balance sheets of $147.7 million and $147.9 million, respectively. In the years ended December 31, 2016, 2015 and 2014, the Company recorded approximately $5.5 million, $8.8 million and $10.2 million, respectively, of interest expense in relation to these capital lease arrangements. </t>
  </si>
  <si>
    <t>Cash, Cash Equivalents and Investments</t>
  </si>
  <si>
    <t xml:space="preserve">Cash, Cash Equivalents and Investments The Company invests its excess cash primarily in short-term fixed income securities, including government and investment-grade debt securities and money market funds. The Company classifies all liquid investments with stated maturities of three months or less from date of purchase as cash equivalents. The Company classifies all marketable securities for use in current operations, even if the security matures beyond 12 months, and presents them as short-term investments in the consolidated balance sheets. As of December 31, 2016 and 2015, the Company has recorded restricted cash balances of $9.4 million and $3.0 million, respectively, within prepaid expenses and other current assets and $29.6 million and $31.1 million, respectively, in other assets on the accompanying consolidated balance sheets based upon the term of the remaining restrictions. These restricted cash balances are primarily cash deposits to back letters of credit related to certain property leas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and reports the unrealized gains and losses, net of taxes, as a component of stockholders’ equity, except for unrealized losses determined to be other-than-temporary which are recorded as other income (expense), net. The Company determines any realized gains or losses on the sale of marketable securities on a specific identification method and records such gains and losses as a component of other income (expense), net. Interest earned on cash, cash equivalents, and marketable securities was $24.3 million, $9.1 million, and $1.9 million during the years ended December 31, 2016, 2015 and 2014, respectively. These balances are recorded in other income (expense), net in the accompanying consolidated statements of operations. The Company evaluates the investments periodically for possible other-than-temporary impairment. A decline in fair value below the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impairment is considered other-than-temporary if the Company does not expect to recover the entire amortized cost basis. </t>
  </si>
  <si>
    <t>Concentration of Credit Risk</t>
  </si>
  <si>
    <t>Concentration of Credit Risk Financial instruments that potentially subject the Company to significant concentration of credit risk consist primarily of cash, cash equivalents, short-term investment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the risk exposure, the Company invests cash equivalents and short-term investment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The Company’s accounts receivable are typically unsecured and are derived from customers around the world in different industries. The Company performs ongoing credit evaluations of its customers and maintains allowances for potential credit losses. Historically, such losses have been within management’s expectations. As of December 31, 2016 and 2015, no single customer accounted for more than 10% of the Company’s net accounts receivable balance. No single customer accounted for more than 10% of the Company’s revenue in the years ended December 31, 2016, 2015 and 2014. The Company’s note hedge transactions, entered into in connection with the Notes, as defined and further described in Note 4— Fair Value Measurements</t>
  </si>
  <si>
    <t>Accounts Receivable, Net</t>
  </si>
  <si>
    <t xml:space="preserve">Accounts Receivable, Net 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t>
  </si>
  <si>
    <t xml:space="preserve">Property and Equipment, Net Property and equipment are stated at cost and depreciated using the straight-line method over the estimated useful lives of the assets. Leasehold improvements are amortized using the straight-line method over the shorter of the lease term or the estimated useful life. The estimated useful lives of property and equipment are described below:
Property and Equipment
Estimated Useful Life
Computer hardware, networking and office equipment
Three to five years
Computer software
One to four years
Furniture and fixtures
Five years
Leasehold improvements
Lesser of estimated useful life or remaining lease term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t>
  </si>
  <si>
    <t>Capitalization of Interest</t>
  </si>
  <si>
    <t xml:space="preserve">Capitalization of Interest Interest costs is capitalized for assets that are constructed for the Company’s own internal use, this includes internally developed software and property and equipment, for the period of time to get them ready for its intended use. During the years ended December 31, 2016 and 2015, the Company capitalized $4.3 million and $5.0 million of interest expense, respectively. Capitalized interest was not material in 2014. </t>
  </si>
  <si>
    <t xml:space="preserve">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 conducted its annual goodwill impairment test during the fourth quarter of 2016 and determined that goodwill was not impaired. As such, no impairment charge was recorded in any of the periods presented in the accompanying consolidated financial statements. </t>
  </si>
  <si>
    <t>Intangible Assets</t>
  </si>
  <si>
    <t xml:space="preserve">Intangible Assets Intangible assets are carried at cost and amortized on a straight-line basis over their estimated useful lives of up to elev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s been no impairment charges recorded in any of the periods presented in the accompanying consolidated financial statements. </t>
  </si>
  <si>
    <t xml:space="preserve">Fair Value Measurements The Company classifies and discloses assets and liabilities measured at fair value on a recurring basis, as well as fair value measurements of assets and liabilities measured on a nonrecurring basis in periods subsequent to initial measurement, in a three-tier fair value hierarchy as described below.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inputs that may be used to measure fair value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
  </si>
  <si>
    <t>Internal Use Software and Website Development Costs</t>
  </si>
  <si>
    <t xml:space="preserve">Internal Use Software and Website Development Costs The Company capitalizes certain costs incurred in developing software programs or websites for internal use. In the years ended December 31, 2016, 2015 and 2014, the Company capitalized costs totaling approximately $139.0 million, $92.8 million and $79.5 million, respectively. The estimated useful life of costs capitalized is evaluated for each specific project and is one to four years. In the years ended December 31, 2016, 2015 and 2014, the amortization of capitalized costs included in cost of revenue totaled approximately $74.6 million, $37.8 million and $15.2 million, respectively. </t>
  </si>
  <si>
    <t>Income Taxes The Company accounts for its income taxes using the asset and liability method whereby deferred tax assets and liabilities are determined based on temporary differences between the bases used for financial reporting and income tax reporting purposes, as well as for operating loss and tax credit carryforward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Although the Company believes that it has adequately reserved for uncertain tax positions, the Company can provide no assurance that the final tax outcome of these matters will not be materially different. The Company makes adjustments to these reserves when facts and circumstances change, such as the closing of a tax audit, the lapsing of a statute,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position and results of operations.</t>
  </si>
  <si>
    <t>Foreign Currency</t>
  </si>
  <si>
    <t>Foreign Currency The functional currency of the Company's foreign subsidiaries is generally the local currency. The financial statements of these subsidiaries are translated into U.S. dollars using period-end rates of exchange for assets and liabilities, historical rates of exchange for equity, and average rates of exchange for revenue and expenses. Translation gains (losses) are recorded in accumulated other comprehensive income (loss) as a component of stockholders’ equity. Unrealized foreign exchange gains and losses due to re-measurement of monetary assets and liabilities denominated in non-functional currencies as well as realized foreign exchange gains and losses on foreign exchange transactions are recorded in other income (expense), net in the accompanying consolidated statements of operations.</t>
  </si>
  <si>
    <t>Advertising Costs</t>
  </si>
  <si>
    <t>Advertising Costs Advertising costs are expensed when incurred and are included in sales and marketing expense in the accompanying consolidated statements of operations. Advertising expense totaled $114.3 million, $119.7 million and $46.6 million for the years ended December 31, 2016, 2015 and 2014 respectively.</t>
  </si>
  <si>
    <t>Comprehensive Loss</t>
  </si>
  <si>
    <t xml:space="preserve">Comprehensive Loss Comprehensive loss consists of two components, net loss and other comprehensive income (loss). Other comprehensive income (loss) refers to gains and losses that are recorded as an element of stockholders’ equity and are excluded from net loss. The Company’s other comprehensive income (loss) is comprised of unrealized gains or losses on available-for-sale securities, net of tax, and foreign currency translation adjustments. </t>
  </si>
  <si>
    <t>Recent Accounting Pronouncements</t>
  </si>
  <si>
    <t xml:space="preserve">Recent Accounting Pronouncements Recently adopted accounting pronouncement In June 2014, the Financial Accounting Standards Board (“FASB”) issued a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guidance prospectively during the year ended December 31, 2016, and the adoption had no impact to the Company’s financial statements. In February 2015, the FASB issued a new accounting standard update on consolidation analysis. The new guidance amends the current consolidation guidance with respect to the analysis that a reporting entity must perform to determine whether it should consolidate certain types of legal entities. This guidance became effective for reporting periods beginning after December 15, 2015. The Company adopted this guidance retrospectively during the year ended December 31, 2016, and the adoption had no impact on the Company’s financial statements. In April 2015, the FASB issued a new accounting standard update on the presentation of debt issuance costs. The new guidance requires the debt issuance costs related to a recognized debt liability be presented in the balance sheet as a direct deduction from the carrying amount of that debt liability. The Company adopted this guidance retrospectively during the year ended December 31, 2016 and the adoption had an immaterial impact on the Company’s financial statements. In September 2015, the FASB issued a new accounting standard update on simplifying the accounting for measurement-period adjustments in business combinations. The new guidance requires that the adjustments to provisional amounts that are identified during the measurement period be recognized in the reporting period when the adjustments are determined. In addition, the effect on earnings of changes as a result of the change to the provisional amounts is required to be recorded in the same period’s financial statements. The Company adopted this guidance prospectively on January 1, 2016, and the adoption had no impact on the Company’s financial statements. Recently issued accounting pronouncements not yet adopted In May 2014, the FASB issued a new accounting standard update on revenue recognition from contracts with customers. The new guidance will replace all current GAAP guidance on this topic and eliminate industry-specific guidance. According to the new guidance, revenue is recognized when promised goods or services are transferred to customers in an amount that reflects the consideration for which the Company expects to be entitled in exchange for those goods or services. The guidance will be effective for fiscal years and interim periods with those fiscal years, beginning after December 15, 2017 and can be applied either retrospectively to each period presented or as a cumulative-effect adjustment as of the date of adoption. In March 2016, April 2016, May 2016 and December 2016, the FASB further amended the guidance to clarify the implementation on principal versus agent considerations, the identification of performance obligation and the licensing implementation guidance, to provide narrow-scope improvements and practical expedients, and technical corrections and improvements. The Company will adopt this standard effective January 1, 2018 and currently anticipates adopting the standard using the modified retrospective method. The Company is still in the process of completing its analysis of the impact this standard will have on the consolidated financial statements. Specifically, while the Company has not yet finalized its analysis of the recognition impact this standard will have on advertising revenue, the Company does not expect the impact to be material; the Company is still assessing the recognition impact of adopting this standard on data licensing and other revenue; and the Company has not completed its assessment of the presentation impact of adoption of the new principal versus agent guidance on its arrangements. In January 2016, the FASB issued a new accounting standard update on the classification and measurement of financial instruments. The new guidance principally affects accounting standards for equity investments, financial liabilities where the fair value option has been elected, and the presentation and disclosure requirements for financial instruments. This guidance will be effective for fiscal years, and interim periods within those fiscal years, beginning after December 15, 2017. Early adoption is permitted. The Company is evaluating the impact of adopting this new accounting standard update on the financial statements and related disclosures. In February 2016, the FASB issued a new accounting standard update on leases. The new guidance requires lessees to recognize right-of-use assets and lease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is guidance will be effective for fiscal years, and interim periods within those fiscal years, beginning after December 15, 2018. Early adoption is permitted. The Company is evaluating the impact of adopting this new accounting standard update on the financial statements and related disclosures and anticipates this new guidance will materially impact the Company’s financial statements given the Company has a significant number of operating leases. In March 2016, the FASB issued a new accounting standard update on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is guidance will be effective for fiscal years, and interim periods within those fiscal years, beginning after December 15, 2016. Early adoption is permitted. The Company will adopt this new guidance during the three months ending March 31, 2017. Adoption will require all tax benefits in excess of stock-based compensation costs to be recorded in the consolidated statements of operations as a component of the provision for income taxes, whereas they are currently recorded in equity. This change is required to be applied prospectively to excess tax benefits resulting from settlements after the date of adoption. For excess tax benefits not previously recognized, the Company will be required to apply the modified retrospective method with a cumulative-effect adjustment to opening accumulated deficit. In the quarter ending March 31, 2017, the Company will recognize deferred tax assets for its accumulated net operating losses related to excess tax benefits as of December 31, 2016 not previously recognized. However, given the valuation allowance placed on substantially all of the deferred tax assets, the recognition upon adoption is not expected to have a material impact on the Company’s accumulated deficit. Additionally, the consolidated statements of cash flows will include excess tax benefits as an operating activity, with the prior periods adjusted accordingly, as a result of the adoption. Finally, the Company will elect to account for forfeitures as they occur, rather than estimate expected forfeitures. In June 2016, the FASB issued a new accounting standard update on the measurement of credit losses on financial instruments. The new guidance requires financial assets measured at amortized cost to be presented at the net amount expected to be collected and available-for-sale debt securities to record credit losses through an allowance for credit losses. This guidance will be effective for fiscal years, and interim periods within those fiscal years, beginning after December 15, 2019. Early adoption is permitted as early as of the fiscal years beginning after December 15, 2018. The Company is evaluating the impact of adopting this new accounting standard update on the financial statements and related disclosures. In August 2016, the FASB issued a new accounting standard update on the statement of cash flows. The new guidance clarifies classification of certain cash receipts and cash payments in the statement of cash flows. This guidance will be effective for fiscal years, and interim periods within those fiscal years, beginning after December 15, 2017. Early adoption is permitted. The Company is evaluating the impact of adopting this new accounting standard update on the financial statements and related disclosures. In October 2016, the FASB issued a new accounting standard update on simplifying the accounting for income taxes related to intra-entity asset transfers. The new guidance requires an entity to recognize the tax expense from the sale of an asset in the seller’s tax jurisdiction when the transfers occurs, even though the pre-tax effects of that transaction are eliminated in consolidation. The modified retrospective approach will be required for transition to the new guidance, with a cumulative-effect adjustment recorded in retained earnings as of the period of adoption. This guidance will be effective for fiscal years, and interim periods within those fiscal years, beginning after December 15, 2017. Early adoption is permitted only in the first quarter of 2017. The Company is evaluating the impact of adopting this new accounting standard update on the financial statements and related disclosures. In November 2016, the FASB issued a new accounting standard update on the presentation of restricted cash in the statement of cash flows. The new guidance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is guidance will be effective for fiscal years, and interim periods within those fiscal years, beginning after December 15, 2017. Early adoption is permitted. The Company is evaluating the impact of adopting this new accounting standard update on the financial statements and related disclosures. In January 2017, the FASB issued a new accounting standard update on narrowing the definition of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is guidance will be effective for fiscal years, and interim periods within those fiscal years, beginning after December 15, 2017. Early adoption is permitted. The Company plans to early adopt this new accounting standard update during the three months ended March 31, 2017. Adoption is expected to have no impact on the Company’s financial statements. In January 2017, the FASB issued a new accounting standard update on simplifying the accounting for goodwill impairment. The new guidance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is guidance will be effective in fiscal year 2020 and will be applied prospectively. Early adoption is permitted for any impairment tests performed after January 1, 2017. The Company plans to early adopt this new accounting standard update during fiscal year 2017. Adoption is not expected to have a material impact on the Company’s financial statements. </t>
  </si>
  <si>
    <t>Summary of Significant Accounting Policies (Tables)</t>
  </si>
  <si>
    <t>Schedule of Estimated Useful Lives of Property and Equipment</t>
  </si>
  <si>
    <t xml:space="preserve">Property and Equipment
Estimated Useful Life
Computer hardware, networking and office equipment
Three to five years
Computer software
One to four years
Furniture and fixtures
Five years
Leasehold improvements
Lesser of estimated useful life or remaining lease term </t>
  </si>
  <si>
    <t>Cash, Cash Equivalents and Short-term Investments (Tables)</t>
  </si>
  <si>
    <t>Cash, Cash and Equivalents and Short-term Investments</t>
  </si>
  <si>
    <t>Cash, cash equivalents and short-term investments consist of the following (in thousands):
December 31,
December 31,
2016
2015
Cash and cash equivalents:
Cash
$
253,808
$
300,363
Money market funds
422,515
141,700
U.S. government and agency securities including treasury bills
12,639
—
Corporate notes, commercial paper and certificates of deposit
299,636
469,408
Total cash and cash equivalents
$
988,598
$
911,471
Short-term investments:
U.S. government and agency securities including treasury bills
$
1,183,768
$
1,156,418
Corporate notes, commercial paper and certificates of deposit
1,602,213
1,427,459
Total short-term investments
$
2,785,981
$
2,583,877</t>
  </si>
  <si>
    <t>Summary of Unrealized Gains and Losses Related to Available-for-Sale Securities Classified as Short-term Investments</t>
  </si>
  <si>
    <t>The following tables summarize unrealized gains and losses related to available-for-sale securities classified as short-term investments on the Company’s consolidated balance sheets as of December 31, 2016 and 2015 (in thousands):
December 31, 2016
Gross
Gross
Gross
Aggregated
Amortized
Unrealized
Unrealized
Estimated
Costs
Gains
Losses
Fair Value
U.S. government and agency securities including treasury bills
$
1,185,274
$
136
$
(1,642
)
$
1,183,768
Corporate notes, commercial paper and certificates of deposit
1,603,048
114
(949
)
1,602,213
Total available-for-sale securities classified as short-term investments
$
2,788,322
$
250
$
(2,591
)
$
2,785,981
December 31, 2015
Gross
Gross
Gross
Aggregated
Amortized
Unrealized
Unrealized
Estimated
Costs
Gains
Losses
Fair Value
U.S. government and agency securities including treasury bills
$
1,158,479
$
6
$
(2,067
)
$
1,156,418
Corporate notes, certificates of deposit and commercial paper
1,429,374
21
(1,936
)
1,427,459
Total available-for-sale securities classified as short-term investments
$
2,587,853
$
27
$
(4,003
)
$
2,583,877</t>
  </si>
  <si>
    <t>Contractual Maturities of Securities Classified as Available-for-Sale</t>
  </si>
  <si>
    <t>The contractual maturities of securities classified as available-for-sale as of December 31, 2016 were as follows (in thousands):
December 31,
2016
Due within one year
$
1,990,083
Due after one year through two years
795,898
Total
$
2,785,981</t>
  </si>
  <si>
    <t>Fair Value Measurements (Tables)</t>
  </si>
  <si>
    <t>Schedule of Financial Assets and Liabilities Measured at Fair Value on Recurring Basis</t>
  </si>
  <si>
    <t>The following tables set forth the fair value of the Company’s financial assets and liabilities measured at fair value on a recurring basis as of December 31, 2016 and 2015 based on the three-tier fair value hierarchy (in thousands):
December 31, 2016
Level 1
Level 2
Level 3
Total
Assets
Cash equivalents:
Money market funds
$
422,515
$
—
$
—
$
422,515
Treasury bills
12,639
—
—
12,639
Corporate notes
—
7,387
—
7,387
Commercial paper
—
292,249
—
292,249
Short-term investments:
U.S. government securities
—
657,502
—
657,502
Agency securities
—
526,266
—
526,266
Corporate notes
—
689,986
—
689,986
Commercial paper
—
311,238
—
311,238
Certificates of deposit
—
600,989
—
600,989
Other current assets:
Foreign currency contracts
—
1,955
—
1,955
Total
$
435,154
$
3,087,572
$
—
$
3,522,726
Liabilities
Other current liabilities:
Foreign currency contracts
—
500
—
500
Total
$
—
$
500
$
—
$
500
December 31, 2015
Level 1
Level 2
Level 3
Total
Assets
Cash equivalents:
Money market funds
$
141,700
$
—
$
—
$
141,700
Commercial paper
—
419,110
—
419,110
Certificates of deposit
—
50,298
—
50,298
Short-term investments:
Treasury bills
29,953
—
—
29,953
U.S. government securities
—
537,168
—
537,168
Agency securities
—
589,297
—
589,297
Corporate notes
—
693,593
—
693,593
Commercial paper
—
229,965
—
229,965
Certificates of deposit
—
503,901
—
503,901
Other current assets:
Foreign currency contracts
—
6,804
—
6,804
Total
$
171,653
$
3,030,136
$
—
$
3,201,789
Liabilities
Other current liabilities:
Foreign currency contracts
—
3,005
—
3,005
Total
$
—
$
3,005
$
—
$
3,005</t>
  </si>
  <si>
    <t>Schedule of Fair Values of Outstanding Derivative Instruments</t>
  </si>
  <si>
    <t>The fair values of outstanding derivative instruments for the periods presented on a gross basis are as follows (in thousands):
December 31,
December 31,
Balance Sheet Location
2016
2015
Assets
Foreign currency contracts not designated as hedging instruments
Other current assets
$
1,955
6,804
Liabilities
Foreign currency contracts not designated as hedging instruments
Other current liabilities
500
3,005
Total fair value of derivative instruments
$
1,455
$
3,799</t>
  </si>
  <si>
    <t>Property and Equipment, Net (Tables)</t>
  </si>
  <si>
    <t>Schedule of Property and Equipment, Net</t>
  </si>
  <si>
    <t>The following table presents the detail of property and equipment, net for the periods presented (in thousands):
December 31,
December 31,
2016
2015
Property and equipment, net
Equipment
$
909,797
$
720,421
Furniture and leasehold improvements
304,613
297,274
Capitalized software
353,163
211,241
Construction in progress
74,255
85,073
Total
1,641,828
1,314,009
Less: Accumulated depreciation and amortization
(857,927
)
(578,710
)
Property and equipment, net
$
783,901
$
735,299</t>
  </si>
  <si>
    <t>Goodwill and Intangible Assets (Tables)</t>
  </si>
  <si>
    <t>Schedule of Goodwill Activities</t>
  </si>
  <si>
    <t>The following table presents the goodwill activities for the periods presented (in thousands):
Goodwill
Balance as of December 31, 2014
$
622,570
TellApart acquisition
394,989
Other acquisitions
106,198
Foreign currency translation adjustment
(1,029
)
Balance as of December 31, 2015
$
1,122,728
Acquisitions
74,186
Foreign currency translation adjustment
(11,599
)
Balance as of December 31, 2016
$
1,185,315</t>
  </si>
  <si>
    <t>Schedule of Intangible Assets</t>
  </si>
  <si>
    <t>The following table presents the detail of intangible assets for the periods presented (in thousands):
Gross Carrying
Accumulated
Net Carrying
Value
Amortization
Value
December 31, 2016:
Patents and developed technologies
$
122,611
$
(47,160
)
$
75,451
Publisher and advertiser relationships
53,100
(33,217
)
19,883
Total
$
175,711
$
(80,377
)
$
95,334
December 31, 2015:
Patents and developed technologies
$
132,444
$
(43,991
)
$
88,453
Publisher and advertiser relationships
75,300
(23,803
)
51,497
Assembled workforce
1,960
(1,714
)
246
Other intangible assets
2,100
(1,281
)
819
Total
$
211,804
$
(70,789
)
$
141,015</t>
  </si>
  <si>
    <t>Schedule of Estimated Future Amortization Expenses</t>
  </si>
  <si>
    <t>Estimated future amortization expense as of December 31, 2016 is as follows (in thousands):
Years ending December 31,
2017
$
43,810
2018
18,855
2019
8,796
2020
6,523
2021
6,126
Thereafter
11,224
Total
$
95,334</t>
  </si>
  <si>
    <t>Accrued and Other Current Liabilities (Tables)</t>
  </si>
  <si>
    <t>The following table presents the detail of accrued and other current liabilities for the periods presented (in thousands):
December 31,
December 31,
2016
2015
Accrued compensation
$
82,354
$
90,906
Accrued restructuring
55,942
396
Accrued publisher, content and ad network costs
44,362
23,486
Deferred revenue
33,659
23,674
Accrued tax liabilities
29,558
25,880
Accrued sales and marketing expenses
22,431
27,948
Accrued other
112,631
91,502
Total
$
380,937
$
283,792</t>
  </si>
  <si>
    <t>Convertible Notes (Tables)</t>
  </si>
  <si>
    <t>Components of Notes</t>
  </si>
  <si>
    <t>The Notes consisted of the following (in thousands):
December 31, 2016
December 31, 2015
2019 Notes
2021 Notes
2019 Notes
2021 Notes
Principal amounts:
Principal
$
935,000
$
954,000
$
935,000
$
954,000
Unamortized initial purchasers' discount and debt discount (1)
(136,376
)
(213,657
)
(181,994
)
(251,911
)
Net carrying amount
$
798,624
$
740,343
$
753,006
$
702,089
Carrying amount of the equity component (2)
$
222,826
$
283,283
$
222,826
$
283,283
(1)
(2)</t>
  </si>
  <si>
    <t>Net Loss Per Share (Tables)</t>
  </si>
  <si>
    <t>Basic and Diluted Net Loss Per Share</t>
  </si>
  <si>
    <t xml:space="preserve">The following table presents the calculation of basic and diluted net loss per share for periods presented (in thousands, except per share data).
Year Ended December 31,
2016
2015
2014
Net loss
$
(456,873
)
$
(521,031
)
$
(577,820
)
Basic shares:
Weighted-average common shares outstanding
708,010
670,132
613,944
Weighted-average restricted stock subject to repurchase
(5,875
)
(7,708
)
(8,954
)
Weighted-average shares used to compute basic net loss per share
702,135
662,424
604,990
Diluted shares:
Weighted-average shares used to compute diluted net loss per share
702,135
662,424
604,990
Net loss per share attributable to common stockholders:
Basic
$
(0.65
)
$
(0.79
)
$
(0.96
)
Diluted
$
(0.65
)
$
(0.79
)
$
(0.96
) </t>
  </si>
  <si>
    <t>Summary of Potential Common Shares Excluded from Calculation of Diluted Net Loss Per Share Attributable to Common Stockholders</t>
  </si>
  <si>
    <t>The following number of potential common shares at the end of each period were excluded from the calculation of diluted net loss per share attributable to common stockholders because their effect would have been anti-dilutive for the periods presented (in thousands):
Year Ended December 31,
2016
2015
2014
RSUs
48,069
43,170
64,135
Warrants
24,329
24,329
24,329
Stock options
8,723
11,177
20,420
Shares subject to repurchase and others
6,637
9,146
9,335</t>
  </si>
  <si>
    <t>Common Stock and Stockholders' Equity (Tables)</t>
  </si>
  <si>
    <t>Summary of Restricted Stock Activity</t>
  </si>
  <si>
    <t>The activities for the restricted common stock issued to employees for the year ended December 31, 2016 are summarized as follows (in thousands, except per share data):
Weighted-Average
Number of
Grant-Date Fair
Shares
Value Per Share
Unvested restricted common stock at December 31, 2015
4,540
$
33.88
Granted
3,320
$
16.63
Vested
(2,371
)
$
32.94
Canceled
(392
)
$
34.46
Unvested restricted common stock at December 31, 2016
5,097
$
23.04</t>
  </si>
  <si>
    <t>Summary of Stock Option Activity</t>
  </si>
  <si>
    <t xml:space="preserve">A summary of stock option activity for the year ended December 31, 2016 is as follows (in thousands, except years and per share data):
Options Outstanding
Weighted-
Weighted-
Average
Average
Remaining
Number of
Exercise
Contractual Life
Aggregate
Shares
Price Per Share
(in years)
Intrinsic Value
Outstanding at December 31, 2015
11,177
$
6.55
5.86
$
199,576
Options granted and assumed in connection with acquisitions
557
$
3.23
Options exercised
(2,864
)
$
2.56
Options canceled
(147
)
$
3.50
Outstanding at December 31, 2016
8,723
$
7.71
4.25
$
98,240
Vested and expected to vest at December 31, 2016 (1)
8,147
$
6.97
3.94
$
94,712
Exercisable at December 31, 2016
6,962
$
5.37
3.24
$
85,916
(1)
The expected to vest options are the result of applying pre-vesting forfeiture rate assumptions to unvested options outstanding. </t>
  </si>
  <si>
    <t>Summary of RSU Activity</t>
  </si>
  <si>
    <t>The following table summarizes the activity related to the Company’s RSUs for the year ended December 31, 2016.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5
43,170
$
32.46
Granted
51,231
$
16.15
Vested
(26,918
)
$
23.70
Canceled
(19,414
)
$
25.88
Unvested and outstanding at December 31, 2016
48,069
$
22.64</t>
  </si>
  <si>
    <t>Compensation Expense Allocated</t>
  </si>
  <si>
    <t>Stock-based compensation expense is allocated based on the cost center to which the award holder belongs. Total stock-based compensation expense by function for the years ended December 31, 2016, 2015 and 2014 is as follows (in thousands):
Year Ended December 31,
2016
2015
2014
Cost of revenue
$
29,502
$
40,705
$
50,536
Research and development
335,498
401,537
360,726
Sales and marketing
160,935
156,904
157,263
General and administrative
89,298
82,972
63,072
Total stock-based compensation expense
$
615,233
$
682,118
$
631,597</t>
  </si>
  <si>
    <t>Income Taxes (Tables)</t>
  </si>
  <si>
    <t>Summary of Domestic and Foreign Components of Pre-Tax Loss</t>
  </si>
  <si>
    <t>The domestic and foreign components of pre-tax loss for the years ended December 31, 2016, 2015 and 2014 are as follows (in thousands):
Year Ended December 31,
2016
2015
2014
Domestic
$
(237,325
)
$
(201,628
)
$
(164,854
)
Foreign
(203,509
)
(331,677
)
(413,497
)
Loss before income taxes
$
(440,834
)
$
(533,305
)
$
(578,351
)</t>
  </si>
  <si>
    <t>Components of Provision (Benefit) for Income Taxes</t>
  </si>
  <si>
    <t>The components of the provision (benefit) for income taxes for the years ended December 31, 2016, 2015 and 2014 are as follows (in thousands):
Year Ended December 31,
2016
2015
2014
Current:
Federal
$
1,087
$
—
$
—
State
(143
)
1,226
720
Foreign
19,870
14,625
8,358
Total current provision for income taxes
20,814
15,851
9,078
Deferred:
Federal
293
(23,208
)
(8,972
)
State
17
(852
)
(128
)
Foreign
(5,085
)
(4,065
)
(509
)
Total deferred benefit for income taxes
(4,775
)
(28,125
)
(9,609
)
Provision (benefit) for income taxes
$
16,039
$
(12,274
)
$
(531
)</t>
  </si>
  <si>
    <t>Schedule of Reconciliation of Statutory Federal Income Tax Rate to Effective Tax Rate</t>
  </si>
  <si>
    <t>The following is a reconciliation of the statutory federal income tax rate to the Company’s effective tax rate for the years ended December 31, 2016, 2015 and 2014:
Year Ended December 31,
2016
2015
2014
Tax at federal statutory rate
35.0
%
35.0
%
35.0
%
State taxes, net of federal benefit
0.0
(0.1
)
(0.1
)
Stock-based compensation
(2.3
)
(2.9
)
(4.2
)
Research and development credits
6.6
7.2
25.2
Valuation Allowance
(7.0
)
3.1
(9.4
)
Nondeductible expenses
(7.0
)
(5.6
)
(4.5
)
Foreign rate differential
(19.5
)
(23.7
)
(26.4
)
Change in tax positions
(9.5
)
(10.7
)
(15.9
)
Other
0.1
0.0
0.4
Effective tax rate
(3.6
)%
2.3
%
0.1
%</t>
  </si>
  <si>
    <t>Schedule of Tax Effects of Temporary Differences and Related Deferred Tax Assets and Liabilities</t>
  </si>
  <si>
    <t>The tax effects of temporary differences and related deferred tax assets and liabilities as of December 31, 2016 and 2015 are as follows (in thousands):
December 31,
2016
2015
Deferred tax assets:
Net operating loss carryforwards
$
235,668
$
242,987
Accruals and reserves
61,594
36,133
Stock-based compensation expense
64,136
80,106
Research and development credits
251,808
209,425
California Enterprise Zone Credit
12,266
11,710
Fixed assets and intangible assets
2,631
1,457
Other
11,980
7,059
Total deferred tax assets
640,083
588,877
Valuation allowance
(439,993
)
(378,448
)
Total deferred tax assets, net of valuation allowance
200,090
210,429
Deferred tax liabilities:
Fixed assets and intangible assets
(168,223
)
(174,007
)
Convertible notes
(24,303
)
(30,002
)
Other
(1,612
)
(1,577
)
Total deferred tax liabilities
(194,138
)
(205,586
)
Net deferred tax assets
$
5,952
$
4,843</t>
  </si>
  <si>
    <t>Schedule of Reconciliation of Beginning and Ending Amount of Unrecognized Tax Benefit</t>
  </si>
  <si>
    <t>A reconciliation of the beginning and ending amount of unrecognized tax benefit is as follows (in thousands):
Year Ended December 31,
2016
2015
2014
Balance at the beginning of the year
$
209,443
$
182,484
$
43,061
Additions related to prior year tax positions
3,682
1,820
—
Reductions related to prior year tax positions
—
(45,305
)
(50
)
Additions related to current year tax positions
56,383
70,444
139,473
Balance at the end of the year
$
269,508
$
209,443
$
182,484</t>
  </si>
  <si>
    <t>Summary of Unrecognized Tax Benefits Recorded in Balance Sheet</t>
  </si>
  <si>
    <t>Total unrecognized tax benefits are recorded on the Company’s consolidated balance sheets as follows (in thousands):
December 31,
2016
2015
Total unrecognized tax benefits balance
$
269,508
$
209,443
Amounts netted against related deferred tax assets
(263,696
)
(208,307
)
Unrecognized tax benefits recorded on consolidated balance sheets
$
5,812
$
1,136</t>
  </si>
  <si>
    <t>Commitment and Contingencies (Tables)</t>
  </si>
  <si>
    <t>Minimum Commitments and Sublease Income Under Non-Cancelable Capital and Operating Lease Agreements</t>
  </si>
  <si>
    <t>A summary of gross lease commitments and sublease income as of December 31, 2016 is as follows (in thousands):
Operating
Sublease
Capital
Leases
Income
Leases
Years ending December 31,
2017
$
156,757
$
(24,101
)
$
85,886
2018
148,157
(23,712
)
45,984
2019
116,189
(16,577
)
21,062
2020
90,664
(9,038
)
—
2021
57,937
(8,969
)
—
Thereafter
163,315
—
—
$
733,019
$
(82,397
)
152,932
Less: Amounts representing interest
5,247
Total capital lease obligation
147,685
Less: Short-term portion
80,848
Long-term portion
$
66,837</t>
  </si>
  <si>
    <t>Segment Information and Operations by Geographic Area (Tables)</t>
  </si>
  <si>
    <t>Revenue by Geography</t>
  </si>
  <si>
    <t>Revenue by geography is based on the billing addresses of the customers. The following tables set forth revenue by services and revenue by geographic area (in thousands):
Year Ended December 31,
2016
2015
2014
Revenue by services:
Advertising services
$
2,248,052
$
1,994,036
$
1,255,688
Data licensing and other
281,567
223,996
147,314
Total revenue
$
2,529,619
$
2,218,032
$
1,403,002
Year Ended December 31,
2016
2015
2014
Revenue by geographic area:
United States
$
1,564,776
$
1,443,240
$
945,720
International
964,843
774,792
457,282
Total revenue
$
2,529,619
$
2,218,032
$
1,403,002</t>
  </si>
  <si>
    <t>Property and Equipment Net by Geographic Area</t>
  </si>
  <si>
    <t>The following table sets forth property and equipment, net by geographic area (in thousands):
December 31,
December 31,
2016
2015
Property and equipment, net:
United States
$
728,429
$
683,176
International
55,472
52,123
Total property and equipment, net
$
783,901
$
735,299</t>
  </si>
  <si>
    <t>Restructuring Charges (Tables)</t>
  </si>
  <si>
    <t>Summary of Restructuring Charges and Related Liabilities</t>
  </si>
  <si>
    <t>The following table summarizes the restructuring charges for the year ended December 31, 2016 and related liabilities as of December 31, 2016 (in thousands):
2016 Employee
2016
Termination Plan
Lease Plan
Charges
$
21,611
$
79,685
Cash payment
(11,629
)
(3,562
)
Non-cash and other adjustments
(6,357
)
(19,577
)
Accrued as of December 31, 2016
$
3,625
$
56,546
Cost of revenue
$
13
$
49,006
Research and development
4,246
11,693
Sales and marketing
17,310
13,072
General and administrative
42
5,914
Total costs incurred in 2016
$
21,611
$
79,685
Reflected in consolidated balance sheets: (1)
Accrued and other current liabilities
$
3,625
$
52,317
Other long-term liabilities
$
—
$
4,229
(1)</t>
  </si>
  <si>
    <t>Summary of Significant Accounting Policies - Additional Information (Details) - USD ($)</t>
  </si>
  <si>
    <t>Significant Accounting Policies [Line Items]</t>
  </si>
  <si>
    <t>Capital lease obligations included in short-term and long-term</t>
  </si>
  <si>
    <t>Interest expense in relation to capital lease arrangements.</t>
  </si>
  <si>
    <t>Interest earned on cash, cash equivalent and marketable securities</t>
  </si>
  <si>
    <t>Capitalized interest expenses</t>
  </si>
  <si>
    <t>Impairment charges on goodwill</t>
  </si>
  <si>
    <t>Impairment charges on intangible assets</t>
  </si>
  <si>
    <t>Software developing program costs capitalized</t>
  </si>
  <si>
    <t>Percent likelihood for tax benefit amounts to be realized upon settlement</t>
  </si>
  <si>
    <t>50.00%</t>
  </si>
  <si>
    <t>Advertising expense</t>
  </si>
  <si>
    <t>Amortization of capitalized costs</t>
  </si>
  <si>
    <t>Share-based compensation, capitalized amount</t>
  </si>
  <si>
    <t>Customer Concentration Risk | Accounts Receivable</t>
  </si>
  <si>
    <t>Concentration risk percentage</t>
  </si>
  <si>
    <t>10.00%</t>
  </si>
  <si>
    <t>Customer Concentration Risk | Revenue</t>
  </si>
  <si>
    <t>Prepaid Expenses and Other Current Assets</t>
  </si>
  <si>
    <t>Restricted Cash Balances</t>
  </si>
  <si>
    <t>Maximum</t>
  </si>
  <si>
    <t>Capital leases term</t>
  </si>
  <si>
    <t>4 years</t>
  </si>
  <si>
    <t>Intangible assets, estimated useful lives</t>
  </si>
  <si>
    <t>11 years</t>
  </si>
  <si>
    <t>Maximum | Internal Use Software and Website Development Costs</t>
  </si>
  <si>
    <t>Estimated Useful Life</t>
  </si>
  <si>
    <t>Minimum</t>
  </si>
  <si>
    <t>3 years</t>
  </si>
  <si>
    <t>Minimum | Internal Use Software and Website Development Costs</t>
  </si>
  <si>
    <t>1 year</t>
  </si>
  <si>
    <t>Employee Stock Options</t>
  </si>
  <si>
    <t>Stock-based compensation expense, dividend yield</t>
  </si>
  <si>
    <t>0.00%</t>
  </si>
  <si>
    <t>Performance Condition Awards</t>
  </si>
  <si>
    <t>Vesting condition period</t>
  </si>
  <si>
    <t>Service Condition Awards</t>
  </si>
  <si>
    <t>Summary of Significant Accounting Policies - Schedule of Estimated Useful Lives of Property and Equipment (Details)</t>
  </si>
  <si>
    <t>Computer Hardware, Networking Equipment and Office Equipment | Minimum</t>
  </si>
  <si>
    <t>Property Plant And Equipment [Line Items]</t>
  </si>
  <si>
    <t>Computer Hardware, Networking Equipment and Office Equipment | Maximum</t>
  </si>
  <si>
    <t>5 years</t>
  </si>
  <si>
    <t>Computer Software | Minimum</t>
  </si>
  <si>
    <t>Computer Software | Maximum</t>
  </si>
  <si>
    <t>Furniture and Fixtures | Maximum</t>
  </si>
  <si>
    <t>Leasehold Improvements</t>
  </si>
  <si>
    <t>Lesser of estimated useful life or remaining lease term</t>
  </si>
  <si>
    <t>Cash, Cash Equivalents and Short-term Investments - Cash, Cash and Equivalents and Short-term Investments (Details) - USD ($) $ in Thousands</t>
  </si>
  <si>
    <t>Dec. 31, 2013</t>
  </si>
  <si>
    <t>Cash and cash equivalents:</t>
  </si>
  <si>
    <t>Cash</t>
  </si>
  <si>
    <t>Short-term investments:</t>
  </si>
  <si>
    <t>Money Market Funds</t>
  </si>
  <si>
    <t>U.S. Government and Agency Securities Including Treasury Bills</t>
  </si>
  <si>
    <t>Corporate Notes, Commercial Paper and Certificates of Deposit</t>
  </si>
  <si>
    <t>Cash, Cash Equivalents and Short-term Investments - Summary of Unrealized Gains and Losses Related to Available-for-Sale Securities Classified as Short-term Investments (Details) - USD ($) $ in Thousands</t>
  </si>
  <si>
    <t>Schedule Of Available For Sale Securities [Line Items]</t>
  </si>
  <si>
    <t>Gross Amortized Costs</t>
  </si>
  <si>
    <t>Gross Unrealized Gains</t>
  </si>
  <si>
    <t>Gross Unrealized Losses</t>
  </si>
  <si>
    <t>Aggregated Estimated Fair Value</t>
  </si>
  <si>
    <t>Cash, Cash Equivalents and Short-term Investments - Contractual Maturities of Securities Classified as Available-for-Sale (Details) - USD ($) $ in Thousands</t>
  </si>
  <si>
    <t>Cash And Cash Equivalents And Marketable Securities [Abstract]</t>
  </si>
  <si>
    <t>Due within one year</t>
  </si>
  <si>
    <t>Due after one year through two years</t>
  </si>
  <si>
    <t>Cash, Cash Equivalents and Short-term Investments - Additional Information (Details) - USD ($)</t>
  </si>
  <si>
    <t>Investments Debt And Equity Securities [Abstract]</t>
  </si>
  <si>
    <t>Securities continuous loss position for 12 months or longer</t>
  </si>
  <si>
    <t>Impairment loss on securities</t>
  </si>
  <si>
    <t>Fair Value Measurements - Schedule of Financial Assets and Liabilities Measured at Fair Value on Recurring Basis (Details) - USD ($) $ in Thousands</t>
  </si>
  <si>
    <t>Fair Value, Net Asset (Liability) [Abstract]</t>
  </si>
  <si>
    <t>Other current assets</t>
  </si>
  <si>
    <t>Other current liabilities</t>
  </si>
  <si>
    <t>Fair Value, Measurements, Recurring</t>
  </si>
  <si>
    <t>Fair Value, Measurements, Recurring | Agency Securities</t>
  </si>
  <si>
    <t>Fair Value, Measurements, Recurring | Money Market Funds</t>
  </si>
  <si>
    <t>Cash equivalents</t>
  </si>
  <si>
    <t>Fair Value, Measurements, Recurring | Treasury Bills</t>
  </si>
  <si>
    <t>Fair Value, Measurements, Recurring | Corporate Notes</t>
  </si>
  <si>
    <t>Fair Value, Measurements, Recurring | Commercial Paper</t>
  </si>
  <si>
    <t>Fair Value, Measurements, Recurring | US Government Securities</t>
  </si>
  <si>
    <t>Fair Value, Measurements, Recurring | Certificates of Deposit</t>
  </si>
  <si>
    <t>Fair Value, Measurements, Recurring | Foreign currency contracts</t>
  </si>
  <si>
    <t>Level 1 | Fair Value, Measurements, Recurring</t>
  </si>
  <si>
    <t>Level 1 | Fair Value, Measurements, Recurring | Money Market Funds</t>
  </si>
  <si>
    <t>Level 1 | Fair Value, Measurements, Recurring | Treasury Bills</t>
  </si>
  <si>
    <t>Level 2 | Fair Value, Measurements, Recurring</t>
  </si>
  <si>
    <t>Level 2 | Fair Value, Measurements, Recurring | Agency Securities</t>
  </si>
  <si>
    <t>Level 2 | Fair Value, Measurements, Recurring | Corporate Notes</t>
  </si>
  <si>
    <t>Level 2 | Fair Value, Measurements, Recurring | Commercial Paper</t>
  </si>
  <si>
    <t>Level 2 | Fair Value, Measurements, Recurring | US Government Securities</t>
  </si>
  <si>
    <t>Level 2 | Fair Value, Measurements, Recurring | Certificates of Deposit</t>
  </si>
  <si>
    <t>Level 2 | Fair Value, Measurements, Recurring | Foreign currency contracts</t>
  </si>
  <si>
    <t>Fair Value Measurements - Additional Information (Details) - USD ($) $ in Thousands</t>
  </si>
  <si>
    <t>Sep. 30, 2014</t>
  </si>
  <si>
    <t>Fair Value Assets And Liabilities Measured On Recurring And Nonrecurring Basis [Line Items]</t>
  </si>
  <si>
    <t>Notional principal of foreign currency contracts outstanding</t>
  </si>
  <si>
    <t>Net gain (losses) on foreign currency contracts</t>
  </si>
  <si>
    <t>Convertible Notes | Senior Notes Due 2019</t>
  </si>
  <si>
    <t>Debt instrument, principal amount</t>
  </si>
  <si>
    <t>Debt Instrument, percentage</t>
  </si>
  <si>
    <t>0.25%</t>
  </si>
  <si>
    <t>Debt Instrument, due date</t>
  </si>
  <si>
    <t>Convertible Notes | Senior Notes Due 2021</t>
  </si>
  <si>
    <t>1.00%</t>
  </si>
  <si>
    <t>Level 2 | Convertible Notes | Senior Notes Due 2019</t>
  </si>
  <si>
    <t>Estimated fair value of notes based on a market approach</t>
  </si>
  <si>
    <t>Level 2 | Convertible Notes | Senior Notes Due 2021</t>
  </si>
  <si>
    <t>Fair Value Measurements - Schedule of Fair Values of Outstanding Derivative Instruments (Details) - USD ($) $ in Thousands</t>
  </si>
  <si>
    <t>Assets</t>
  </si>
  <si>
    <t>Foreign currency contracts not designated as hedging instruments</t>
  </si>
  <si>
    <t>Liabilities</t>
  </si>
  <si>
    <t>Total fair value of derivative instruments</t>
  </si>
  <si>
    <t>Property and Equipment, Net - Schedule of Property and Equipment, Net (Details) - USD ($) $ in Thousands</t>
  </si>
  <si>
    <t>Property and equipment, gross</t>
  </si>
  <si>
    <t>Less: Accumulated depreciation and amortization</t>
  </si>
  <si>
    <t>Equipment</t>
  </si>
  <si>
    <t>Furniture and Leasehold Improvements</t>
  </si>
  <si>
    <t>Capitalized Software</t>
  </si>
  <si>
    <t>Construction in Progress</t>
  </si>
  <si>
    <t>Property and Equipment, Net - Additional Information (Details) - USD ($) $ in Millions</t>
  </si>
  <si>
    <t>Depreciation expense</t>
  </si>
  <si>
    <t>Computer Hardware, Networking Equipment and Office Equipment</t>
  </si>
  <si>
    <t>Gross carrying amount of property and equipment</t>
  </si>
  <si>
    <t>Accumulated depreciation of the equipment</t>
  </si>
  <si>
    <t>Goodwill and Intangible Assets - Schedule of Goodwill Activities (Details) - USD ($) $ in Thousands</t>
  </si>
  <si>
    <t>1 Months Ended</t>
  </si>
  <si>
    <t>May 31, 2015</t>
  </si>
  <si>
    <t>Beginning balance</t>
  </si>
  <si>
    <t>Foreign currency translation adjustment</t>
  </si>
  <si>
    <t>Ending balance</t>
  </si>
  <si>
    <t>TellApart Inc</t>
  </si>
  <si>
    <t>Other acquisitions</t>
  </si>
  <si>
    <t>Goodwill and Intangible Assets - Additional Information (Details) - USD ($)</t>
  </si>
  <si>
    <t>Finite Lived Intangible Assets [Line Items]</t>
  </si>
  <si>
    <t>Amortization of intangible assets</t>
  </si>
  <si>
    <t>Fully amortized finite lived intangible assets</t>
  </si>
  <si>
    <t>Patents and Developed Technologies | Maximum</t>
  </si>
  <si>
    <t>Publisher and Advertiser Relationships | Minimum</t>
  </si>
  <si>
    <t>2 years</t>
  </si>
  <si>
    <t>Publisher and Advertiser Relationships | Maximum</t>
  </si>
  <si>
    <t>Assembled Workforce and Other Intangible Assets | Minimum</t>
  </si>
  <si>
    <t>Assembled Workforce and Other Intangible Assets | Maximum</t>
  </si>
  <si>
    <t>Goodwill and Intangible Assets - Schedule of Intangible Assets (Details) - USD ($) $ in Thousands</t>
  </si>
  <si>
    <t>Gross Carrying Value</t>
  </si>
  <si>
    <t>Accumulated Amortization</t>
  </si>
  <si>
    <t>Net Carrying Value</t>
  </si>
  <si>
    <t>Patents and Developed Technologies</t>
  </si>
  <si>
    <t>Publisher and Advertiser Relationships</t>
  </si>
  <si>
    <t>Assembled Workforce</t>
  </si>
  <si>
    <t>Other Intangible Assets</t>
  </si>
  <si>
    <t>Goodwill and Intangible Assets - Schedule of Estimated Future Amortization Expenses (Details) - USD ($) $ in Thousands</t>
  </si>
  <si>
    <t>Thereafter</t>
  </si>
  <si>
    <t>Accrued and Other Current Liabilities - Accrued and Other Current Liabilities (Details) - USD ($) $ in Thousands</t>
  </si>
  <si>
    <t>Accrued compensation</t>
  </si>
  <si>
    <t>Accrued restructuring</t>
  </si>
  <si>
    <t>Accrued publisher, content and ad network costs</t>
  </si>
  <si>
    <t>Deferred revenue</t>
  </si>
  <si>
    <t>Accrued tax liabilities</t>
  </si>
  <si>
    <t>Accrued sales and marketing expenses</t>
  </si>
  <si>
    <t>Accrued other</t>
  </si>
  <si>
    <t>Acquisitions and Other Investments -2016 Acquisitions - Additional Information (Details) - USD ($) $ in Thousands</t>
  </si>
  <si>
    <t>Business Acquisition [Line Items]</t>
  </si>
  <si>
    <t>Goodwill acquired</t>
  </si>
  <si>
    <t>Business Combination, Consideration Transferred</t>
  </si>
  <si>
    <t>Business acquisition, common stock issued</t>
  </si>
  <si>
    <t>Business acquisition, purchase price cash consideration</t>
  </si>
  <si>
    <t>Net cash acquired</t>
  </si>
  <si>
    <t>Acquisition purchase price allocated to assets</t>
  </si>
  <si>
    <t>Acquisition purchase price allocated to deferred tax liability</t>
  </si>
  <si>
    <t>Business acquisition, goodwill expected tax deductible amount</t>
  </si>
  <si>
    <t>Other acquisitions | Developed Technology Rights</t>
  </si>
  <si>
    <t>Acquisition purchase price allocated to finite lived intangible assets</t>
  </si>
  <si>
    <t>Other acquisitions | Developed Technology Rights | Maximum</t>
  </si>
  <si>
    <t>24 months</t>
  </si>
  <si>
    <t>60 months</t>
  </si>
  <si>
    <t>48 months</t>
  </si>
  <si>
    <t>Acquisitions and Other Investments -2015 Acquisitions - Additional Information (Details) - USD ($) $ in Thousands, shares in Millions</t>
  </si>
  <si>
    <t>Fair value of contingent payment</t>
  </si>
  <si>
    <t>Business acquisition, assumed common shares / stock options</t>
  </si>
  <si>
    <t>Acquisition purchase price allocated to cash</t>
  </si>
  <si>
    <t>Account receivables</t>
  </si>
  <si>
    <t>Other tangible assets</t>
  </si>
  <si>
    <t>Acquisition purchase price allocated to liability</t>
  </si>
  <si>
    <t>TellApart Inc | Developed Technology Rights</t>
  </si>
  <si>
    <t>TellApart Inc | Developed Technology Rights | Minimum</t>
  </si>
  <si>
    <t>12 months</t>
  </si>
  <si>
    <t>TellApart Inc | Developed Technology Rights | Maximum</t>
  </si>
  <si>
    <t>72 months</t>
  </si>
  <si>
    <t>TellApart Inc | Advertiser Relationships</t>
  </si>
  <si>
    <t>TellApart Inc | Advertiser Relationships | Minimum</t>
  </si>
  <si>
    <t>TellApart Inc | Advertiser Relationships | Maximum</t>
  </si>
  <si>
    <t>TellApart Inc | Trade Name</t>
  </si>
  <si>
    <t>TellApart Inc | Trade Name | Minimum</t>
  </si>
  <si>
    <t>TellApart Inc | Trade Name | Maximum</t>
  </si>
  <si>
    <t>TellApart Inc | Stock Options</t>
  </si>
  <si>
    <t>Other acquisitions | Developed Technology Rights | Minimum</t>
  </si>
  <si>
    <t>All Acquisitions</t>
  </si>
  <si>
    <t>Equity compensation service period</t>
  </si>
  <si>
    <t>All Acquisitions | Employee Stock Options</t>
  </si>
  <si>
    <t>45 months</t>
  </si>
  <si>
    <t>Unrecognized share-based compensation expense</t>
  </si>
  <si>
    <t>Acquisitions and Other Investments -2014 Acquisitions - Additional Information (Details) - USD ($) $ in Thousands, shares in Millions</t>
  </si>
  <si>
    <t>May 31, 2014</t>
  </si>
  <si>
    <t>Gnip Inc</t>
  </si>
  <si>
    <t>Gnip Inc | Developed Technology Rights</t>
  </si>
  <si>
    <t>Gnip Inc | Customer Relationships</t>
  </si>
  <si>
    <t>Other acquisitions | Customer Relationships</t>
  </si>
  <si>
    <t>Other acquisitions | Customer Relationships | Minimum</t>
  </si>
  <si>
    <t>Other acquisitions | Customer Relationships | Maximum</t>
  </si>
  <si>
    <t>Acquisitions and Other Investments - Investments in Privately-Held Companies - Additional Information (Details) - USD ($) $ in Millions</t>
  </si>
  <si>
    <t>Dec. 30, 2016</t>
  </si>
  <si>
    <t>Dec. 30, 2015</t>
  </si>
  <si>
    <t>Schedule Of Investments [Abstract]</t>
  </si>
  <si>
    <t>Cost method investments</t>
  </si>
  <si>
    <t>Convertible Notes - Additional Information (Details) $ / shares in Units, shares in Millions</t>
  </si>
  <si>
    <t>Oct. 31, 2014USD ($)</t>
  </si>
  <si>
    <t>Dec. 31, 2016USD ($)d$ / shares</t>
  </si>
  <si>
    <t>Dec. 31, 2015USD ($)</t>
  </si>
  <si>
    <t>Dec. 31, 2014USD ($)$ / sharesshares</t>
  </si>
  <si>
    <t>Sep. 30, 2014USD ($)</t>
  </si>
  <si>
    <t>Debt Instrument [Line Items]</t>
  </si>
  <si>
    <t>Conversion Price | $ / shares</t>
  </si>
  <si>
    <t>Exercise price of the warrants | $ / shares</t>
  </si>
  <si>
    <t>Initial purchasers' discount</t>
  </si>
  <si>
    <t>Debt issuance costs</t>
  </si>
  <si>
    <t>Proceeds from offerings, net of transaction costs</t>
  </si>
  <si>
    <t>Debt Instrument, frequency of periodic payment</t>
  </si>
  <si>
    <t>semi-annually</t>
  </si>
  <si>
    <t>Debt Instrument, date of first required payment</t>
  </si>
  <si>
    <t>Mar. 15,
		2015</t>
  </si>
  <si>
    <t>Debt Instrument Payment Terms</t>
  </si>
  <si>
    <t>The interest rates are fixed at 0.25% and 1.00% per annum and are payable semi-annually in arrears on March 15 and September 15 of each year, commencing on March 15, 2015.</t>
  </si>
  <si>
    <t>Amortization of debt discount allocated to interest expense</t>
  </si>
  <si>
    <t>Coupon interest expense</t>
  </si>
  <si>
    <t>Price percentage for repurchase of notes if repurchase option is elected</t>
  </si>
  <si>
    <t>100.00%</t>
  </si>
  <si>
    <t>Number of shares authorized for repurchase under hedge agreement | shares</t>
  </si>
  <si>
    <t>Exercise price of the option to repurchase stock | $ / shares</t>
  </si>
  <si>
    <t>Number of warrants issued | shares</t>
  </si>
  <si>
    <t>Convertible Notes | Interest Expense</t>
  </si>
  <si>
    <t>Convertible Notes | Scenario One</t>
  </si>
  <si>
    <t>Convertible debt instrument, consecutive trading days threshold</t>
  </si>
  <si>
    <t>30 days</t>
  </si>
  <si>
    <t>Convertible debt instrument, percentage of conversion price to trigger conversion to common stock</t>
  </si>
  <si>
    <t>130.00%</t>
  </si>
  <si>
    <t>Convertible Notes | Scenario One | Minimum</t>
  </si>
  <si>
    <t>Convertible debt instrument, trading days threshold | d</t>
  </si>
  <si>
    <t>Convertible Notes | Scenario Two</t>
  </si>
  <si>
    <t>5 days</t>
  </si>
  <si>
    <t>98.00%</t>
  </si>
  <si>
    <t>Convertible Notes | Common Stock</t>
  </si>
  <si>
    <t>Debt instrument, conversion principal amount</t>
  </si>
  <si>
    <t>Debt Instrument, conversion ratio</t>
  </si>
  <si>
    <t>Debt Instrument, terms of conversion</t>
  </si>
  <si>
    <t>Each $1,000 of principal of these Notes will initially be convertible into 12.8793 shares of the Company’s common stock, which is equivalent to an initial conversion price of approximately $77.64 per share, subject to adjustment upon the occurrence of specified events.</t>
  </si>
  <si>
    <t>Proceeds from Issuance of Debt</t>
  </si>
  <si>
    <t>[1]</t>
  </si>
  <si>
    <t>Debt Instrument, conversion earliest date</t>
  </si>
  <si>
    <t>Mar. 15,
		2019</t>
  </si>
  <si>
    <t>Carrying amount of the equity component</t>
  </si>
  <si>
    <t>[2]</t>
  </si>
  <si>
    <t>Effective interest rate for amortization to interest expense</t>
  </si>
  <si>
    <t>5.75%</t>
  </si>
  <si>
    <t>Remaining period for convertible debt</t>
  </si>
  <si>
    <t>32 months</t>
  </si>
  <si>
    <t>Mar. 15,
		2021</t>
  </si>
  <si>
    <t>6.25%</t>
  </si>
  <si>
    <t>56 months</t>
  </si>
  <si>
    <t>Included in the consolidated balance sheets within convertible notes and amortized over the remaining lives of the Notes.</t>
  </si>
  <si>
    <t>Included in the consolidated balance sheets within additional paid-in capital.</t>
  </si>
  <si>
    <t>Convertible Notes - Components of Notes (Details) - USD ($) $ in Thousands</t>
  </si>
  <si>
    <t>Principal amounts:</t>
  </si>
  <si>
    <t>Net carrying amount</t>
  </si>
  <si>
    <t>Unamortized initial purchasers' discount and debt discount</t>
  </si>
  <si>
    <t>Net Loss Per Share - Basic and Diluted Net Loss Per Share (Details) - USD ($) $ / shares in Units, shares in Thousands, $ in Thousands</t>
  </si>
  <si>
    <t>Basic shares:</t>
  </si>
  <si>
    <t>Weighted-average common shares outstanding</t>
  </si>
  <si>
    <t>Weighted-average restricted stock subject to repurchase</t>
  </si>
  <si>
    <t>Weighted-average shares used to compute basic net loss per share</t>
  </si>
  <si>
    <t>Diluted shares:</t>
  </si>
  <si>
    <t>Weighted-average shares used to compute diluted net loss per share</t>
  </si>
  <si>
    <t>Net Loss Per Share - Summary of Potential Common Shares Excluded from Calculation of Diluted Net Loss Per Share Attributable to Common Stockholders (Details) - shares shares in Thousands</t>
  </si>
  <si>
    <t>RSUs</t>
  </si>
  <si>
    <t>Earnings Per Share Basic [Line Items]</t>
  </si>
  <si>
    <t>Anti-dilutive securities excluded from the computation of diluted net income per share</t>
  </si>
  <si>
    <t>Warrants</t>
  </si>
  <si>
    <t>Stock Options</t>
  </si>
  <si>
    <t>Restricted Common Stock and Others</t>
  </si>
  <si>
    <t>Net Loss Per Share - Additional Information (Details)</t>
  </si>
  <si>
    <t>Dec. 31, 2016$ / sharesshares</t>
  </si>
  <si>
    <t>Conversion Price</t>
  </si>
  <si>
    <t>Conversion spread will have a dilutive impact on diluted net income per share of common stock | shares</t>
  </si>
  <si>
    <t>Exercise price of the warrants</t>
  </si>
  <si>
    <t>Preferred Stock - Additional Information (Details) - shares</t>
  </si>
  <si>
    <t>Features Of Convertible Preferred Stock [Abstract]</t>
  </si>
  <si>
    <t>Convertible preferred stock terms of conversion</t>
  </si>
  <si>
    <t>Each share of preferred stock was convertible to one share of common stock. Upon the closing of the Company’s initial public offering on November 13, 2013</t>
  </si>
  <si>
    <t>Common Stock and Stockholders' Equity - Additional Information (Details) - USD ($)</t>
  </si>
  <si>
    <t>Nov. 07, 2013</t>
  </si>
  <si>
    <t>May 25, 2016</t>
  </si>
  <si>
    <t>Oct. 22, 2015</t>
  </si>
  <si>
    <t>Share Based Compensation Arrangement By Share Based Payment Award [Line Items]</t>
  </si>
  <si>
    <t>Voting rights</t>
  </si>
  <si>
    <t>Each share of common stock is entitled to one vote</t>
  </si>
  <si>
    <t>Dividends declared</t>
  </si>
  <si>
    <t>Options granted expire years</t>
  </si>
  <si>
    <t>10 years</t>
  </si>
  <si>
    <t>Employee stock purchase plan (ESOP), weighted average purchase price of shares purchased</t>
  </si>
  <si>
    <t>Incremental Share-based compensation cost</t>
  </si>
  <si>
    <t>Unamortized stock-based compensation expense related to unvested awards</t>
  </si>
  <si>
    <t>Unrecognized share-based compensation expense, weighted average recognition period</t>
  </si>
  <si>
    <t>2 years 2 months 5 days</t>
  </si>
  <si>
    <t>Jack Dorsey Trust</t>
  </si>
  <si>
    <t>Number of shares given back and contributed by Chief Executive Officer</t>
  </si>
  <si>
    <t>2013 Equity Incentive Plan</t>
  </si>
  <si>
    <t>Number of shares initially reserved</t>
  </si>
  <si>
    <t>Number of shares available for issuance</t>
  </si>
  <si>
    <t>Outstanding shares of common stock percentage</t>
  </si>
  <si>
    <t>5.00%</t>
  </si>
  <si>
    <t>Stock options and restricted stock units outstanding</t>
  </si>
  <si>
    <t>Common stock, reserved for future issuance</t>
  </si>
  <si>
    <t>2007 Equity Incentive Plan</t>
  </si>
  <si>
    <t>Shares issued during the period</t>
  </si>
  <si>
    <t>2016 Equity Incentive Plan | Jack Dorsey Trust</t>
  </si>
  <si>
    <t>2013 Employee Stock Purchase Plan</t>
  </si>
  <si>
    <t>Company's common stock at a discount through payroll deductions</t>
  </si>
  <si>
    <t>15.00%</t>
  </si>
  <si>
    <t>Lower fair market value of common stock on the first trading day</t>
  </si>
  <si>
    <t>85.00%</t>
  </si>
  <si>
    <t>Restricted Common Stock</t>
  </si>
  <si>
    <t>Number of Shares, granted</t>
  </si>
  <si>
    <t>Weighted Average Grant Date Fair Value Per Share, Granted</t>
  </si>
  <si>
    <t>Stock options exercised, intrinsic value</t>
  </si>
  <si>
    <t>Employee Stock Options | All Acquisitions</t>
  </si>
  <si>
    <t>PRSUs</t>
  </si>
  <si>
    <t>Share-based compensation arrangement by share-based payment award, award vesting period</t>
  </si>
  <si>
    <t>Percentage of shares ultimately vest form annual target amount</t>
  </si>
  <si>
    <t>70.00%</t>
  </si>
  <si>
    <t>Shares granted at target level</t>
  </si>
  <si>
    <t>Additional number of shares, granted</t>
  </si>
  <si>
    <t>Restricted Stock Units</t>
  </si>
  <si>
    <t>Fair value of restricted stock units vested</t>
  </si>
  <si>
    <t>Maximum | 2016 Equity Incentive Plan</t>
  </si>
  <si>
    <t>Maximum | Restricted Common Stock | All Acquisitions</t>
  </si>
  <si>
    <t>Common Stock and Stockholders' Equity - Summary of Restricted Stock Activity (Details) - Restricted Common Stock shares in Thousands</t>
  </si>
  <si>
    <t>Number of Unvested Shares, beginning of period | shares</t>
  </si>
  <si>
    <t>Number of Shares, granted | shares</t>
  </si>
  <si>
    <t>Number of Shares, vested | shares</t>
  </si>
  <si>
    <t>Number of Shares, Canceled | shares</t>
  </si>
  <si>
    <t>Number of Unvested Shares, end of period | shares</t>
  </si>
  <si>
    <t>Weighted Average Grant Date Fair Value Per Share, beginning of period | $ / shares</t>
  </si>
  <si>
    <t>Weighted Average Grant Date Fair Value Per Share, Granted | $ / shares</t>
  </si>
  <si>
    <t>Weighted Average Grant Date Fair Value Per Share, Vested | $ / shares</t>
  </si>
  <si>
    <t>Weighted Average Grant Date Fair Value Per Share, Canceled | $ / shares</t>
  </si>
  <si>
    <t>Weighted Average Grant Date Fair Value Per Share, end of period | $ / shares</t>
  </si>
  <si>
    <t>Common Stock and Stockholders' Equity - Summary of Stock Option Activity (Details) - USD ($) $ / shares in Units, shares in Thousands, $ in Thousands</t>
  </si>
  <si>
    <t>Options Outstanding - Number of Shares</t>
  </si>
  <si>
    <t>Outstanding at beginning of period</t>
  </si>
  <si>
    <t>Options granted and assumed in connection with acquisitions</t>
  </si>
  <si>
    <t>Options exercised</t>
  </si>
  <si>
    <t>Options canceled</t>
  </si>
  <si>
    <t>Outstanding at end of period</t>
  </si>
  <si>
    <t>Vested and expected to vest at end of period</t>
  </si>
  <si>
    <t>Exercisable at end of period</t>
  </si>
  <si>
    <t>Options Outstanding - Weighted-Average Exercise Price Per Share</t>
  </si>
  <si>
    <t>Options Outstanding - Weighted-Average Remaining Contractual Life</t>
  </si>
  <si>
    <t>Outstanding</t>
  </si>
  <si>
    <t>4 years 3 months</t>
  </si>
  <si>
    <t>5 years 10 months 10 days</t>
  </si>
  <si>
    <t>3 years 11 months 9 days</t>
  </si>
  <si>
    <t>3 years 2 months 27 days</t>
  </si>
  <si>
    <t>Options Outstanding - Aggregate Intrinsic Value</t>
  </si>
  <si>
    <t>Common Stock and Stockholders' Equity - Summary of RSU Activity (Details) - RSUs shares in Thousands</t>
  </si>
  <si>
    <t>Common Stock and Stockholders' Equity - Compensation Expense Allocated (Details) - USD ($) $ in Thousands</t>
  </si>
  <si>
    <t>Research and Development</t>
  </si>
  <si>
    <t>Sales and Marketing</t>
  </si>
  <si>
    <t>General and Administrative</t>
  </si>
  <si>
    <t>Income Taxes - Summary of Domestic and Foreign Components of Pre-Tax Loss (Details) - USD ($) $ in Thousands</t>
  </si>
  <si>
    <t>Domestic</t>
  </si>
  <si>
    <t>Foreign</t>
  </si>
  <si>
    <t>Income Taxes - Components of Provision (Benefit) for Income Taxes (Details) - USD ($) $ in Thousands</t>
  </si>
  <si>
    <t>Current:</t>
  </si>
  <si>
    <t>Federal</t>
  </si>
  <si>
    <t>State</t>
  </si>
  <si>
    <t>Total current provision for income taxes</t>
  </si>
  <si>
    <t>Deferred:</t>
  </si>
  <si>
    <t>Total deferred benefit for income taxes</t>
  </si>
  <si>
    <t>Income Taxes - Schedule of Reconciliation of Statutory Federal Income Tax Rate to Effective Tax Rate (Details)</t>
  </si>
  <si>
    <t>Effective Income Tax Rate Continuing Operations Tax Rate Reconciliation [Abstract]</t>
  </si>
  <si>
    <t>Tax at federal statutory rate</t>
  </si>
  <si>
    <t>35.00%</t>
  </si>
  <si>
    <t>State taxes, net of federal benefit</t>
  </si>
  <si>
    <t>(0.10%)</t>
  </si>
  <si>
    <t>(2.30%)</t>
  </si>
  <si>
    <t>(2.90%)</t>
  </si>
  <si>
    <t>(4.20%)</t>
  </si>
  <si>
    <t>Research and development credits</t>
  </si>
  <si>
    <t>6.60%</t>
  </si>
  <si>
    <t>7.20%</t>
  </si>
  <si>
    <t>25.20%</t>
  </si>
  <si>
    <t>Valuation Allowance</t>
  </si>
  <si>
    <t>(7.00%)</t>
  </si>
  <si>
    <t>3.10%</t>
  </si>
  <si>
    <t>(9.40%)</t>
  </si>
  <si>
    <t>Nondeductible expenses</t>
  </si>
  <si>
    <t>(5.60%)</t>
  </si>
  <si>
    <t>(4.50%)</t>
  </si>
  <si>
    <t>Foreign rate differential</t>
  </si>
  <si>
    <t>(19.50%)</t>
  </si>
  <si>
    <t>(23.70%)</t>
  </si>
  <si>
    <t>(26.40%)</t>
  </si>
  <si>
    <t>Change in tax positions</t>
  </si>
  <si>
    <t>(9.50%)</t>
  </si>
  <si>
    <t>(10.70%)</t>
  </si>
  <si>
    <t>(15.90%)</t>
  </si>
  <si>
    <t>Other</t>
  </si>
  <si>
    <t>0.10%</t>
  </si>
  <si>
    <t>0.40%</t>
  </si>
  <si>
    <t>Effective tax rate</t>
  </si>
  <si>
    <t>(3.60%)</t>
  </si>
  <si>
    <t>2.30%</t>
  </si>
  <si>
    <t>Income Taxes - Schedule of Tax Effects of Temporary Differences and Related Deferred Tax Assets and Liabilities (Details) - USD ($) $ in Thousands</t>
  </si>
  <si>
    <t>Deferred tax assets:</t>
  </si>
  <si>
    <t>Net operating loss carryforwards</t>
  </si>
  <si>
    <t>Accruals and reserves</t>
  </si>
  <si>
    <t>California Enterprise Zone Credit</t>
  </si>
  <si>
    <t>Fixed assets and intangible assets</t>
  </si>
  <si>
    <t>Total deferred tax assets</t>
  </si>
  <si>
    <t>Valuation allowance</t>
  </si>
  <si>
    <t>Total deferred tax assets, net of valuation allowance</t>
  </si>
  <si>
    <t>Deferred tax liabilities:</t>
  </si>
  <si>
    <t>Total deferred tax liabilities</t>
  </si>
  <si>
    <t>Net deferred tax assets</t>
  </si>
  <si>
    <t>Income Taxes - Additional Information (Details) - USD ($)</t>
  </si>
  <si>
    <t>Income Tax [Line Items]</t>
  </si>
  <si>
    <t>Deferred tax assets</t>
  </si>
  <si>
    <t>Undistributed earnings for foreign subsidiaries</t>
  </si>
  <si>
    <t>Operating loss carryforwards related to excess tax benefit from stock-based compensation</t>
  </si>
  <si>
    <t>Income tax benefits resulting from stock awards that were credited to stockholders' equity</t>
  </si>
  <si>
    <t>Unrecognized tax benefits</t>
  </si>
  <si>
    <t>Unrecognized tax benefits, if recognized would not affect the annual effective tax rate</t>
  </si>
  <si>
    <t>Unrecognized tax benefits, if recognized would affect the annual effective tax rate</t>
  </si>
  <si>
    <t>Net unrecognized tax benefit included in the deferred and other long-term tax liabilities</t>
  </si>
  <si>
    <t>California Enterprise Zone</t>
  </si>
  <si>
    <t>Credit carryforwards amount</t>
  </si>
  <si>
    <t>Credit carryforward, expiration year</t>
  </si>
  <si>
    <t>Uncertain Tax Positions</t>
  </si>
  <si>
    <t>Significant accrued interest and penalties related to uncertain tax positions</t>
  </si>
  <si>
    <t>Foreign Jurisdictions</t>
  </si>
  <si>
    <t>Operating loss carryforwards, expiration year</t>
  </si>
  <si>
    <t>Credit carryforward, expiration start year</t>
  </si>
  <si>
    <t>Federal | Research</t>
  </si>
  <si>
    <t>State | Research</t>
  </si>
  <si>
    <t>Income Taxes - Schedule of Reconciliation of Beginning and Ending Amount of Unrecognized Tax Benefit (Details) - USD ($) $ in Thousands</t>
  </si>
  <si>
    <t>Reconciliation Of Unrecognized Tax Benefits Excluding Amounts Pertaining To Examined Tax Returns Roll Forward</t>
  </si>
  <si>
    <t>Balance at the beginning of the year</t>
  </si>
  <si>
    <t>Additions related to prior year tax positions</t>
  </si>
  <si>
    <t>Reductions related to prior year tax positions</t>
  </si>
  <si>
    <t>Additions related to current year tax positions</t>
  </si>
  <si>
    <t>Balance at the end of the year</t>
  </si>
  <si>
    <t>Income Taxes - Summary of Remaining Balances Recorded in Balance Sheets (Details) - USD ($) $ in Thousands</t>
  </si>
  <si>
    <t>Income Tax Uncertainties [Abstract]</t>
  </si>
  <si>
    <t>Total unrecognized tax benefits balance</t>
  </si>
  <si>
    <t>Amounts netted against related deferred tax assets</t>
  </si>
  <si>
    <t>Unrecognized tax benefits recorded on consolidated balance sheets</t>
  </si>
  <si>
    <t>Commitments and Contingencies - Additional Information (Details) - USD ($)</t>
  </si>
  <si>
    <t>Other Commitments [Line Items]</t>
  </si>
  <si>
    <t>Amended revolving credit agreement, leverage ratio above which security will be requited</t>
  </si>
  <si>
    <t>2.50%</t>
  </si>
  <si>
    <t>Amended revolving credit agreement, outstanding amount above which security will be requited</t>
  </si>
  <si>
    <t>Amended revolving credit agreement, percentage of borrowed amount to borrowing capacity above which security will be requited</t>
  </si>
  <si>
    <t>Expiration year of operating lease, earliest</t>
  </si>
  <si>
    <t>Expiration year of operating lease, last</t>
  </si>
  <si>
    <t>Operating leases, rent expense, net of sublease income</t>
  </si>
  <si>
    <t>Non-cancelable commitments</t>
  </si>
  <si>
    <t>Commitments due period</t>
  </si>
  <si>
    <t>Revolving Credit Facility</t>
  </si>
  <si>
    <t>Unsecured revolving credit facility</t>
  </si>
  <si>
    <t>Line of credit facility, expiration date</t>
  </si>
  <si>
    <t>Oct. 22,
		2018</t>
  </si>
  <si>
    <t>Line of credit facility, interest rate description</t>
  </si>
  <si>
    <t>Loans under the credit facility bear interest, at the Company’s option, at (i) a base rate based on the highest of the prime rate, the federal funds rate plus 0.50% and an adjusted LIBOR rate for a one-month interest period plus 1.00%, in each case plus a margin ranging from 0.00% to 0.75% or (ii) an adjusted LIBOR rate plus a margin ranging from 1.00% to 1.75%.</t>
  </si>
  <si>
    <t>Line of credit facility amount</t>
  </si>
  <si>
    <t>Revolving Credit Facility | Base Rate | Minimum</t>
  </si>
  <si>
    <t>Line of credit facility, interest rate</t>
  </si>
  <si>
    <t>Revolving Credit Facility | Base Rate | Maximum</t>
  </si>
  <si>
    <t>0.75%</t>
  </si>
  <si>
    <t>Revolving Credit Facility | London Interbank Offered Rate (LIBOR) | Minimum</t>
  </si>
  <si>
    <t>Revolving Credit Facility | London Interbank Offered Rate (LIBOR) | Maximum</t>
  </si>
  <si>
    <t>1.75%</t>
  </si>
  <si>
    <t>Revolving Credit Facility | Federal Funds Rate Plus 0.50%</t>
  </si>
  <si>
    <t>0.50%</t>
  </si>
  <si>
    <t>Revolving Credit Facility | Libor Rate One Month Interest Period Plus 1.00%</t>
  </si>
  <si>
    <t>Commitments and Contingencies - Minimum Commitments and Sublease Income Under Non-Cancelable Capital and Operating Lease Agreements (Details) - USD ($) $ in Thousands</t>
  </si>
  <si>
    <t>Operating Leases Future Minimum Payments Due [Abstract]</t>
  </si>
  <si>
    <t>Operating Leases Future Minimum Sublease Income[Abstract]</t>
  </si>
  <si>
    <t>Capital Leases Future Minimum Payments Due [Abstract]</t>
  </si>
  <si>
    <t>Less: Amounts representing interest</t>
  </si>
  <si>
    <t>Total capital lease obligation</t>
  </si>
  <si>
    <t>Less: Short-term portion</t>
  </si>
  <si>
    <t>Long-term portion</t>
  </si>
  <si>
    <t>Related Party Transactions - Additional Information (Details) - USD ($)</t>
  </si>
  <si>
    <t>Sep. 30, 2015</t>
  </si>
  <si>
    <t>Square Inc</t>
  </si>
  <si>
    <t>Related Party Transaction [Line Items]</t>
  </si>
  <si>
    <t>Agreement consideration amount</t>
  </si>
  <si>
    <t>Segment Information and Operations by Geographic Area - Revenue by Services and Geographic Area (Details) - USD ($) $ in Thousands</t>
  </si>
  <si>
    <t>Revenue:</t>
  </si>
  <si>
    <t>United States</t>
  </si>
  <si>
    <t>International</t>
  </si>
  <si>
    <t>Advertising Services</t>
  </si>
  <si>
    <t>Data Licensing And Other</t>
  </si>
  <si>
    <t>Segment Information and Operations by Geographic Area - Additional Information (Details) $ in Thousands</t>
  </si>
  <si>
    <t>Dec. 31, 2016USD ($)</t>
  </si>
  <si>
    <t>Dec. 31, 2015USD ($)Country</t>
  </si>
  <si>
    <t>Dec. 31, 2014USD ($)</t>
  </si>
  <si>
    <t>Revenues From External Customers And Long Lived Assets [Line Items]</t>
  </si>
  <si>
    <t>Revenue | Japan</t>
  </si>
  <si>
    <t>Revenue | United Kingdom</t>
  </si>
  <si>
    <t>Revenue | International</t>
  </si>
  <si>
    <t>Number of individual country that contributed in excess of ten percent to revenue | Country</t>
  </si>
  <si>
    <t>Revenue | Geographic Concentration Risk | Japan</t>
  </si>
  <si>
    <t>11.00%</t>
  </si>
  <si>
    <t>Revenue | Geographic Concentration Risk | United Kingdom</t>
  </si>
  <si>
    <t>Segment Information and Operations by Geographic Area - Property and Equipment Net by Geographic Area (Details) - USD ($) $ in Thousands</t>
  </si>
  <si>
    <t>Property and equipment, net:</t>
  </si>
  <si>
    <t>Restructuring Charges - Additional Information (Details) - USD ($) $ in Thousands</t>
  </si>
  <si>
    <t>Oct. 25, 2016</t>
  </si>
  <si>
    <t>Restructuring Cost And Reserve [Line Items]</t>
  </si>
  <si>
    <t>Percentage on employees reduction plan</t>
  </si>
  <si>
    <t>9.00%</t>
  </si>
  <si>
    <t>Restructuring and related activities, lease terms expiration year</t>
  </si>
  <si>
    <t>Restructuring expenses</t>
  </si>
  <si>
    <t>2016 Lease Plan</t>
  </si>
  <si>
    <t>2016 Lease Plan | Abandonment Excess Office Space</t>
  </si>
  <si>
    <t>Restructuring and related activities, initiation date</t>
  </si>
  <si>
    <t>Dec. 17,
		2016</t>
  </si>
  <si>
    <t>Restructuring Charges - Summary of Restructuring Charges and Related Liabilities (Details) - USD ($) $ in Thousands</t>
  </si>
  <si>
    <t>Charges</t>
  </si>
  <si>
    <t>Non-cash and other adjustments</t>
  </si>
  <si>
    <t>Accrued restructuring, reflected in accrued and other current liabilities</t>
  </si>
  <si>
    <t>2016 Employee Termination Plan</t>
  </si>
  <si>
    <t>Cash payment</t>
  </si>
  <si>
    <t>2016 Employee Termination Plan | Cost of Revenue</t>
  </si>
  <si>
    <t>2016 Employee Termination Plan | Research and Development</t>
  </si>
  <si>
    <t>2016 Employee Termination Plan | Sales and Marketing</t>
  </si>
  <si>
    <t>2016 Employee Termination Plan | General and Administrative</t>
  </si>
  <si>
    <t>Accrued restructuring, reflected in other long-term liabilities</t>
  </si>
  <si>
    <t>2016 Lease Plan | Cost of Revenue</t>
  </si>
  <si>
    <t>2016 Lease Plan | Research and Development</t>
  </si>
  <si>
    <t>2016 Lease Plan | Sales and Marketing</t>
  </si>
  <si>
    <t>2016 Lease Plan | General and Administrative</t>
  </si>
  <si>
    <t>As of December 31, 2016, the Company’s restructuring accrual included approximately $56.5 million related to the 2016 Lease Plan. This amount is also included the gross operating lease commitment table under Note 14 – Commitments and Contingencies.</t>
  </si>
  <si>
    <t>Restructuring Charges - Summary of Restructuring Charges and Related Liabilities (Parenthetical) (Details) $ in Thousands</t>
  </si>
  <si>
    <t>Schedule II - Valuation and Qualifying Accounts (Details) - USD ($) $ in Thousands</t>
  </si>
  <si>
    <t>Allowance for Deferred Tax Assets</t>
  </si>
  <si>
    <t>Valuation And Qualifying Accounts Disclosure [Line Items]</t>
  </si>
  <si>
    <t>Balance at Beginning of Year</t>
  </si>
  <si>
    <t>Charged to Expenses</t>
  </si>
  <si>
    <t>Charged/Credited to Other Accounts</t>
  </si>
  <si>
    <t>Balance at End of Year</t>
  </si>
  <si>
    <t>Allowance for Doubtful Accounts</t>
  </si>
  <si>
    <t>Additions (Reductions)</t>
  </si>
  <si>
    <t>Write-off/ Adjustments</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5" t="n">
        <v>1418091</v>
      </c>
    </row>
    <row r="15" spans="1:4">
      <c r="A15" s="4" t="s">
        <v>25</v>
      </c>
      <c r="B15" s="4" t="s">
        <v>26</v>
      </c>
    </row>
    <row r="16" spans="1:4">
      <c r="A16" s="4" t="s">
        <v>27</v>
      </c>
      <c r="B16" s="4" t="s">
        <v>28</v>
      </c>
    </row>
    <row r="17" spans="1:4">
      <c r="A17" s="4" t="s">
        <v>29</v>
      </c>
      <c r="C17" s="5" t="n">
        <v>726894203</v>
      </c>
    </row>
    <row r="18" spans="1:4">
      <c r="A18" s="4" t="s">
        <v>30</v>
      </c>
      <c r="D18" s="6" t="n">
        <v>10883506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88598</v>
      </c>
      <c r="C3" s="6" t="n">
        <v>911471</v>
      </c>
    </row>
    <row r="4" spans="1:3">
      <c r="A4" s="4" t="s">
        <v>35</v>
      </c>
      <c r="B4" s="5" t="n">
        <v>2785981</v>
      </c>
      <c r="C4" s="5" t="n">
        <v>2583877</v>
      </c>
    </row>
    <row r="5" spans="1:3">
      <c r="A5" s="4" t="s">
        <v>36</v>
      </c>
      <c r="B5" s="5" t="n">
        <v>650650</v>
      </c>
      <c r="C5" s="5" t="n">
        <v>638694</v>
      </c>
    </row>
    <row r="6" spans="1:3">
      <c r="A6" s="4" t="s">
        <v>37</v>
      </c>
      <c r="B6" s="5" t="n">
        <v>226967</v>
      </c>
      <c r="C6" s="5" t="n">
        <v>247750</v>
      </c>
    </row>
    <row r="7" spans="1:3">
      <c r="A7" s="4" t="s">
        <v>38</v>
      </c>
      <c r="B7" s="5" t="n">
        <v>4652196</v>
      </c>
      <c r="C7" s="5" t="n">
        <v>4381792</v>
      </c>
    </row>
    <row r="8" spans="1:3">
      <c r="A8" s="4" t="s">
        <v>39</v>
      </c>
      <c r="B8" s="5" t="n">
        <v>783901</v>
      </c>
      <c r="C8" s="5" t="n">
        <v>735299</v>
      </c>
    </row>
    <row r="9" spans="1:3">
      <c r="A9" s="4" t="s">
        <v>40</v>
      </c>
      <c r="B9" s="5" t="n">
        <v>95334</v>
      </c>
      <c r="C9" s="5" t="n">
        <v>141015</v>
      </c>
    </row>
    <row r="10" spans="1:3">
      <c r="A10" s="4" t="s">
        <v>41</v>
      </c>
      <c r="B10" s="5" t="n">
        <v>1185315</v>
      </c>
      <c r="C10" s="5" t="n">
        <v>1122728</v>
      </c>
    </row>
    <row r="11" spans="1:3">
      <c r="A11" s="4" t="s">
        <v>42</v>
      </c>
      <c r="B11" s="5" t="n">
        <v>153619</v>
      </c>
      <c r="C11" s="5" t="n">
        <v>61605</v>
      </c>
    </row>
    <row r="12" spans="1:3">
      <c r="A12" s="4" t="s">
        <v>43</v>
      </c>
      <c r="B12" s="5" t="n">
        <v>6870365</v>
      </c>
      <c r="C12" s="5" t="n">
        <v>6442439</v>
      </c>
    </row>
    <row r="13" spans="1:3">
      <c r="A13" s="3" t="s">
        <v>44</v>
      </c>
    </row>
    <row r="14" spans="1:3">
      <c r="A14" s="4" t="s">
        <v>45</v>
      </c>
      <c r="B14" s="5" t="n">
        <v>122236</v>
      </c>
      <c r="C14" s="5" t="n">
        <v>134081</v>
      </c>
    </row>
    <row r="15" spans="1:3">
      <c r="A15" s="4" t="s">
        <v>46</v>
      </c>
      <c r="B15" s="5" t="n">
        <v>380937</v>
      </c>
      <c r="C15" s="5" t="n">
        <v>283792</v>
      </c>
    </row>
    <row r="16" spans="1:3">
      <c r="A16" s="4" t="s">
        <v>47</v>
      </c>
      <c r="B16" s="5" t="n">
        <v>80848</v>
      </c>
      <c r="C16" s="5" t="n">
        <v>88166</v>
      </c>
    </row>
    <row r="17" spans="1:3">
      <c r="A17" s="4" t="s">
        <v>48</v>
      </c>
      <c r="B17" s="5" t="n">
        <v>584021</v>
      </c>
      <c r="C17" s="5" t="n">
        <v>506039</v>
      </c>
    </row>
    <row r="18" spans="1:3">
      <c r="A18" s="4" t="s">
        <v>49</v>
      </c>
      <c r="B18" s="5" t="n">
        <v>1538967</v>
      </c>
      <c r="C18" s="5" t="n">
        <v>1455095</v>
      </c>
    </row>
    <row r="19" spans="1:3">
      <c r="A19" s="4" t="s">
        <v>50</v>
      </c>
      <c r="B19" s="5" t="n">
        <v>66837</v>
      </c>
      <c r="C19" s="5" t="n">
        <v>59695</v>
      </c>
    </row>
    <row r="20" spans="1:3">
      <c r="A20" s="4" t="s">
        <v>51</v>
      </c>
      <c r="B20" s="5" t="n">
        <v>7556</v>
      </c>
      <c r="C20" s="5" t="n">
        <v>2978</v>
      </c>
    </row>
    <row r="21" spans="1:3">
      <c r="A21" s="4" t="s">
        <v>52</v>
      </c>
      <c r="B21" s="5" t="n">
        <v>68049</v>
      </c>
      <c r="C21" s="5" t="n">
        <v>50585</v>
      </c>
    </row>
    <row r="22" spans="1:3">
      <c r="A22" s="4" t="s">
        <v>53</v>
      </c>
      <c r="B22" s="5" t="n">
        <v>2265430</v>
      </c>
      <c r="C22" s="5" t="n">
        <v>2074392</v>
      </c>
    </row>
    <row r="23" spans="1:3">
      <c r="A23" s="4" t="s">
        <v>54</v>
      </c>
      <c r="B23" s="4" t="s">
        <v>55</v>
      </c>
      <c r="C23" s="4" t="s">
        <v>55</v>
      </c>
    </row>
    <row r="24" spans="1:3">
      <c r="A24" s="3" t="s">
        <v>56</v>
      </c>
    </row>
    <row r="25" spans="1:3">
      <c r="A25" s="4" t="s">
        <v>57</v>
      </c>
      <c r="B25" s="4" t="s">
        <v>55</v>
      </c>
      <c r="C25" s="4" t="s">
        <v>55</v>
      </c>
    </row>
    <row r="26" spans="1:3">
      <c r="A26" s="4" t="s">
        <v>58</v>
      </c>
      <c r="B26" s="5" t="n">
        <v>4</v>
      </c>
      <c r="C26" s="5" t="n">
        <v>3</v>
      </c>
    </row>
    <row r="27" spans="1:3">
      <c r="A27" s="4" t="s">
        <v>59</v>
      </c>
      <c r="B27" s="5" t="n">
        <v>7224534</v>
      </c>
      <c r="C27" s="5" t="n">
        <v>6507087</v>
      </c>
    </row>
    <row r="28" spans="1:3">
      <c r="A28" s="4" t="s">
        <v>60</v>
      </c>
      <c r="B28" s="5" t="n">
        <v>-69253</v>
      </c>
      <c r="C28" s="5" t="n">
        <v>-45566</v>
      </c>
    </row>
    <row r="29" spans="1:3">
      <c r="A29" s="4" t="s">
        <v>61</v>
      </c>
      <c r="B29" s="5" t="n">
        <v>-2550350</v>
      </c>
      <c r="C29" s="5" t="n">
        <v>-2093477</v>
      </c>
    </row>
    <row r="30" spans="1:3">
      <c r="A30" s="4" t="s">
        <v>62</v>
      </c>
      <c r="B30" s="5" t="n">
        <v>4604935</v>
      </c>
      <c r="C30" s="5" t="n">
        <v>4368047</v>
      </c>
    </row>
    <row r="31" spans="1:3">
      <c r="A31" s="4" t="s">
        <v>63</v>
      </c>
      <c r="B31" s="6" t="n">
        <v>6870365</v>
      </c>
      <c r="C31" s="6" t="n">
        <v>6442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193</v>
      </c>
      <c r="B16" s="4" t="s">
        <v>265</v>
      </c>
    </row>
    <row r="17" spans="1:2">
      <c r="A17" s="4" t="s">
        <v>266</v>
      </c>
      <c r="B17" s="4" t="s">
        <v>267</v>
      </c>
    </row>
    <row r="18" spans="1:2">
      <c r="A18" s="4" t="s">
        <v>41</v>
      </c>
      <c r="B18" s="4" t="s">
        <v>268</v>
      </c>
    </row>
    <row r="19" spans="1:2">
      <c r="A19" s="4" t="s">
        <v>269</v>
      </c>
      <c r="B19" s="4" t="s">
        <v>270</v>
      </c>
    </row>
    <row r="20" spans="1:2">
      <c r="A20" s="4" t="s">
        <v>190</v>
      </c>
      <c r="B20" s="4" t="s">
        <v>271</v>
      </c>
    </row>
    <row r="21" spans="1:2">
      <c r="A21" s="4" t="s">
        <v>272</v>
      </c>
      <c r="B21" s="4" t="s">
        <v>273</v>
      </c>
    </row>
    <row r="22" spans="1:2">
      <c r="A22" s="4" t="s">
        <v>218</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7216</v>
      </c>
      <c r="C3" s="6" t="n">
        <v>8121</v>
      </c>
    </row>
    <row r="4" spans="1:3">
      <c r="A4" s="4" t="s">
        <v>67</v>
      </c>
      <c r="B4" s="7" t="n">
        <v>5e-06</v>
      </c>
      <c r="C4" s="7" t="n">
        <v>5e-06</v>
      </c>
    </row>
    <row r="5" spans="1:3">
      <c r="A5" s="4" t="s">
        <v>68</v>
      </c>
      <c r="B5" s="5" t="n">
        <v>200000000</v>
      </c>
      <c r="C5" s="5" t="n">
        <v>200000000</v>
      </c>
    </row>
    <row r="6" spans="1:3">
      <c r="A6" s="4" t="s">
        <v>69</v>
      </c>
      <c r="B6" s="5" t="n">
        <v>0</v>
      </c>
      <c r="C6" s="5" t="n">
        <v>0</v>
      </c>
    </row>
    <row r="7" spans="1:3">
      <c r="A7" s="4" t="s">
        <v>70</v>
      </c>
      <c r="B7" s="5" t="n">
        <v>0</v>
      </c>
      <c r="C7" s="5" t="n">
        <v>0</v>
      </c>
    </row>
    <row r="8" spans="1:3">
      <c r="A8" s="4" t="s">
        <v>71</v>
      </c>
      <c r="B8" s="7" t="n">
        <v>5e-06</v>
      </c>
      <c r="C8" s="7" t="n">
        <v>5e-06</v>
      </c>
    </row>
    <row r="9" spans="1:3">
      <c r="A9" s="4" t="s">
        <v>72</v>
      </c>
      <c r="B9" s="5" t="n">
        <v>5000000000</v>
      </c>
      <c r="C9" s="5" t="n">
        <v>5000000000</v>
      </c>
    </row>
    <row r="10" spans="1:3">
      <c r="A10" s="4" t="s">
        <v>73</v>
      </c>
      <c r="B10" s="5" t="n">
        <v>721572000</v>
      </c>
      <c r="C10" s="5" t="n">
        <v>694132000</v>
      </c>
    </row>
    <row r="11" spans="1:3">
      <c r="A11" s="4" t="s">
        <v>74</v>
      </c>
      <c r="B11" s="5" t="n">
        <v>721572000</v>
      </c>
      <c r="C11" s="5" t="n">
        <v>6941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00</v>
      </c>
    </row>
    <row r="4" spans="1:2">
      <c r="A4" s="4" t="s">
        <v>199</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529619</v>
      </c>
      <c r="C4" s="6" t="n">
        <v>2218032</v>
      </c>
      <c r="D4" s="6" t="n">
        <v>1403002</v>
      </c>
    </row>
    <row r="5" spans="1:4">
      <c r="A5" s="3" t="s">
        <v>79</v>
      </c>
    </row>
    <row r="6" spans="1:4">
      <c r="A6" s="4" t="s">
        <v>80</v>
      </c>
      <c r="B6" s="5" t="n">
        <v>932240</v>
      </c>
      <c r="C6" s="5" t="n">
        <v>729256</v>
      </c>
      <c r="D6" s="5" t="n">
        <v>446309</v>
      </c>
    </row>
    <row r="7" spans="1:4">
      <c r="A7" s="4" t="s">
        <v>81</v>
      </c>
      <c r="B7" s="5" t="n">
        <v>713482</v>
      </c>
      <c r="C7" s="5" t="n">
        <v>806648</v>
      </c>
      <c r="D7" s="5" t="n">
        <v>691543</v>
      </c>
    </row>
    <row r="8" spans="1:4">
      <c r="A8" s="4" t="s">
        <v>82</v>
      </c>
      <c r="B8" s="5" t="n">
        <v>957829</v>
      </c>
      <c r="C8" s="5" t="n">
        <v>871491</v>
      </c>
      <c r="D8" s="5" t="n">
        <v>614110</v>
      </c>
    </row>
    <row r="9" spans="1:4">
      <c r="A9" s="4" t="s">
        <v>83</v>
      </c>
      <c r="B9" s="5" t="n">
        <v>293276</v>
      </c>
      <c r="C9" s="5" t="n">
        <v>260673</v>
      </c>
      <c r="D9" s="5" t="n">
        <v>189906</v>
      </c>
    </row>
    <row r="10" spans="1:4">
      <c r="A10" s="4" t="s">
        <v>84</v>
      </c>
      <c r="B10" s="5" t="n">
        <v>2896827</v>
      </c>
      <c r="C10" s="5" t="n">
        <v>2668068</v>
      </c>
      <c r="D10" s="5" t="n">
        <v>1941868</v>
      </c>
    </row>
    <row r="11" spans="1:4">
      <c r="A11" s="4" t="s">
        <v>85</v>
      </c>
      <c r="B11" s="5" t="n">
        <v>-367208</v>
      </c>
      <c r="C11" s="5" t="n">
        <v>-450036</v>
      </c>
      <c r="D11" s="5" t="n">
        <v>-538866</v>
      </c>
    </row>
    <row r="12" spans="1:4">
      <c r="A12" s="4" t="s">
        <v>86</v>
      </c>
      <c r="B12" s="5" t="n">
        <v>-99968</v>
      </c>
      <c r="C12" s="5" t="n">
        <v>-98178</v>
      </c>
      <c r="D12" s="5" t="n">
        <v>-35918</v>
      </c>
    </row>
    <row r="13" spans="1:4">
      <c r="A13" s="4" t="s">
        <v>87</v>
      </c>
      <c r="B13" s="5" t="n">
        <v>26342</v>
      </c>
      <c r="C13" s="5" t="n">
        <v>14909</v>
      </c>
      <c r="D13" s="5" t="n">
        <v>-3567</v>
      </c>
    </row>
    <row r="14" spans="1:4">
      <c r="A14" s="4" t="s">
        <v>88</v>
      </c>
      <c r="B14" s="5" t="n">
        <v>-440834</v>
      </c>
      <c r="C14" s="5" t="n">
        <v>-533305</v>
      </c>
      <c r="D14" s="5" t="n">
        <v>-578351</v>
      </c>
    </row>
    <row r="15" spans="1:4">
      <c r="A15" s="4" t="s">
        <v>89</v>
      </c>
      <c r="B15" s="5" t="n">
        <v>16039</v>
      </c>
      <c r="C15" s="5" t="n">
        <v>-12274</v>
      </c>
      <c r="D15" s="5" t="n">
        <v>-531</v>
      </c>
    </row>
    <row r="16" spans="1:4">
      <c r="A16" s="4" t="s">
        <v>90</v>
      </c>
      <c r="B16" s="6" t="n">
        <v>-456873</v>
      </c>
      <c r="C16" s="6" t="n">
        <v>-521031</v>
      </c>
      <c r="D16" s="6" t="n">
        <v>-577820</v>
      </c>
    </row>
    <row r="17" spans="1:4">
      <c r="A17" s="3" t="s">
        <v>91</v>
      </c>
    </row>
    <row r="18" spans="1:4">
      <c r="A18" s="4" t="s">
        <v>92</v>
      </c>
      <c r="B18" s="8" t="n">
        <v>-0.65</v>
      </c>
      <c r="C18" s="8" t="n">
        <v>-0.79</v>
      </c>
      <c r="D18" s="8" t="n">
        <v>-0.96</v>
      </c>
    </row>
    <row r="19" spans="1:4">
      <c r="A19" s="4" t="s">
        <v>93</v>
      </c>
      <c r="B19" s="8" t="n">
        <v>-0.65</v>
      </c>
      <c r="C19" s="8" t="n">
        <v>-0.79</v>
      </c>
      <c r="D19" s="8" t="n">
        <v>-0.96</v>
      </c>
    </row>
    <row r="20" spans="1:4">
      <c r="A20" s="3" t="s">
        <v>94</v>
      </c>
    </row>
    <row r="21" spans="1:4">
      <c r="A21" s="4" t="s">
        <v>92</v>
      </c>
      <c r="B21" s="5" t="n">
        <v>702135</v>
      </c>
      <c r="C21" s="5" t="n">
        <v>662424</v>
      </c>
      <c r="D21" s="5" t="n">
        <v>604990</v>
      </c>
    </row>
    <row r="22" spans="1:4">
      <c r="A22" s="4" t="s">
        <v>93</v>
      </c>
      <c r="B22" s="5" t="n">
        <v>702135</v>
      </c>
      <c r="C22" s="5" t="n">
        <v>662424</v>
      </c>
      <c r="D22" s="5" t="n">
        <v>6049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34</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76</v>
      </c>
    </row>
    <row r="3" spans="1:4">
      <c r="A3" s="3" t="s">
        <v>352</v>
      </c>
    </row>
    <row r="4" spans="1:4">
      <c r="A4" s="4" t="s">
        <v>353</v>
      </c>
      <c r="B4" s="6" t="n">
        <v>147700000</v>
      </c>
      <c r="C4" s="6" t="n">
        <v>147900000</v>
      </c>
    </row>
    <row r="5" spans="1:4">
      <c r="A5" s="4" t="s">
        <v>354</v>
      </c>
      <c r="B5" s="5" t="n">
        <v>5500000</v>
      </c>
      <c r="C5" s="5" t="n">
        <v>8800000</v>
      </c>
      <c r="D5" s="6" t="n">
        <v>10200000</v>
      </c>
    </row>
    <row r="6" spans="1:4">
      <c r="A6" s="4" t="s">
        <v>355</v>
      </c>
      <c r="B6" s="5" t="n">
        <v>24300000</v>
      </c>
      <c r="C6" s="5" t="n">
        <v>9100000</v>
      </c>
      <c r="D6" s="5" t="n">
        <v>1900000</v>
      </c>
    </row>
    <row r="7" spans="1:4">
      <c r="A7" s="4" t="s">
        <v>356</v>
      </c>
      <c r="B7" s="5" t="n">
        <v>4300000</v>
      </c>
      <c r="C7" s="5" t="n">
        <v>5000000</v>
      </c>
      <c r="D7" s="5" t="n">
        <v>0</v>
      </c>
    </row>
    <row r="8" spans="1:4">
      <c r="A8" s="4" t="s">
        <v>357</v>
      </c>
      <c r="B8" s="5" t="n">
        <v>0</v>
      </c>
    </row>
    <row r="9" spans="1:4">
      <c r="A9" s="4" t="s">
        <v>358</v>
      </c>
      <c r="B9" s="5" t="n">
        <v>0</v>
      </c>
    </row>
    <row r="10" spans="1:4">
      <c r="A10" s="4" t="s">
        <v>359</v>
      </c>
      <c r="B10" s="6" t="n">
        <v>139000000</v>
      </c>
      <c r="C10" s="5" t="n">
        <v>92800000</v>
      </c>
      <c r="D10" s="5" t="n">
        <v>79500000</v>
      </c>
    </row>
    <row r="11" spans="1:4">
      <c r="A11" s="4" t="s">
        <v>360</v>
      </c>
      <c r="B11" s="4" t="s">
        <v>361</v>
      </c>
    </row>
    <row r="12" spans="1:4">
      <c r="A12" s="4" t="s">
        <v>362</v>
      </c>
      <c r="B12" s="6" t="n">
        <v>114300000</v>
      </c>
      <c r="C12" s="5" t="n">
        <v>119700000</v>
      </c>
      <c r="D12" s="5" t="n">
        <v>46600000</v>
      </c>
    </row>
    <row r="13" spans="1:4">
      <c r="A13" s="4" t="s">
        <v>247</v>
      </c>
    </row>
    <row r="14" spans="1:4">
      <c r="A14" s="3" t="s">
        <v>352</v>
      </c>
    </row>
    <row r="15" spans="1:4">
      <c r="A15" s="4" t="s">
        <v>363</v>
      </c>
      <c r="B15" s="5" t="n">
        <v>74600000</v>
      </c>
      <c r="C15" s="5" t="n">
        <v>37800000</v>
      </c>
      <c r="D15" s="5" t="n">
        <v>15200000</v>
      </c>
    </row>
    <row r="16" spans="1:4">
      <c r="A16" s="4" t="s">
        <v>272</v>
      </c>
    </row>
    <row r="17" spans="1:4">
      <c r="A17" s="3" t="s">
        <v>352</v>
      </c>
    </row>
    <row r="18" spans="1:4">
      <c r="A18" s="4" t="s">
        <v>364</v>
      </c>
      <c r="B18" s="6" t="n">
        <v>73900000</v>
      </c>
      <c r="C18" s="6" t="n">
        <v>50300000</v>
      </c>
      <c r="D18" s="6" t="n">
        <v>40800000</v>
      </c>
    </row>
    <row r="19" spans="1:4">
      <c r="A19" s="4" t="s">
        <v>365</v>
      </c>
    </row>
    <row r="20" spans="1:4">
      <c r="A20" s="3" t="s">
        <v>352</v>
      </c>
    </row>
    <row r="21" spans="1:4">
      <c r="A21" s="4" t="s">
        <v>366</v>
      </c>
      <c r="B21" s="4" t="s">
        <v>367</v>
      </c>
      <c r="C21" s="4" t="s">
        <v>367</v>
      </c>
    </row>
    <row r="22" spans="1:4">
      <c r="A22" s="4" t="s">
        <v>368</v>
      </c>
    </row>
    <row r="23" spans="1:4">
      <c r="A23" s="3" t="s">
        <v>352</v>
      </c>
    </row>
    <row r="24" spans="1:4">
      <c r="A24" s="4" t="s">
        <v>366</v>
      </c>
      <c r="B24" s="4" t="s">
        <v>367</v>
      </c>
      <c r="C24" s="4" t="s">
        <v>367</v>
      </c>
      <c r="D24" s="4" t="s">
        <v>367</v>
      </c>
    </row>
    <row r="25" spans="1:4">
      <c r="A25" s="4" t="s">
        <v>369</v>
      </c>
    </row>
    <row r="26" spans="1:4">
      <c r="A26" s="3" t="s">
        <v>352</v>
      </c>
    </row>
    <row r="27" spans="1:4">
      <c r="A27" s="4" t="s">
        <v>370</v>
      </c>
      <c r="B27" s="6" t="n">
        <v>9400000</v>
      </c>
      <c r="C27" s="6" t="n">
        <v>3000000</v>
      </c>
    </row>
    <row r="28" spans="1:4">
      <c r="A28" s="4" t="s">
        <v>42</v>
      </c>
    </row>
    <row r="29" spans="1:4">
      <c r="A29" s="3" t="s">
        <v>352</v>
      </c>
    </row>
    <row r="30" spans="1:4">
      <c r="A30" s="4" t="s">
        <v>370</v>
      </c>
      <c r="B30" s="6" t="n">
        <v>29600000</v>
      </c>
      <c r="C30" s="6" t="n">
        <v>31100000</v>
      </c>
    </row>
    <row r="31" spans="1:4">
      <c r="A31" s="4" t="s">
        <v>371</v>
      </c>
    </row>
    <row r="32" spans="1:4">
      <c r="A32" s="3" t="s">
        <v>352</v>
      </c>
    </row>
    <row r="33" spans="1:4">
      <c r="A33" s="4" t="s">
        <v>372</v>
      </c>
      <c r="B33" s="4" t="s">
        <v>373</v>
      </c>
    </row>
    <row r="34" spans="1:4">
      <c r="A34" s="4" t="s">
        <v>374</v>
      </c>
      <c r="B34" s="4" t="s">
        <v>375</v>
      </c>
    </row>
    <row r="35" spans="1:4">
      <c r="A35" s="4" t="s">
        <v>376</v>
      </c>
    </row>
    <row r="36" spans="1:4">
      <c r="A36" s="3" t="s">
        <v>352</v>
      </c>
    </row>
    <row r="37" spans="1:4">
      <c r="A37" s="4" t="s">
        <v>377</v>
      </c>
      <c r="B37" s="4" t="s">
        <v>373</v>
      </c>
    </row>
    <row r="38" spans="1:4">
      <c r="A38" s="4" t="s">
        <v>378</v>
      </c>
    </row>
    <row r="39" spans="1:4">
      <c r="A39" s="3" t="s">
        <v>352</v>
      </c>
    </row>
    <row r="40" spans="1:4">
      <c r="A40" s="4" t="s">
        <v>372</v>
      </c>
      <c r="B40" s="4" t="s">
        <v>379</v>
      </c>
    </row>
    <row r="41" spans="1:4">
      <c r="A41" s="4" t="s">
        <v>380</v>
      </c>
    </row>
    <row r="42" spans="1:4">
      <c r="A42" s="3" t="s">
        <v>352</v>
      </c>
    </row>
    <row r="43" spans="1:4">
      <c r="A43" s="4" t="s">
        <v>377</v>
      </c>
      <c r="B43" s="4" t="s">
        <v>381</v>
      </c>
    </row>
    <row r="44" spans="1:4">
      <c r="A44" s="4" t="s">
        <v>382</v>
      </c>
    </row>
    <row r="45" spans="1:4">
      <c r="A45" s="3" t="s">
        <v>352</v>
      </c>
    </row>
    <row r="46" spans="1:4">
      <c r="A46" s="4" t="s">
        <v>383</v>
      </c>
      <c r="B46" s="4" t="s">
        <v>384</v>
      </c>
    </row>
    <row r="47" spans="1:4">
      <c r="A47" s="4" t="s">
        <v>385</v>
      </c>
    </row>
    <row r="48" spans="1:4">
      <c r="A48" s="3" t="s">
        <v>352</v>
      </c>
    </row>
    <row r="49" spans="1:4">
      <c r="A49" s="4" t="s">
        <v>386</v>
      </c>
      <c r="B49" s="4" t="s">
        <v>381</v>
      </c>
    </row>
    <row r="50" spans="1:4">
      <c r="A50" s="4" t="s">
        <v>387</v>
      </c>
    </row>
    <row r="51" spans="1:4">
      <c r="A51" s="3" t="s">
        <v>352</v>
      </c>
    </row>
    <row r="52" spans="1:4">
      <c r="A52" s="4" t="s">
        <v>386</v>
      </c>
      <c r="B52" s="4" t="s">
        <v>3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6"/>
  </cols>
  <sheetData>
    <row r="1" spans="1:2">
      <c r="A1" s="1" t="s">
        <v>388</v>
      </c>
      <c r="B1" s="2" t="s">
        <v>1</v>
      </c>
    </row>
    <row r="2" spans="1:2">
      <c r="B2" s="2" t="s">
        <v>2</v>
      </c>
    </row>
    <row r="3" spans="1:2">
      <c r="A3" s="4" t="s">
        <v>389</v>
      </c>
    </row>
    <row r="4" spans="1:2">
      <c r="A4" s="3" t="s">
        <v>390</v>
      </c>
    </row>
    <row r="5" spans="1:2">
      <c r="A5" s="4" t="s">
        <v>377</v>
      </c>
      <c r="B5" s="4" t="s">
        <v>379</v>
      </c>
    </row>
    <row r="6" spans="1:2">
      <c r="A6" s="4" t="s">
        <v>391</v>
      </c>
    </row>
    <row r="7" spans="1:2">
      <c r="A7" s="3" t="s">
        <v>390</v>
      </c>
    </row>
    <row r="8" spans="1:2">
      <c r="A8" s="4" t="s">
        <v>377</v>
      </c>
      <c r="B8" s="4" t="s">
        <v>392</v>
      </c>
    </row>
    <row r="9" spans="1:2">
      <c r="A9" s="4" t="s">
        <v>393</v>
      </c>
    </row>
    <row r="10" spans="1:2">
      <c r="A10" s="3" t="s">
        <v>390</v>
      </c>
    </row>
    <row r="11" spans="1:2">
      <c r="A11" s="4" t="s">
        <v>377</v>
      </c>
      <c r="B11" s="4" t="s">
        <v>381</v>
      </c>
    </row>
    <row r="12" spans="1:2">
      <c r="A12" s="4" t="s">
        <v>394</v>
      </c>
    </row>
    <row r="13" spans="1:2">
      <c r="A13" s="3" t="s">
        <v>390</v>
      </c>
    </row>
    <row r="14" spans="1:2">
      <c r="A14" s="4" t="s">
        <v>377</v>
      </c>
      <c r="B14" s="4" t="s">
        <v>373</v>
      </c>
    </row>
    <row r="15" spans="1:2">
      <c r="A15" s="4" t="s">
        <v>395</v>
      </c>
    </row>
    <row r="16" spans="1:2">
      <c r="A16" s="3" t="s">
        <v>390</v>
      </c>
    </row>
    <row r="17" spans="1:2">
      <c r="A17" s="4" t="s">
        <v>377</v>
      </c>
      <c r="B17" s="4" t="s">
        <v>392</v>
      </c>
    </row>
    <row r="18" spans="1:2">
      <c r="A18" s="4" t="s">
        <v>396</v>
      </c>
    </row>
    <row r="19" spans="1:2">
      <c r="A19" s="3" t="s">
        <v>390</v>
      </c>
    </row>
    <row r="20" spans="1:2">
      <c r="A20" s="4" t="s">
        <v>377</v>
      </c>
      <c r="B20"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2</v>
      </c>
      <c r="D1" s="2" t="s">
        <v>76</v>
      </c>
      <c r="E1" s="2" t="s">
        <v>399</v>
      </c>
    </row>
    <row r="2" spans="1:5">
      <c r="A2" s="3" t="s">
        <v>400</v>
      </c>
    </row>
    <row r="3" spans="1:5">
      <c r="A3" s="4" t="s">
        <v>401</v>
      </c>
      <c r="B3" s="6" t="n">
        <v>253808</v>
      </c>
      <c r="C3" s="6" t="n">
        <v>300363</v>
      </c>
    </row>
    <row r="4" spans="1:5">
      <c r="A4" s="4" t="s">
        <v>34</v>
      </c>
      <c r="B4" s="5" t="n">
        <v>988598</v>
      </c>
      <c r="C4" s="5" t="n">
        <v>911471</v>
      </c>
      <c r="D4" s="6" t="n">
        <v>1510724</v>
      </c>
      <c r="E4" s="6" t="n">
        <v>841010</v>
      </c>
    </row>
    <row r="5" spans="1:5">
      <c r="A5" s="3" t="s">
        <v>402</v>
      </c>
    </row>
    <row r="6" spans="1:5">
      <c r="A6" s="4" t="s">
        <v>35</v>
      </c>
      <c r="B6" s="5" t="n">
        <v>2785981</v>
      </c>
      <c r="C6" s="5" t="n">
        <v>2583877</v>
      </c>
    </row>
    <row r="7" spans="1:5">
      <c r="A7" s="4" t="s">
        <v>403</v>
      </c>
    </row>
    <row r="8" spans="1:5">
      <c r="A8" s="3" t="s">
        <v>400</v>
      </c>
    </row>
    <row r="9" spans="1:5">
      <c r="A9" s="4" t="s">
        <v>34</v>
      </c>
      <c r="B9" s="5" t="n">
        <v>422515</v>
      </c>
      <c r="C9" s="5" t="n">
        <v>141700</v>
      </c>
    </row>
    <row r="10" spans="1:5">
      <c r="A10" s="4" t="s">
        <v>404</v>
      </c>
    </row>
    <row r="11" spans="1:5">
      <c r="A11" s="3" t="s">
        <v>400</v>
      </c>
    </row>
    <row r="12" spans="1:5">
      <c r="A12" s="4" t="s">
        <v>34</v>
      </c>
      <c r="B12" s="5" t="n">
        <v>12639</v>
      </c>
    </row>
    <row r="13" spans="1:5">
      <c r="A13" s="3" t="s">
        <v>402</v>
      </c>
    </row>
    <row r="14" spans="1:5">
      <c r="A14" s="4" t="s">
        <v>35</v>
      </c>
      <c r="B14" s="5" t="n">
        <v>1183768</v>
      </c>
      <c r="C14" s="5" t="n">
        <v>1156418</v>
      </c>
    </row>
    <row r="15" spans="1:5">
      <c r="A15" s="4" t="s">
        <v>405</v>
      </c>
    </row>
    <row r="16" spans="1:5">
      <c r="A16" s="3" t="s">
        <v>400</v>
      </c>
    </row>
    <row r="17" spans="1:5">
      <c r="A17" s="4" t="s">
        <v>34</v>
      </c>
      <c r="B17" s="5" t="n">
        <v>299636</v>
      </c>
      <c r="C17" s="5" t="n">
        <v>469408</v>
      </c>
    </row>
    <row r="18" spans="1:5">
      <c r="A18" s="3" t="s">
        <v>402</v>
      </c>
    </row>
    <row r="19" spans="1:5">
      <c r="A19" s="4" t="s">
        <v>35</v>
      </c>
      <c r="B19" s="6" t="n">
        <v>1602213</v>
      </c>
      <c r="C19" s="6" t="n">
        <v>14274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408</v>
      </c>
      <c r="B3" s="6" t="n">
        <v>2788322</v>
      </c>
      <c r="C3" s="6" t="n">
        <v>2587853</v>
      </c>
    </row>
    <row r="4" spans="1:3">
      <c r="A4" s="4" t="s">
        <v>409</v>
      </c>
      <c r="B4" s="5" t="n">
        <v>250</v>
      </c>
      <c r="C4" s="5" t="n">
        <v>27</v>
      </c>
    </row>
    <row r="5" spans="1:3">
      <c r="A5" s="4" t="s">
        <v>410</v>
      </c>
      <c r="B5" s="5" t="n">
        <v>-2591</v>
      </c>
      <c r="C5" s="5" t="n">
        <v>-4003</v>
      </c>
    </row>
    <row r="6" spans="1:3">
      <c r="A6" s="4" t="s">
        <v>411</v>
      </c>
      <c r="B6" s="5" t="n">
        <v>2785981</v>
      </c>
      <c r="C6" s="5" t="n">
        <v>2583877</v>
      </c>
    </row>
    <row r="7" spans="1:3">
      <c r="A7" s="4" t="s">
        <v>404</v>
      </c>
    </row>
    <row r="8" spans="1:3">
      <c r="A8" s="3" t="s">
        <v>407</v>
      </c>
    </row>
    <row r="9" spans="1:3">
      <c r="A9" s="4" t="s">
        <v>408</v>
      </c>
      <c r="B9" s="5" t="n">
        <v>1185274</v>
      </c>
      <c r="C9" s="5" t="n">
        <v>1158479</v>
      </c>
    </row>
    <row r="10" spans="1:3">
      <c r="A10" s="4" t="s">
        <v>409</v>
      </c>
      <c r="B10" s="5" t="n">
        <v>136</v>
      </c>
      <c r="C10" s="5" t="n">
        <v>6</v>
      </c>
    </row>
    <row r="11" spans="1:3">
      <c r="A11" s="4" t="s">
        <v>410</v>
      </c>
      <c r="B11" s="5" t="n">
        <v>-1642</v>
      </c>
      <c r="C11" s="5" t="n">
        <v>-2067</v>
      </c>
    </row>
    <row r="12" spans="1:3">
      <c r="A12" s="4" t="s">
        <v>411</v>
      </c>
      <c r="B12" s="5" t="n">
        <v>1183768</v>
      </c>
      <c r="C12" s="5" t="n">
        <v>1156418</v>
      </c>
    </row>
    <row r="13" spans="1:3">
      <c r="A13" s="4" t="s">
        <v>405</v>
      </c>
    </row>
    <row r="14" spans="1:3">
      <c r="A14" s="3" t="s">
        <v>407</v>
      </c>
    </row>
    <row r="15" spans="1:3">
      <c r="A15" s="4" t="s">
        <v>408</v>
      </c>
      <c r="B15" s="5" t="n">
        <v>1603048</v>
      </c>
      <c r="C15" s="5" t="n">
        <v>1429374</v>
      </c>
    </row>
    <row r="16" spans="1:3">
      <c r="A16" s="4" t="s">
        <v>409</v>
      </c>
      <c r="B16" s="5" t="n">
        <v>114</v>
      </c>
      <c r="C16" s="5" t="n">
        <v>21</v>
      </c>
    </row>
    <row r="17" spans="1:3">
      <c r="A17" s="4" t="s">
        <v>410</v>
      </c>
      <c r="B17" s="5" t="n">
        <v>-949</v>
      </c>
      <c r="C17" s="5" t="n">
        <v>-1936</v>
      </c>
    </row>
    <row r="18" spans="1:3">
      <c r="A18" s="4" t="s">
        <v>411</v>
      </c>
      <c r="B18" s="6" t="n">
        <v>1602213</v>
      </c>
      <c r="C18" s="6" t="n">
        <v>14274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6" t="n">
        <v>1990083</v>
      </c>
    </row>
    <row r="4" spans="1:3">
      <c r="A4" s="4" t="s">
        <v>415</v>
      </c>
      <c r="B4" s="5" t="n">
        <v>795898</v>
      </c>
    </row>
    <row r="5" spans="1:3">
      <c r="A5" s="4" t="s">
        <v>103</v>
      </c>
      <c r="B5" s="6" t="n">
        <v>2785981</v>
      </c>
      <c r="C5" s="6" t="n">
        <v>25838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417</v>
      </c>
    </row>
    <row r="4" spans="1:3">
      <c r="A4" s="4" t="s">
        <v>418</v>
      </c>
      <c r="C4" s="6" t="n">
        <v>0</v>
      </c>
    </row>
    <row r="5" spans="1:3">
      <c r="A5" s="4" t="s">
        <v>419</v>
      </c>
      <c r="B5" s="6" t="n">
        <v>0</v>
      </c>
      <c r="C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35</v>
      </c>
      <c r="B3" s="6" t="n">
        <v>2785981</v>
      </c>
      <c r="C3" s="6" t="n">
        <v>2583877</v>
      </c>
    </row>
    <row r="4" spans="1:3">
      <c r="A4" s="4" t="s">
        <v>422</v>
      </c>
      <c r="B4" s="5" t="n">
        <v>1955</v>
      </c>
      <c r="C4" s="5" t="n">
        <v>6804</v>
      </c>
    </row>
    <row r="5" spans="1:3">
      <c r="A5" s="4" t="s">
        <v>423</v>
      </c>
      <c r="B5" s="5" t="n">
        <v>500</v>
      </c>
      <c r="C5" s="5" t="n">
        <v>3005</v>
      </c>
    </row>
    <row r="6" spans="1:3">
      <c r="A6" s="4" t="s">
        <v>424</v>
      </c>
    </row>
    <row r="7" spans="1:3">
      <c r="A7" s="3" t="s">
        <v>421</v>
      </c>
    </row>
    <row r="8" spans="1:3">
      <c r="A8" s="4" t="s">
        <v>103</v>
      </c>
      <c r="B8" s="5" t="n">
        <v>3522726</v>
      </c>
      <c r="C8" s="5" t="n">
        <v>3201789</v>
      </c>
    </row>
    <row r="9" spans="1:3">
      <c r="A9" s="4" t="s">
        <v>103</v>
      </c>
      <c r="B9" s="5" t="n">
        <v>500</v>
      </c>
      <c r="C9" s="5" t="n">
        <v>3005</v>
      </c>
    </row>
    <row r="10" spans="1:3">
      <c r="A10" s="4" t="s">
        <v>425</v>
      </c>
    </row>
    <row r="11" spans="1:3">
      <c r="A11" s="3" t="s">
        <v>421</v>
      </c>
    </row>
    <row r="12" spans="1:3">
      <c r="A12" s="4" t="s">
        <v>35</v>
      </c>
      <c r="B12" s="5" t="n">
        <v>526266</v>
      </c>
      <c r="C12" s="5" t="n">
        <v>589297</v>
      </c>
    </row>
    <row r="13" spans="1:3">
      <c r="A13" s="4" t="s">
        <v>426</v>
      </c>
    </row>
    <row r="14" spans="1:3">
      <c r="A14" s="3" t="s">
        <v>421</v>
      </c>
    </row>
    <row r="15" spans="1:3">
      <c r="A15" s="4" t="s">
        <v>427</v>
      </c>
      <c r="B15" s="5" t="n">
        <v>422515</v>
      </c>
      <c r="C15" s="5" t="n">
        <v>141700</v>
      </c>
    </row>
    <row r="16" spans="1:3">
      <c r="A16" s="4" t="s">
        <v>428</v>
      </c>
    </row>
    <row r="17" spans="1:3">
      <c r="A17" s="3" t="s">
        <v>421</v>
      </c>
    </row>
    <row r="18" spans="1:3">
      <c r="A18" s="4" t="s">
        <v>427</v>
      </c>
      <c r="B18" s="5" t="n">
        <v>12639</v>
      </c>
    </row>
    <row r="19" spans="1:3">
      <c r="A19" s="4" t="s">
        <v>35</v>
      </c>
      <c r="C19" s="5" t="n">
        <v>29953</v>
      </c>
    </row>
    <row r="20" spans="1:3">
      <c r="A20" s="4" t="s">
        <v>429</v>
      </c>
    </row>
    <row r="21" spans="1:3">
      <c r="A21" s="3" t="s">
        <v>421</v>
      </c>
    </row>
    <row r="22" spans="1:3">
      <c r="A22" s="4" t="s">
        <v>427</v>
      </c>
      <c r="B22" s="5" t="n">
        <v>7387</v>
      </c>
    </row>
    <row r="23" spans="1:3">
      <c r="A23" s="4" t="s">
        <v>35</v>
      </c>
      <c r="B23" s="5" t="n">
        <v>689986</v>
      </c>
      <c r="C23" s="5" t="n">
        <v>693593</v>
      </c>
    </row>
    <row r="24" spans="1:3">
      <c r="A24" s="4" t="s">
        <v>430</v>
      </c>
    </row>
    <row r="25" spans="1:3">
      <c r="A25" s="3" t="s">
        <v>421</v>
      </c>
    </row>
    <row r="26" spans="1:3">
      <c r="A26" s="4" t="s">
        <v>427</v>
      </c>
      <c r="B26" s="5" t="n">
        <v>292249</v>
      </c>
      <c r="C26" s="5" t="n">
        <v>419110</v>
      </c>
    </row>
    <row r="27" spans="1:3">
      <c r="A27" s="4" t="s">
        <v>35</v>
      </c>
      <c r="B27" s="5" t="n">
        <v>311238</v>
      </c>
      <c r="C27" s="5" t="n">
        <v>229965</v>
      </c>
    </row>
    <row r="28" spans="1:3">
      <c r="A28" s="4" t="s">
        <v>431</v>
      </c>
    </row>
    <row r="29" spans="1:3">
      <c r="A29" s="3" t="s">
        <v>421</v>
      </c>
    </row>
    <row r="30" spans="1:3">
      <c r="A30" s="4" t="s">
        <v>35</v>
      </c>
      <c r="B30" s="5" t="n">
        <v>657502</v>
      </c>
      <c r="C30" s="5" t="n">
        <v>537168</v>
      </c>
    </row>
    <row r="31" spans="1:3">
      <c r="A31" s="4" t="s">
        <v>432</v>
      </c>
    </row>
    <row r="32" spans="1:3">
      <c r="A32" s="3" t="s">
        <v>421</v>
      </c>
    </row>
    <row r="33" spans="1:3">
      <c r="A33" s="4" t="s">
        <v>427</v>
      </c>
      <c r="C33" s="5" t="n">
        <v>50298</v>
      </c>
    </row>
    <row r="34" spans="1:3">
      <c r="A34" s="4" t="s">
        <v>35</v>
      </c>
      <c r="B34" s="5" t="n">
        <v>600989</v>
      </c>
      <c r="C34" s="5" t="n">
        <v>503901</v>
      </c>
    </row>
    <row r="35" spans="1:3">
      <c r="A35" s="4" t="s">
        <v>433</v>
      </c>
    </row>
    <row r="36" spans="1:3">
      <c r="A36" s="3" t="s">
        <v>421</v>
      </c>
    </row>
    <row r="37" spans="1:3">
      <c r="A37" s="4" t="s">
        <v>422</v>
      </c>
      <c r="B37" s="5" t="n">
        <v>1955</v>
      </c>
      <c r="C37" s="5" t="n">
        <v>6804</v>
      </c>
    </row>
    <row r="38" spans="1:3">
      <c r="A38" s="4" t="s">
        <v>423</v>
      </c>
      <c r="B38" s="5" t="n">
        <v>500</v>
      </c>
      <c r="C38" s="5" t="n">
        <v>3005</v>
      </c>
    </row>
    <row r="39" spans="1:3">
      <c r="A39" s="4" t="s">
        <v>434</v>
      </c>
    </row>
    <row r="40" spans="1:3">
      <c r="A40" s="3" t="s">
        <v>421</v>
      </c>
    </row>
    <row r="41" spans="1:3">
      <c r="A41" s="4" t="s">
        <v>103</v>
      </c>
      <c r="B41" s="5" t="n">
        <v>435154</v>
      </c>
      <c r="C41" s="5" t="n">
        <v>171653</v>
      </c>
    </row>
    <row r="42" spans="1:3">
      <c r="A42" s="4" t="s">
        <v>435</v>
      </c>
    </row>
    <row r="43" spans="1:3">
      <c r="A43" s="3" t="s">
        <v>421</v>
      </c>
    </row>
    <row r="44" spans="1:3">
      <c r="A44" s="4" t="s">
        <v>427</v>
      </c>
      <c r="B44" s="5" t="n">
        <v>422515</v>
      </c>
      <c r="C44" s="5" t="n">
        <v>141700</v>
      </c>
    </row>
    <row r="45" spans="1:3">
      <c r="A45" s="4" t="s">
        <v>436</v>
      </c>
    </row>
    <row r="46" spans="1:3">
      <c r="A46" s="3" t="s">
        <v>421</v>
      </c>
    </row>
    <row r="47" spans="1:3">
      <c r="A47" s="4" t="s">
        <v>427</v>
      </c>
      <c r="B47" s="5" t="n">
        <v>12639</v>
      </c>
    </row>
    <row r="48" spans="1:3">
      <c r="A48" s="4" t="s">
        <v>35</v>
      </c>
      <c r="C48" s="5" t="n">
        <v>29953</v>
      </c>
    </row>
    <row r="49" spans="1:3">
      <c r="A49" s="4" t="s">
        <v>437</v>
      </c>
    </row>
    <row r="50" spans="1:3">
      <c r="A50" s="3" t="s">
        <v>421</v>
      </c>
    </row>
    <row r="51" spans="1:3">
      <c r="A51" s="4" t="s">
        <v>103</v>
      </c>
      <c r="B51" s="5" t="n">
        <v>3087572</v>
      </c>
      <c r="C51" s="5" t="n">
        <v>3030136</v>
      </c>
    </row>
    <row r="52" spans="1:3">
      <c r="A52" s="4" t="s">
        <v>103</v>
      </c>
      <c r="B52" s="5" t="n">
        <v>500</v>
      </c>
      <c r="C52" s="5" t="n">
        <v>3005</v>
      </c>
    </row>
    <row r="53" spans="1:3">
      <c r="A53" s="4" t="s">
        <v>438</v>
      </c>
    </row>
    <row r="54" spans="1:3">
      <c r="A54" s="3" t="s">
        <v>421</v>
      </c>
    </row>
    <row r="55" spans="1:3">
      <c r="A55" s="4" t="s">
        <v>35</v>
      </c>
      <c r="B55" s="5" t="n">
        <v>526266</v>
      </c>
      <c r="C55" s="5" t="n">
        <v>589297</v>
      </c>
    </row>
    <row r="56" spans="1:3">
      <c r="A56" s="4" t="s">
        <v>439</v>
      </c>
    </row>
    <row r="57" spans="1:3">
      <c r="A57" s="3" t="s">
        <v>421</v>
      </c>
    </row>
    <row r="58" spans="1:3">
      <c r="A58" s="4" t="s">
        <v>427</v>
      </c>
      <c r="B58" s="5" t="n">
        <v>7387</v>
      </c>
    </row>
    <row r="59" spans="1:3">
      <c r="A59" s="4" t="s">
        <v>35</v>
      </c>
      <c r="B59" s="5" t="n">
        <v>689986</v>
      </c>
      <c r="C59" s="5" t="n">
        <v>693593</v>
      </c>
    </row>
    <row r="60" spans="1:3">
      <c r="A60" s="4" t="s">
        <v>440</v>
      </c>
    </row>
    <row r="61" spans="1:3">
      <c r="A61" s="3" t="s">
        <v>421</v>
      </c>
    </row>
    <row r="62" spans="1:3">
      <c r="A62" s="4" t="s">
        <v>427</v>
      </c>
      <c r="B62" s="5" t="n">
        <v>292249</v>
      </c>
      <c r="C62" s="5" t="n">
        <v>419110</v>
      </c>
    </row>
    <row r="63" spans="1:3">
      <c r="A63" s="4" t="s">
        <v>35</v>
      </c>
      <c r="B63" s="5" t="n">
        <v>311238</v>
      </c>
      <c r="C63" s="5" t="n">
        <v>229965</v>
      </c>
    </row>
    <row r="64" spans="1:3">
      <c r="A64" s="4" t="s">
        <v>441</v>
      </c>
    </row>
    <row r="65" spans="1:3">
      <c r="A65" s="3" t="s">
        <v>421</v>
      </c>
    </row>
    <row r="66" spans="1:3">
      <c r="A66" s="4" t="s">
        <v>35</v>
      </c>
      <c r="B66" s="5" t="n">
        <v>657502</v>
      </c>
      <c r="C66" s="5" t="n">
        <v>537168</v>
      </c>
    </row>
    <row r="67" spans="1:3">
      <c r="A67" s="4" t="s">
        <v>442</v>
      </c>
    </row>
    <row r="68" spans="1:3">
      <c r="A68" s="3" t="s">
        <v>421</v>
      </c>
    </row>
    <row r="69" spans="1:3">
      <c r="A69" s="4" t="s">
        <v>427</v>
      </c>
      <c r="C69" s="5" t="n">
        <v>50298</v>
      </c>
    </row>
    <row r="70" spans="1:3">
      <c r="A70" s="4" t="s">
        <v>35</v>
      </c>
      <c r="B70" s="5" t="n">
        <v>600989</v>
      </c>
      <c r="C70" s="5" t="n">
        <v>503901</v>
      </c>
    </row>
    <row r="71" spans="1:3">
      <c r="A71" s="4" t="s">
        <v>443</v>
      </c>
    </row>
    <row r="72" spans="1:3">
      <c r="A72" s="3" t="s">
        <v>421</v>
      </c>
    </row>
    <row r="73" spans="1:3">
      <c r="A73" s="4" t="s">
        <v>422</v>
      </c>
      <c r="B73" s="5" t="n">
        <v>1955</v>
      </c>
      <c r="C73" s="5" t="n">
        <v>6804</v>
      </c>
    </row>
    <row r="74" spans="1:3">
      <c r="A74" s="4" t="s">
        <v>423</v>
      </c>
      <c r="B74" s="6" t="n">
        <v>500</v>
      </c>
      <c r="C74" s="6" t="n">
        <v>30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4</v>
      </c>
      <c r="B1" s="2" t="s">
        <v>1</v>
      </c>
    </row>
    <row r="2" spans="1:5">
      <c r="B2" s="2" t="s">
        <v>2</v>
      </c>
      <c r="C2" s="2" t="s">
        <v>32</v>
      </c>
      <c r="D2" s="2" t="s">
        <v>76</v>
      </c>
      <c r="E2" s="2" t="s">
        <v>445</v>
      </c>
    </row>
    <row r="3" spans="1:5">
      <c r="A3" s="3" t="s">
        <v>446</v>
      </c>
    </row>
    <row r="4" spans="1:5">
      <c r="A4" s="4" t="s">
        <v>447</v>
      </c>
      <c r="B4" s="6" t="n">
        <v>536900</v>
      </c>
      <c r="C4" s="6" t="n">
        <v>522400</v>
      </c>
    </row>
    <row r="5" spans="1:5">
      <c r="A5" s="4" t="s">
        <v>448</v>
      </c>
      <c r="B5" s="5" t="n">
        <v>1600</v>
      </c>
      <c r="C5" s="5" t="n">
        <v>400</v>
      </c>
    </row>
    <row r="6" spans="1:5">
      <c r="A6" s="4" t="s">
        <v>449</v>
      </c>
    </row>
    <row r="7" spans="1:5">
      <c r="A7" s="3" t="s">
        <v>446</v>
      </c>
    </row>
    <row r="8" spans="1:5">
      <c r="A8" s="4" t="s">
        <v>450</v>
      </c>
      <c r="B8" s="6" t="n">
        <v>935000</v>
      </c>
      <c r="C8" s="5" t="n">
        <v>935000</v>
      </c>
      <c r="D8" s="6" t="n">
        <v>935000</v>
      </c>
      <c r="E8" s="6" t="n">
        <v>900000</v>
      </c>
    </row>
    <row r="9" spans="1:5">
      <c r="A9" s="4" t="s">
        <v>451</v>
      </c>
      <c r="B9" s="4" t="s">
        <v>452</v>
      </c>
      <c r="D9" s="4" t="s">
        <v>452</v>
      </c>
    </row>
    <row r="10" spans="1:5">
      <c r="A10" s="4" t="s">
        <v>453</v>
      </c>
      <c r="B10" s="5" t="n">
        <v>2019</v>
      </c>
    </row>
    <row r="11" spans="1:5">
      <c r="A11" s="4" t="s">
        <v>454</v>
      </c>
    </row>
    <row r="12" spans="1:5">
      <c r="A12" s="3" t="s">
        <v>446</v>
      </c>
    </row>
    <row r="13" spans="1:5">
      <c r="A13" s="4" t="s">
        <v>450</v>
      </c>
      <c r="B13" s="6" t="n">
        <v>954000</v>
      </c>
      <c r="C13" s="6" t="n">
        <v>954000</v>
      </c>
      <c r="D13" s="6" t="n">
        <v>954000</v>
      </c>
      <c r="E13" s="6" t="n">
        <v>900000</v>
      </c>
    </row>
    <row r="14" spans="1:5">
      <c r="A14" s="4" t="s">
        <v>451</v>
      </c>
      <c r="B14" s="4" t="s">
        <v>455</v>
      </c>
      <c r="D14" s="4" t="s">
        <v>455</v>
      </c>
    </row>
    <row r="15" spans="1:5">
      <c r="A15" s="4" t="s">
        <v>453</v>
      </c>
      <c r="B15" s="5" t="n">
        <v>2021</v>
      </c>
    </row>
    <row r="16" spans="1:5">
      <c r="A16" s="4" t="s">
        <v>456</v>
      </c>
    </row>
    <row r="17" spans="1:5">
      <c r="A17" s="3" t="s">
        <v>446</v>
      </c>
    </row>
    <row r="18" spans="1:5">
      <c r="A18" s="4" t="s">
        <v>457</v>
      </c>
      <c r="B18" s="6" t="n">
        <v>879000</v>
      </c>
    </row>
    <row r="19" spans="1:5">
      <c r="A19" s="4" t="s">
        <v>458</v>
      </c>
    </row>
    <row r="20" spans="1:5">
      <c r="A20" s="3" t="s">
        <v>446</v>
      </c>
    </row>
    <row r="21" spans="1:5">
      <c r="A21" s="4" t="s">
        <v>457</v>
      </c>
      <c r="B21" s="6" t="n">
        <v>880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1955</v>
      </c>
      <c r="C3" s="6" t="n">
        <v>6804</v>
      </c>
    </row>
    <row r="4" spans="1:3">
      <c r="A4" s="3" t="s">
        <v>462</v>
      </c>
    </row>
    <row r="5" spans="1:3">
      <c r="A5" s="4" t="s">
        <v>461</v>
      </c>
      <c r="B5" s="5" t="n">
        <v>500</v>
      </c>
      <c r="C5" s="5" t="n">
        <v>3005</v>
      </c>
    </row>
    <row r="6" spans="1:3">
      <c r="A6" s="4" t="s">
        <v>463</v>
      </c>
      <c r="B6" s="6" t="n">
        <v>1455</v>
      </c>
      <c r="C6" s="6" t="n">
        <v>3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6</v>
      </c>
    </row>
    <row r="3" spans="1:4">
      <c r="A3" s="3" t="s">
        <v>96</v>
      </c>
    </row>
    <row r="4" spans="1:4">
      <c r="A4" s="4" t="s">
        <v>90</v>
      </c>
      <c r="B4" s="6" t="n">
        <v>-456873</v>
      </c>
      <c r="C4" s="6" t="n">
        <v>-521031</v>
      </c>
      <c r="D4" s="6" t="n">
        <v>-577820</v>
      </c>
    </row>
    <row r="5" spans="1:4">
      <c r="A5" s="3" t="s">
        <v>97</v>
      </c>
    </row>
    <row r="6" spans="1:4">
      <c r="A6" s="4" t="s">
        <v>98</v>
      </c>
      <c r="B6" s="5" t="n">
        <v>1685</v>
      </c>
      <c r="C6" s="5" t="n">
        <v>-3019</v>
      </c>
      <c r="D6" s="5" t="n">
        <v>-877</v>
      </c>
    </row>
    <row r="7" spans="1:4">
      <c r="A7" s="4" t="s">
        <v>99</v>
      </c>
      <c r="B7" s="5" t="n">
        <v>-25372</v>
      </c>
      <c r="C7" s="5" t="n">
        <v>-32523</v>
      </c>
      <c r="D7" s="5" t="n">
        <v>-8824</v>
      </c>
    </row>
    <row r="8" spans="1:4">
      <c r="A8" s="4" t="s">
        <v>100</v>
      </c>
      <c r="B8" s="5" t="n">
        <v>-23687</v>
      </c>
      <c r="C8" s="5" t="n">
        <v>-35542</v>
      </c>
      <c r="D8" s="5" t="n">
        <v>-9701</v>
      </c>
    </row>
    <row r="9" spans="1:4">
      <c r="A9" s="4" t="s">
        <v>101</v>
      </c>
      <c r="B9" s="6" t="n">
        <v>-480560</v>
      </c>
      <c r="C9" s="6" t="n">
        <v>-556573</v>
      </c>
      <c r="D9" s="6" t="n">
        <v>-5875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39</v>
      </c>
    </row>
    <row r="3" spans="1:3">
      <c r="A3" s="4" t="s">
        <v>465</v>
      </c>
      <c r="B3" s="6" t="n">
        <v>1641828</v>
      </c>
      <c r="C3" s="6" t="n">
        <v>1314009</v>
      </c>
    </row>
    <row r="4" spans="1:3">
      <c r="A4" s="4" t="s">
        <v>466</v>
      </c>
      <c r="B4" s="5" t="n">
        <v>-857927</v>
      </c>
      <c r="C4" s="5" t="n">
        <v>-578710</v>
      </c>
    </row>
    <row r="5" spans="1:3">
      <c r="A5" s="4" t="s">
        <v>39</v>
      </c>
      <c r="B5" s="5" t="n">
        <v>783901</v>
      </c>
      <c r="C5" s="5" t="n">
        <v>735299</v>
      </c>
    </row>
    <row r="6" spans="1:3">
      <c r="A6" s="4" t="s">
        <v>467</v>
      </c>
    </row>
    <row r="7" spans="1:3">
      <c r="A7" s="3" t="s">
        <v>39</v>
      </c>
    </row>
    <row r="8" spans="1:3">
      <c r="A8" s="4" t="s">
        <v>465</v>
      </c>
      <c r="B8" s="5" t="n">
        <v>909797</v>
      </c>
      <c r="C8" s="5" t="n">
        <v>720421</v>
      </c>
    </row>
    <row r="9" spans="1:3">
      <c r="A9" s="4" t="s">
        <v>468</v>
      </c>
    </row>
    <row r="10" spans="1:3">
      <c r="A10" s="3" t="s">
        <v>39</v>
      </c>
    </row>
    <row r="11" spans="1:3">
      <c r="A11" s="4" t="s">
        <v>465</v>
      </c>
      <c r="B11" s="5" t="n">
        <v>304613</v>
      </c>
      <c r="C11" s="5" t="n">
        <v>297274</v>
      </c>
    </row>
    <row r="12" spans="1:3">
      <c r="A12" s="4" t="s">
        <v>469</v>
      </c>
    </row>
    <row r="13" spans="1:3">
      <c r="A13" s="3" t="s">
        <v>39</v>
      </c>
    </row>
    <row r="14" spans="1:3">
      <c r="A14" s="4" t="s">
        <v>465</v>
      </c>
      <c r="B14" s="5" t="n">
        <v>353163</v>
      </c>
      <c r="C14" s="5" t="n">
        <v>211241</v>
      </c>
    </row>
    <row r="15" spans="1:3">
      <c r="A15" s="4" t="s">
        <v>470</v>
      </c>
    </row>
    <row r="16" spans="1:3">
      <c r="A16" s="3" t="s">
        <v>39</v>
      </c>
    </row>
    <row r="17" spans="1:3">
      <c r="A17" s="4" t="s">
        <v>465</v>
      </c>
      <c r="B17" s="6" t="n">
        <v>74255</v>
      </c>
      <c r="C17" s="6" t="n">
        <v>850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76</v>
      </c>
    </row>
    <row r="3" spans="1:4">
      <c r="A3" s="3" t="s">
        <v>390</v>
      </c>
    </row>
    <row r="4" spans="1:4">
      <c r="A4" s="4" t="s">
        <v>472</v>
      </c>
      <c r="B4" s="9" t="n">
        <v>332.8</v>
      </c>
      <c r="C4" s="9" t="n">
        <v>257.2</v>
      </c>
      <c r="D4" s="9" t="n">
        <v>171.6</v>
      </c>
    </row>
    <row r="5" spans="1:4">
      <c r="A5" s="4" t="s">
        <v>473</v>
      </c>
    </row>
    <row r="6" spans="1:4">
      <c r="A6" s="3" t="s">
        <v>390</v>
      </c>
    </row>
    <row r="7" spans="1:4">
      <c r="A7" s="4" t="s">
        <v>474</v>
      </c>
      <c r="B7" s="10" t="n">
        <v>361.1</v>
      </c>
      <c r="C7" s="10" t="n">
        <v>370.3</v>
      </c>
    </row>
    <row r="8" spans="1:4">
      <c r="A8" s="4" t="s">
        <v>475</v>
      </c>
      <c r="B8" s="5" t="n">
        <v>207</v>
      </c>
      <c r="C8" s="10" t="n">
        <v>226.9</v>
      </c>
    </row>
    <row r="9" spans="1:4">
      <c r="A9" s="4" t="s">
        <v>472</v>
      </c>
      <c r="B9" s="9" t="n">
        <v>100.8</v>
      </c>
      <c r="C9" s="9" t="n">
        <v>118.7</v>
      </c>
      <c r="D9" s="9" t="n">
        <v>10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6</v>
      </c>
      <c r="B1" s="2" t="s">
        <v>477</v>
      </c>
      <c r="C1" s="2" t="s">
        <v>1</v>
      </c>
    </row>
    <row r="2" spans="1:5">
      <c r="B2" s="2" t="s">
        <v>478</v>
      </c>
      <c r="C2" s="2" t="s">
        <v>2</v>
      </c>
      <c r="D2" s="2" t="s">
        <v>32</v>
      </c>
      <c r="E2" s="2" t="s">
        <v>76</v>
      </c>
    </row>
    <row r="3" spans="1:5">
      <c r="A3" s="3" t="s">
        <v>41</v>
      </c>
    </row>
    <row r="4" spans="1:5">
      <c r="A4" s="4" t="s">
        <v>479</v>
      </c>
      <c r="C4" s="6" t="n">
        <v>1122728</v>
      </c>
      <c r="D4" s="6" t="n">
        <v>622570</v>
      </c>
    </row>
    <row r="5" spans="1:5">
      <c r="A5" s="4" t="s">
        <v>251</v>
      </c>
      <c r="C5" s="5" t="n">
        <v>74186</v>
      </c>
    </row>
    <row r="6" spans="1:5">
      <c r="A6" s="4" t="s">
        <v>480</v>
      </c>
      <c r="C6" s="5" t="n">
        <v>-11599</v>
      </c>
      <c r="D6" s="5" t="n">
        <v>-1029</v>
      </c>
    </row>
    <row r="7" spans="1:5">
      <c r="A7" s="4" t="s">
        <v>481</v>
      </c>
      <c r="C7" s="5" t="n">
        <v>1185315</v>
      </c>
      <c r="D7" s="5" t="n">
        <v>1122728</v>
      </c>
      <c r="E7" s="6" t="n">
        <v>622570</v>
      </c>
    </row>
    <row r="8" spans="1:5">
      <c r="A8" s="4" t="s">
        <v>482</v>
      </c>
    </row>
    <row r="9" spans="1:5">
      <c r="A9" s="3" t="s">
        <v>41</v>
      </c>
    </row>
    <row r="10" spans="1:5">
      <c r="A10" s="4" t="s">
        <v>251</v>
      </c>
      <c r="B10" s="6" t="n">
        <v>395000</v>
      </c>
      <c r="D10" s="5" t="n">
        <v>394989</v>
      </c>
    </row>
    <row r="11" spans="1:5">
      <c r="A11" s="4" t="s">
        <v>483</v>
      </c>
    </row>
    <row r="12" spans="1:5">
      <c r="A12" s="3" t="s">
        <v>41</v>
      </c>
    </row>
    <row r="13" spans="1:5">
      <c r="A13" s="4" t="s">
        <v>251</v>
      </c>
      <c r="C13" s="6" t="n">
        <v>74200</v>
      </c>
      <c r="D13" s="6" t="n">
        <v>106198</v>
      </c>
      <c r="E13" s="6" t="n">
        <v>1551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4</v>
      </c>
      <c r="B1" s="2" t="s">
        <v>1</v>
      </c>
    </row>
    <row r="2" spans="1:4">
      <c r="B2" s="2" t="s">
        <v>2</v>
      </c>
      <c r="C2" s="2" t="s">
        <v>32</v>
      </c>
      <c r="D2" s="2" t="s">
        <v>76</v>
      </c>
    </row>
    <row r="3" spans="1:4">
      <c r="A3" s="3" t="s">
        <v>485</v>
      </c>
    </row>
    <row r="4" spans="1:4">
      <c r="A4" s="4" t="s">
        <v>357</v>
      </c>
      <c r="B4" s="6" t="n">
        <v>0</v>
      </c>
    </row>
    <row r="5" spans="1:4">
      <c r="A5" s="4" t="s">
        <v>486</v>
      </c>
      <c r="B5" s="5" t="n">
        <v>69300000</v>
      </c>
      <c r="C5" s="6" t="n">
        <v>54700000</v>
      </c>
      <c r="D5" s="6" t="n">
        <v>36600000</v>
      </c>
    </row>
    <row r="6" spans="1:4">
      <c r="A6" s="4" t="s">
        <v>487</v>
      </c>
      <c r="B6" s="6" t="n">
        <v>59500000</v>
      </c>
    </row>
    <row r="7" spans="1:4">
      <c r="A7" s="4" t="s">
        <v>371</v>
      </c>
    </row>
    <row r="8" spans="1:4">
      <c r="A8" s="3" t="s">
        <v>485</v>
      </c>
    </row>
    <row r="9" spans="1:4">
      <c r="A9" s="4" t="s">
        <v>374</v>
      </c>
      <c r="B9" s="4" t="s">
        <v>375</v>
      </c>
    </row>
    <row r="10" spans="1:4">
      <c r="A10" s="4" t="s">
        <v>488</v>
      </c>
    </row>
    <row r="11" spans="1:4">
      <c r="A11" s="3" t="s">
        <v>485</v>
      </c>
    </row>
    <row r="12" spans="1:4">
      <c r="A12" s="4" t="s">
        <v>374</v>
      </c>
      <c r="B12" s="4" t="s">
        <v>375</v>
      </c>
    </row>
    <row r="13" spans="1:4">
      <c r="A13" s="4" t="s">
        <v>489</v>
      </c>
    </row>
    <row r="14" spans="1:4">
      <c r="A14" s="3" t="s">
        <v>485</v>
      </c>
    </row>
    <row r="15" spans="1:4">
      <c r="A15" s="4" t="s">
        <v>374</v>
      </c>
      <c r="B15" s="4" t="s">
        <v>490</v>
      </c>
    </row>
    <row r="16" spans="1:4">
      <c r="A16" s="4" t="s">
        <v>491</v>
      </c>
    </row>
    <row r="17" spans="1:4">
      <c r="A17" s="3" t="s">
        <v>485</v>
      </c>
    </row>
    <row r="18" spans="1:4">
      <c r="A18" s="4" t="s">
        <v>374</v>
      </c>
      <c r="B18" s="4" t="s">
        <v>392</v>
      </c>
    </row>
    <row r="19" spans="1:4">
      <c r="A19" s="4" t="s">
        <v>492</v>
      </c>
    </row>
    <row r="20" spans="1:4">
      <c r="A20" s="3" t="s">
        <v>485</v>
      </c>
    </row>
    <row r="21" spans="1:4">
      <c r="A21" s="4" t="s">
        <v>374</v>
      </c>
      <c r="B21" s="4" t="s">
        <v>381</v>
      </c>
    </row>
    <row r="22" spans="1:4">
      <c r="A22" s="4" t="s">
        <v>493</v>
      </c>
    </row>
    <row r="23" spans="1:4">
      <c r="A23" s="3" t="s">
        <v>485</v>
      </c>
    </row>
    <row r="24" spans="1:4">
      <c r="A24" s="4" t="s">
        <v>374</v>
      </c>
      <c r="B24" s="4" t="s">
        <v>3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85</v>
      </c>
    </row>
    <row r="3" spans="1:3">
      <c r="A3" s="4" t="s">
        <v>495</v>
      </c>
      <c r="B3" s="6" t="n">
        <v>175711</v>
      </c>
      <c r="C3" s="6" t="n">
        <v>211804</v>
      </c>
    </row>
    <row r="4" spans="1:3">
      <c r="A4" s="4" t="s">
        <v>496</v>
      </c>
      <c r="B4" s="5" t="n">
        <v>-80377</v>
      </c>
      <c r="C4" s="5" t="n">
        <v>-70789</v>
      </c>
    </row>
    <row r="5" spans="1:3">
      <c r="A5" s="4" t="s">
        <v>497</v>
      </c>
      <c r="B5" s="5" t="n">
        <v>95334</v>
      </c>
      <c r="C5" s="5" t="n">
        <v>141015</v>
      </c>
    </row>
    <row r="6" spans="1:3">
      <c r="A6" s="4" t="s">
        <v>498</v>
      </c>
    </row>
    <row r="7" spans="1:3">
      <c r="A7" s="3" t="s">
        <v>485</v>
      </c>
    </row>
    <row r="8" spans="1:3">
      <c r="A8" s="4" t="s">
        <v>495</v>
      </c>
      <c r="B8" s="5" t="n">
        <v>122611</v>
      </c>
      <c r="C8" s="5" t="n">
        <v>132444</v>
      </c>
    </row>
    <row r="9" spans="1:3">
      <c r="A9" s="4" t="s">
        <v>496</v>
      </c>
      <c r="B9" s="5" t="n">
        <v>-47160</v>
      </c>
      <c r="C9" s="5" t="n">
        <v>-43991</v>
      </c>
    </row>
    <row r="10" spans="1:3">
      <c r="A10" s="4" t="s">
        <v>497</v>
      </c>
      <c r="B10" s="5" t="n">
        <v>75451</v>
      </c>
      <c r="C10" s="5" t="n">
        <v>88453</v>
      </c>
    </row>
    <row r="11" spans="1:3">
      <c r="A11" s="4" t="s">
        <v>499</v>
      </c>
    </row>
    <row r="12" spans="1:3">
      <c r="A12" s="3" t="s">
        <v>485</v>
      </c>
    </row>
    <row r="13" spans="1:3">
      <c r="A13" s="4" t="s">
        <v>495</v>
      </c>
      <c r="B13" s="5" t="n">
        <v>53100</v>
      </c>
      <c r="C13" s="5" t="n">
        <v>75300</v>
      </c>
    </row>
    <row r="14" spans="1:3">
      <c r="A14" s="4" t="s">
        <v>496</v>
      </c>
      <c r="B14" s="5" t="n">
        <v>-33217</v>
      </c>
      <c r="C14" s="5" t="n">
        <v>-23803</v>
      </c>
    </row>
    <row r="15" spans="1:3">
      <c r="A15" s="4" t="s">
        <v>497</v>
      </c>
      <c r="B15" s="6" t="n">
        <v>19883</v>
      </c>
      <c r="C15" s="5" t="n">
        <v>51497</v>
      </c>
    </row>
    <row r="16" spans="1:3">
      <c r="A16" s="4" t="s">
        <v>500</v>
      </c>
    </row>
    <row r="17" spans="1:3">
      <c r="A17" s="3" t="s">
        <v>485</v>
      </c>
    </row>
    <row r="18" spans="1:3">
      <c r="A18" s="4" t="s">
        <v>495</v>
      </c>
      <c r="C18" s="5" t="n">
        <v>1960</v>
      </c>
    </row>
    <row r="19" spans="1:3">
      <c r="A19" s="4" t="s">
        <v>496</v>
      </c>
      <c r="C19" s="5" t="n">
        <v>-1714</v>
      </c>
    </row>
    <row r="20" spans="1:3">
      <c r="A20" s="4" t="s">
        <v>497</v>
      </c>
      <c r="C20" s="5" t="n">
        <v>246</v>
      </c>
    </row>
    <row r="21" spans="1:3">
      <c r="A21" s="4" t="s">
        <v>501</v>
      </c>
    </row>
    <row r="22" spans="1:3">
      <c r="A22" s="3" t="s">
        <v>485</v>
      </c>
    </row>
    <row r="23" spans="1:3">
      <c r="A23" s="4" t="s">
        <v>495</v>
      </c>
      <c r="C23" s="5" t="n">
        <v>2100</v>
      </c>
    </row>
    <row r="24" spans="1:3">
      <c r="A24" s="4" t="s">
        <v>496</v>
      </c>
      <c r="C24" s="5" t="n">
        <v>-1281</v>
      </c>
    </row>
    <row r="25" spans="1:3">
      <c r="A25" s="4" t="s">
        <v>497</v>
      </c>
      <c r="C25" s="6" t="n">
        <v>8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197</v>
      </c>
    </row>
    <row r="3" spans="1:3">
      <c r="A3" s="5" t="n">
        <v>2017</v>
      </c>
      <c r="B3" s="6" t="n">
        <v>43810</v>
      </c>
    </row>
    <row r="4" spans="1:3">
      <c r="A4" s="5" t="n">
        <v>2018</v>
      </c>
      <c r="B4" s="5" t="n">
        <v>18855</v>
      </c>
    </row>
    <row r="5" spans="1:3">
      <c r="A5" s="5" t="n">
        <v>2019</v>
      </c>
      <c r="B5" s="5" t="n">
        <v>8796</v>
      </c>
    </row>
    <row r="6" spans="1:3">
      <c r="A6" s="5" t="n">
        <v>2020</v>
      </c>
      <c r="B6" s="5" t="n">
        <v>6523</v>
      </c>
    </row>
    <row r="7" spans="1:3">
      <c r="A7" s="5" t="n">
        <v>2021</v>
      </c>
      <c r="B7" s="5" t="n">
        <v>6126</v>
      </c>
    </row>
    <row r="8" spans="1:3">
      <c r="A8" s="4" t="s">
        <v>503</v>
      </c>
      <c r="B8" s="5" t="n">
        <v>11224</v>
      </c>
    </row>
    <row r="9" spans="1:3">
      <c r="A9" s="4" t="s">
        <v>497</v>
      </c>
      <c r="B9" s="6" t="n">
        <v>95334</v>
      </c>
      <c r="C9" s="6" t="n">
        <v>1410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200</v>
      </c>
    </row>
    <row r="3" spans="1:3">
      <c r="A3" s="4" t="s">
        <v>505</v>
      </c>
      <c r="B3" s="6" t="n">
        <v>82354</v>
      </c>
      <c r="C3" s="6" t="n">
        <v>90906</v>
      </c>
    </row>
    <row r="4" spans="1:3">
      <c r="A4" s="4" t="s">
        <v>506</v>
      </c>
      <c r="B4" s="5" t="n">
        <v>55942</v>
      </c>
      <c r="C4" s="5" t="n">
        <v>396</v>
      </c>
    </row>
    <row r="5" spans="1:3">
      <c r="A5" s="4" t="s">
        <v>507</v>
      </c>
      <c r="B5" s="5" t="n">
        <v>44362</v>
      </c>
      <c r="C5" s="5" t="n">
        <v>23486</v>
      </c>
    </row>
    <row r="6" spans="1:3">
      <c r="A6" s="4" t="s">
        <v>508</v>
      </c>
      <c r="B6" s="5" t="n">
        <v>33659</v>
      </c>
      <c r="C6" s="5" t="n">
        <v>23674</v>
      </c>
    </row>
    <row r="7" spans="1:3">
      <c r="A7" s="4" t="s">
        <v>509</v>
      </c>
      <c r="B7" s="5" t="n">
        <v>29558</v>
      </c>
      <c r="C7" s="5" t="n">
        <v>25880</v>
      </c>
    </row>
    <row r="8" spans="1:3">
      <c r="A8" s="4" t="s">
        <v>510</v>
      </c>
      <c r="B8" s="5" t="n">
        <v>22431</v>
      </c>
      <c r="C8" s="5" t="n">
        <v>27948</v>
      </c>
    </row>
    <row r="9" spans="1:3">
      <c r="A9" s="4" t="s">
        <v>511</v>
      </c>
      <c r="B9" s="5" t="n">
        <v>112631</v>
      </c>
      <c r="C9" s="5" t="n">
        <v>91502</v>
      </c>
    </row>
    <row r="10" spans="1:3">
      <c r="A10" s="4" t="s">
        <v>103</v>
      </c>
      <c r="B10" s="6" t="n">
        <v>380937</v>
      </c>
      <c r="C10" s="6" t="n">
        <v>2837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6</v>
      </c>
    </row>
    <row r="3" spans="1:4">
      <c r="A3" s="3" t="s">
        <v>513</v>
      </c>
    </row>
    <row r="4" spans="1:4">
      <c r="A4" s="4" t="s">
        <v>514</v>
      </c>
      <c r="B4" s="6" t="n">
        <v>74186</v>
      </c>
    </row>
    <row r="5" spans="1:4">
      <c r="A5" s="4" t="s">
        <v>371</v>
      </c>
    </row>
    <row r="6" spans="1:4">
      <c r="A6" s="3" t="s">
        <v>513</v>
      </c>
    </row>
    <row r="7" spans="1:4">
      <c r="A7" s="4" t="s">
        <v>374</v>
      </c>
      <c r="B7" s="4" t="s">
        <v>375</v>
      </c>
    </row>
    <row r="8" spans="1:4">
      <c r="A8" s="4" t="s">
        <v>483</v>
      </c>
    </row>
    <row r="9" spans="1:4">
      <c r="A9" s="3" t="s">
        <v>513</v>
      </c>
    </row>
    <row r="10" spans="1:4">
      <c r="A10" s="4" t="s">
        <v>515</v>
      </c>
      <c r="B10" s="6" t="n">
        <v>91400</v>
      </c>
      <c r="C10" s="6" t="n">
        <v>118900</v>
      </c>
      <c r="D10" s="6" t="n">
        <v>188100</v>
      </c>
    </row>
    <row r="11" spans="1:4">
      <c r="A11" s="4" t="s">
        <v>516</v>
      </c>
      <c r="B11" s="5" t="n">
        <v>1300</v>
      </c>
      <c r="C11" s="5" t="n">
        <v>60100</v>
      </c>
      <c r="D11" s="5" t="n">
        <v>121200</v>
      </c>
    </row>
    <row r="12" spans="1:4">
      <c r="A12" s="4" t="s">
        <v>517</v>
      </c>
      <c r="B12" s="5" t="n">
        <v>90100</v>
      </c>
      <c r="C12" s="5" t="n">
        <v>58800</v>
      </c>
      <c r="D12" s="5" t="n">
        <v>66900</v>
      </c>
    </row>
    <row r="13" spans="1:4">
      <c r="A13" s="4" t="s">
        <v>518</v>
      </c>
      <c r="B13" s="5" t="n">
        <v>5000</v>
      </c>
    </row>
    <row r="14" spans="1:4">
      <c r="A14" s="4" t="s">
        <v>519</v>
      </c>
      <c r="B14" s="5" t="n">
        <v>200</v>
      </c>
      <c r="C14" s="5" t="n">
        <v>3200</v>
      </c>
      <c r="D14" s="5" t="n">
        <v>6500</v>
      </c>
    </row>
    <row r="15" spans="1:4">
      <c r="A15" s="4" t="s">
        <v>520</v>
      </c>
      <c r="B15" s="5" t="n">
        <v>2400</v>
      </c>
      <c r="C15" s="5" t="n">
        <v>3400</v>
      </c>
      <c r="D15" s="5" t="n">
        <v>3200</v>
      </c>
    </row>
    <row r="16" spans="1:4">
      <c r="A16" s="4" t="s">
        <v>514</v>
      </c>
      <c r="B16" s="5" t="n">
        <v>74200</v>
      </c>
      <c r="C16" s="5" t="n">
        <v>106198</v>
      </c>
      <c r="D16" s="5" t="n">
        <v>155100</v>
      </c>
    </row>
    <row r="17" spans="1:4">
      <c r="A17" s="4" t="s">
        <v>521</v>
      </c>
      <c r="B17" s="5" t="n">
        <v>63800</v>
      </c>
      <c r="C17" s="5" t="n">
        <v>4100</v>
      </c>
      <c r="D17" s="5" t="n">
        <v>21900</v>
      </c>
    </row>
    <row r="18" spans="1:4">
      <c r="A18" s="4" t="s">
        <v>522</v>
      </c>
    </row>
    <row r="19" spans="1:4">
      <c r="A19" s="3" t="s">
        <v>513</v>
      </c>
    </row>
    <row r="20" spans="1:4">
      <c r="A20" s="4" t="s">
        <v>523</v>
      </c>
      <c r="B20" s="6" t="n">
        <v>14400</v>
      </c>
      <c r="C20" s="6" t="n">
        <v>12900</v>
      </c>
      <c r="D20" s="6" t="n">
        <v>28100</v>
      </c>
    </row>
    <row r="21" spans="1:4">
      <c r="A21" s="4" t="s">
        <v>524</v>
      </c>
    </row>
    <row r="22" spans="1:4">
      <c r="A22" s="3" t="s">
        <v>513</v>
      </c>
    </row>
    <row r="23" spans="1:4">
      <c r="A23" s="4" t="s">
        <v>374</v>
      </c>
      <c r="B23" s="4" t="s">
        <v>525</v>
      </c>
      <c r="C23" s="4" t="s">
        <v>526</v>
      </c>
      <c r="D23" s="4" t="s">
        <v>5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8</v>
      </c>
      <c r="B1" s="2" t="s">
        <v>477</v>
      </c>
      <c r="C1" s="2" t="s">
        <v>1</v>
      </c>
    </row>
    <row r="2" spans="1:5">
      <c r="B2" s="2" t="s">
        <v>478</v>
      </c>
      <c r="C2" s="2" t="s">
        <v>2</v>
      </c>
      <c r="D2" s="2" t="s">
        <v>32</v>
      </c>
      <c r="E2" s="2" t="s">
        <v>76</v>
      </c>
    </row>
    <row r="3" spans="1:5">
      <c r="A3" s="3" t="s">
        <v>513</v>
      </c>
    </row>
    <row r="4" spans="1:5">
      <c r="A4" s="4" t="s">
        <v>514</v>
      </c>
      <c r="C4" s="6" t="n">
        <v>74186</v>
      </c>
    </row>
    <row r="5" spans="1:5">
      <c r="A5" s="4" t="s">
        <v>529</v>
      </c>
      <c r="D5" s="6" t="n">
        <v>102900</v>
      </c>
      <c r="E5" s="6" t="n">
        <v>97700</v>
      </c>
    </row>
    <row r="6" spans="1:5">
      <c r="A6" s="4" t="s">
        <v>371</v>
      </c>
    </row>
    <row r="7" spans="1:5">
      <c r="A7" s="3" t="s">
        <v>513</v>
      </c>
    </row>
    <row r="8" spans="1:5">
      <c r="A8" s="4" t="s">
        <v>374</v>
      </c>
      <c r="C8" s="4" t="s">
        <v>375</v>
      </c>
    </row>
    <row r="9" spans="1:5">
      <c r="A9" s="4" t="s">
        <v>482</v>
      </c>
    </row>
    <row r="10" spans="1:5">
      <c r="A10" s="3" t="s">
        <v>513</v>
      </c>
    </row>
    <row r="11" spans="1:5">
      <c r="A11" s="4" t="s">
        <v>517</v>
      </c>
      <c r="B11" s="6" t="n">
        <v>22600</v>
      </c>
    </row>
    <row r="12" spans="1:5">
      <c r="A12" s="4" t="s">
        <v>516</v>
      </c>
      <c r="B12" s="10" t="n">
        <v>12.2</v>
      </c>
    </row>
    <row r="13" spans="1:5">
      <c r="A13" s="4" t="s">
        <v>530</v>
      </c>
      <c r="B13" s="10" t="n">
        <v>1.2</v>
      </c>
    </row>
    <row r="14" spans="1:5">
      <c r="A14" s="4" t="s">
        <v>515</v>
      </c>
      <c r="B14" s="6" t="n">
        <v>479100</v>
      </c>
    </row>
    <row r="15" spans="1:5">
      <c r="A15" s="4" t="s">
        <v>516</v>
      </c>
      <c r="B15" s="5" t="n">
        <v>456500</v>
      </c>
    </row>
    <row r="16" spans="1:5">
      <c r="A16" s="4" t="s">
        <v>531</v>
      </c>
      <c r="B16" s="5" t="n">
        <v>29600</v>
      </c>
    </row>
    <row r="17" spans="1:5">
      <c r="A17" s="4" t="s">
        <v>532</v>
      </c>
      <c r="B17" s="5" t="n">
        <v>19700</v>
      </c>
    </row>
    <row r="18" spans="1:5">
      <c r="A18" s="4" t="s">
        <v>533</v>
      </c>
      <c r="B18" s="5" t="n">
        <v>2200</v>
      </c>
    </row>
    <row r="19" spans="1:5">
      <c r="A19" s="4" t="s">
        <v>534</v>
      </c>
      <c r="B19" s="5" t="n">
        <v>11800</v>
      </c>
    </row>
    <row r="20" spans="1:5">
      <c r="A20" s="4" t="s">
        <v>520</v>
      </c>
      <c r="B20" s="5" t="n">
        <v>22400</v>
      </c>
    </row>
    <row r="21" spans="1:5">
      <c r="A21" s="4" t="s">
        <v>514</v>
      </c>
      <c r="B21" s="5" t="n">
        <v>395000</v>
      </c>
      <c r="D21" s="6" t="n">
        <v>394989</v>
      </c>
    </row>
    <row r="22" spans="1:5">
      <c r="A22" s="4" t="s">
        <v>535</v>
      </c>
    </row>
    <row r="23" spans="1:5">
      <c r="A23" s="3" t="s">
        <v>513</v>
      </c>
    </row>
    <row r="24" spans="1:5">
      <c r="A24" s="4" t="s">
        <v>523</v>
      </c>
      <c r="B24" s="5" t="n">
        <v>21400</v>
      </c>
    </row>
    <row r="25" spans="1:5">
      <c r="A25" s="4" t="s">
        <v>536</v>
      </c>
    </row>
    <row r="26" spans="1:5">
      <c r="A26" s="3" t="s">
        <v>513</v>
      </c>
    </row>
    <row r="27" spans="1:5">
      <c r="A27" s="4" t="s">
        <v>374</v>
      </c>
      <c r="D27" s="4" t="s">
        <v>537</v>
      </c>
    </row>
    <row r="28" spans="1:5">
      <c r="A28" s="4" t="s">
        <v>538</v>
      </c>
    </row>
    <row r="29" spans="1:5">
      <c r="A29" s="3" t="s">
        <v>513</v>
      </c>
    </row>
    <row r="30" spans="1:5">
      <c r="A30" s="4" t="s">
        <v>374</v>
      </c>
      <c r="D30" s="4" t="s">
        <v>539</v>
      </c>
    </row>
    <row r="31" spans="1:5">
      <c r="A31" s="4" t="s">
        <v>540</v>
      </c>
    </row>
    <row r="32" spans="1:5">
      <c r="A32" s="3" t="s">
        <v>513</v>
      </c>
    </row>
    <row r="33" spans="1:5">
      <c r="A33" s="4" t="s">
        <v>523</v>
      </c>
      <c r="B33" s="5" t="n">
        <v>43300</v>
      </c>
    </row>
    <row r="34" spans="1:5">
      <c r="A34" s="4" t="s">
        <v>541</v>
      </c>
    </row>
    <row r="35" spans="1:5">
      <c r="A35" s="3" t="s">
        <v>513</v>
      </c>
    </row>
    <row r="36" spans="1:5">
      <c r="A36" s="4" t="s">
        <v>374</v>
      </c>
      <c r="D36" s="4" t="s">
        <v>537</v>
      </c>
    </row>
    <row r="37" spans="1:5">
      <c r="A37" s="4" t="s">
        <v>542</v>
      </c>
    </row>
    <row r="38" spans="1:5">
      <c r="A38" s="3" t="s">
        <v>513</v>
      </c>
    </row>
    <row r="39" spans="1:5">
      <c r="A39" s="4" t="s">
        <v>374</v>
      </c>
      <c r="D39" s="4" t="s">
        <v>539</v>
      </c>
    </row>
    <row r="40" spans="1:5">
      <c r="A40" s="4" t="s">
        <v>543</v>
      </c>
    </row>
    <row r="41" spans="1:5">
      <c r="A41" s="3" t="s">
        <v>513</v>
      </c>
    </row>
    <row r="42" spans="1:5">
      <c r="A42" s="4" t="s">
        <v>523</v>
      </c>
      <c r="B42" s="6" t="n">
        <v>2100</v>
      </c>
    </row>
    <row r="43" spans="1:5">
      <c r="A43" s="4" t="s">
        <v>544</v>
      </c>
    </row>
    <row r="44" spans="1:5">
      <c r="A44" s="3" t="s">
        <v>513</v>
      </c>
    </row>
    <row r="45" spans="1:5">
      <c r="A45" s="4" t="s">
        <v>374</v>
      </c>
      <c r="D45" s="4" t="s">
        <v>537</v>
      </c>
    </row>
    <row r="46" spans="1:5">
      <c r="A46" s="4" t="s">
        <v>545</v>
      </c>
    </row>
    <row r="47" spans="1:5">
      <c r="A47" s="3" t="s">
        <v>513</v>
      </c>
    </row>
    <row r="48" spans="1:5">
      <c r="A48" s="4" t="s">
        <v>374</v>
      </c>
      <c r="D48" s="4" t="s">
        <v>539</v>
      </c>
    </row>
    <row r="49" spans="1:5">
      <c r="A49" s="4" t="s">
        <v>546</v>
      </c>
    </row>
    <row r="50" spans="1:5">
      <c r="A50" s="3" t="s">
        <v>513</v>
      </c>
    </row>
    <row r="51" spans="1:5">
      <c r="A51" s="4" t="s">
        <v>530</v>
      </c>
      <c r="B51" s="10" t="n">
        <v>1.3</v>
      </c>
    </row>
    <row r="52" spans="1:5">
      <c r="A52" s="4" t="s">
        <v>483</v>
      </c>
    </row>
    <row r="53" spans="1:5">
      <c r="A53" s="3" t="s">
        <v>513</v>
      </c>
    </row>
    <row r="54" spans="1:5">
      <c r="A54" s="4" t="s">
        <v>517</v>
      </c>
      <c r="C54" s="6" t="n">
        <v>90100</v>
      </c>
      <c r="D54" s="6" t="n">
        <v>58800</v>
      </c>
      <c r="E54" s="5" t="n">
        <v>66900</v>
      </c>
    </row>
    <row r="55" spans="1:5">
      <c r="A55" s="4" t="s">
        <v>515</v>
      </c>
      <c r="C55" s="5" t="n">
        <v>91400</v>
      </c>
      <c r="D55" s="5" t="n">
        <v>118900</v>
      </c>
      <c r="E55" s="5" t="n">
        <v>188100</v>
      </c>
    </row>
    <row r="56" spans="1:5">
      <c r="A56" s="4" t="s">
        <v>516</v>
      </c>
      <c r="C56" s="5" t="n">
        <v>1300</v>
      </c>
      <c r="D56" s="5" t="n">
        <v>60100</v>
      </c>
      <c r="E56" s="5" t="n">
        <v>121200</v>
      </c>
    </row>
    <row r="57" spans="1:5">
      <c r="A57" s="4" t="s">
        <v>531</v>
      </c>
      <c r="C57" s="5" t="n">
        <v>5000</v>
      </c>
    </row>
    <row r="58" spans="1:5">
      <c r="A58" s="4" t="s">
        <v>520</v>
      </c>
      <c r="C58" s="5" t="n">
        <v>2400</v>
      </c>
      <c r="D58" s="5" t="n">
        <v>3400</v>
      </c>
      <c r="E58" s="5" t="n">
        <v>3200</v>
      </c>
    </row>
    <row r="59" spans="1:5">
      <c r="A59" s="4" t="s">
        <v>514</v>
      </c>
      <c r="C59" s="5" t="n">
        <v>74200</v>
      </c>
      <c r="D59" s="5" t="n">
        <v>106198</v>
      </c>
      <c r="E59" s="5" t="n">
        <v>155100</v>
      </c>
    </row>
    <row r="60" spans="1:5">
      <c r="A60" s="4" t="s">
        <v>519</v>
      </c>
      <c r="C60" s="5" t="n">
        <v>200</v>
      </c>
      <c r="D60" s="5" t="n">
        <v>3200</v>
      </c>
      <c r="E60" s="5" t="n">
        <v>6500</v>
      </c>
    </row>
    <row r="61" spans="1:5">
      <c r="A61" s="4" t="s">
        <v>521</v>
      </c>
      <c r="C61" s="5" t="n">
        <v>63800</v>
      </c>
      <c r="D61" s="5" t="n">
        <v>4100</v>
      </c>
      <c r="E61" s="5" t="n">
        <v>21900</v>
      </c>
    </row>
    <row r="62" spans="1:5">
      <c r="A62" s="4" t="s">
        <v>522</v>
      </c>
    </row>
    <row r="63" spans="1:5">
      <c r="A63" s="3" t="s">
        <v>513</v>
      </c>
    </row>
    <row r="64" spans="1:5">
      <c r="A64" s="4" t="s">
        <v>523</v>
      </c>
      <c r="C64" s="6" t="n">
        <v>14400</v>
      </c>
      <c r="D64" s="6" t="n">
        <v>12900</v>
      </c>
      <c r="E64" s="6" t="n">
        <v>28100</v>
      </c>
    </row>
    <row r="65" spans="1:5">
      <c r="A65" s="4" t="s">
        <v>547</v>
      </c>
    </row>
    <row r="66" spans="1:5">
      <c r="A66" s="3" t="s">
        <v>513</v>
      </c>
    </row>
    <row r="67" spans="1:5">
      <c r="A67" s="4" t="s">
        <v>374</v>
      </c>
      <c r="D67" s="4" t="s">
        <v>537</v>
      </c>
      <c r="E67" s="4" t="s">
        <v>537</v>
      </c>
    </row>
    <row r="68" spans="1:5">
      <c r="A68" s="4" t="s">
        <v>524</v>
      </c>
    </row>
    <row r="69" spans="1:5">
      <c r="A69" s="3" t="s">
        <v>513</v>
      </c>
    </row>
    <row r="70" spans="1:5">
      <c r="A70" s="4" t="s">
        <v>374</v>
      </c>
      <c r="C70" s="4" t="s">
        <v>525</v>
      </c>
      <c r="D70" s="4" t="s">
        <v>526</v>
      </c>
      <c r="E70" s="4" t="s">
        <v>527</v>
      </c>
    </row>
    <row r="71" spans="1:5">
      <c r="A71" s="4" t="s">
        <v>548</v>
      </c>
    </row>
    <row r="72" spans="1:5">
      <c r="A72" s="3" t="s">
        <v>513</v>
      </c>
    </row>
    <row r="73" spans="1:5">
      <c r="A73" s="4" t="s">
        <v>549</v>
      </c>
      <c r="D73" s="4" t="s">
        <v>527</v>
      </c>
    </row>
    <row r="74" spans="1:5">
      <c r="A74" s="4" t="s">
        <v>550</v>
      </c>
    </row>
    <row r="75" spans="1:5">
      <c r="A75" s="3" t="s">
        <v>513</v>
      </c>
    </row>
    <row r="76" spans="1:5">
      <c r="A76" s="4" t="s">
        <v>549</v>
      </c>
      <c r="D76" s="4" t="s">
        <v>551</v>
      </c>
      <c r="E76" s="4" t="s">
        <v>527</v>
      </c>
    </row>
    <row r="77" spans="1:5">
      <c r="A77" s="4" t="s">
        <v>552</v>
      </c>
      <c r="D77" s="6" t="n">
        <v>372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3</v>
      </c>
      <c r="B1" s="2" t="s">
        <v>477</v>
      </c>
      <c r="C1" s="2" t="s">
        <v>1</v>
      </c>
    </row>
    <row r="2" spans="1:5">
      <c r="B2" s="2" t="s">
        <v>554</v>
      </c>
      <c r="C2" s="2" t="s">
        <v>2</v>
      </c>
      <c r="D2" s="2" t="s">
        <v>32</v>
      </c>
      <c r="E2" s="2" t="s">
        <v>76</v>
      </c>
    </row>
    <row r="3" spans="1:5">
      <c r="A3" s="3" t="s">
        <v>513</v>
      </c>
    </row>
    <row r="4" spans="1:5">
      <c r="A4" s="4" t="s">
        <v>514</v>
      </c>
      <c r="C4" s="6" t="n">
        <v>74186</v>
      </c>
    </row>
    <row r="5" spans="1:5">
      <c r="A5" s="4" t="s">
        <v>529</v>
      </c>
      <c r="D5" s="6" t="n">
        <v>102900</v>
      </c>
      <c r="E5" s="6" t="n">
        <v>97700</v>
      </c>
    </row>
    <row r="6" spans="1:5">
      <c r="A6" s="4" t="s">
        <v>552</v>
      </c>
      <c r="C6" s="6" t="n">
        <v>844000</v>
      </c>
    </row>
    <row r="7" spans="1:5">
      <c r="A7" s="4" t="s">
        <v>371</v>
      </c>
    </row>
    <row r="8" spans="1:5">
      <c r="A8" s="3" t="s">
        <v>513</v>
      </c>
    </row>
    <row r="9" spans="1:5">
      <c r="A9" s="4" t="s">
        <v>374</v>
      </c>
      <c r="C9" s="4" t="s">
        <v>375</v>
      </c>
    </row>
    <row r="10" spans="1:5">
      <c r="A10" s="4" t="s">
        <v>555</v>
      </c>
    </row>
    <row r="11" spans="1:5">
      <c r="A11" s="3" t="s">
        <v>513</v>
      </c>
    </row>
    <row r="12" spans="1:5">
      <c r="A12" s="4" t="s">
        <v>517</v>
      </c>
      <c r="B12" s="6" t="n">
        <v>107300</v>
      </c>
    </row>
    <row r="13" spans="1:5">
      <c r="A13" s="4" t="s">
        <v>516</v>
      </c>
      <c r="B13" s="10" t="n">
        <v>0.6</v>
      </c>
    </row>
    <row r="14" spans="1:5">
      <c r="A14" s="4" t="s">
        <v>530</v>
      </c>
      <c r="B14" s="10" t="n">
        <v>0.4</v>
      </c>
    </row>
    <row r="15" spans="1:5">
      <c r="A15" s="4" t="s">
        <v>515</v>
      </c>
      <c r="B15" s="6" t="n">
        <v>134100</v>
      </c>
    </row>
    <row r="16" spans="1:5">
      <c r="A16" s="4" t="s">
        <v>534</v>
      </c>
      <c r="B16" s="5" t="n">
        <v>5800</v>
      </c>
    </row>
    <row r="17" spans="1:5">
      <c r="A17" s="4" t="s">
        <v>520</v>
      </c>
      <c r="B17" s="5" t="n">
        <v>6400</v>
      </c>
    </row>
    <row r="18" spans="1:5">
      <c r="A18" s="4" t="s">
        <v>514</v>
      </c>
      <c r="B18" s="5" t="n">
        <v>104700</v>
      </c>
    </row>
    <row r="19" spans="1:5">
      <c r="A19" s="4" t="s">
        <v>519</v>
      </c>
      <c r="B19" s="5" t="n">
        <v>9100</v>
      </c>
    </row>
    <row r="20" spans="1:5">
      <c r="A20" s="4" t="s">
        <v>556</v>
      </c>
    </row>
    <row r="21" spans="1:5">
      <c r="A21" s="3" t="s">
        <v>513</v>
      </c>
    </row>
    <row r="22" spans="1:5">
      <c r="A22" s="4" t="s">
        <v>523</v>
      </c>
      <c r="B22" s="5" t="n">
        <v>23200</v>
      </c>
    </row>
    <row r="23" spans="1:5">
      <c r="A23" s="4" t="s">
        <v>374</v>
      </c>
      <c r="E23" s="4" t="s">
        <v>526</v>
      </c>
    </row>
    <row r="24" spans="1:5">
      <c r="A24" s="4" t="s">
        <v>557</v>
      </c>
    </row>
    <row r="25" spans="1:5">
      <c r="A25" s="3" t="s">
        <v>513</v>
      </c>
    </row>
    <row r="26" spans="1:5">
      <c r="A26" s="4" t="s">
        <v>523</v>
      </c>
      <c r="B26" s="6" t="n">
        <v>9300</v>
      </c>
    </row>
    <row r="27" spans="1:5">
      <c r="A27" s="4" t="s">
        <v>374</v>
      </c>
      <c r="E27" s="4" t="s">
        <v>526</v>
      </c>
    </row>
    <row r="28" spans="1:5">
      <c r="A28" s="4" t="s">
        <v>483</v>
      </c>
    </row>
    <row r="29" spans="1:5">
      <c r="A29" s="3" t="s">
        <v>513</v>
      </c>
    </row>
    <row r="30" spans="1:5">
      <c r="A30" s="4" t="s">
        <v>517</v>
      </c>
      <c r="C30" s="6" t="n">
        <v>90100</v>
      </c>
      <c r="D30" s="5" t="n">
        <v>58800</v>
      </c>
      <c r="E30" s="6" t="n">
        <v>66900</v>
      </c>
    </row>
    <row r="31" spans="1:5">
      <c r="A31" s="4" t="s">
        <v>515</v>
      </c>
      <c r="C31" s="5" t="n">
        <v>91400</v>
      </c>
      <c r="D31" s="5" t="n">
        <v>118900</v>
      </c>
      <c r="E31" s="5" t="n">
        <v>188100</v>
      </c>
    </row>
    <row r="32" spans="1:5">
      <c r="A32" s="4" t="s">
        <v>520</v>
      </c>
      <c r="C32" s="5" t="n">
        <v>2400</v>
      </c>
      <c r="D32" s="5" t="n">
        <v>3400</v>
      </c>
      <c r="E32" s="5" t="n">
        <v>3200</v>
      </c>
    </row>
    <row r="33" spans="1:5">
      <c r="A33" s="4" t="s">
        <v>514</v>
      </c>
      <c r="C33" s="5" t="n">
        <v>74200</v>
      </c>
      <c r="D33" s="5" t="n">
        <v>106198</v>
      </c>
      <c r="E33" s="5" t="n">
        <v>155100</v>
      </c>
    </row>
    <row r="34" spans="1:5">
      <c r="A34" s="4" t="s">
        <v>519</v>
      </c>
      <c r="C34" s="5" t="n">
        <v>200</v>
      </c>
      <c r="D34" s="5" t="n">
        <v>3200</v>
      </c>
      <c r="E34" s="5" t="n">
        <v>6500</v>
      </c>
    </row>
    <row r="35" spans="1:5">
      <c r="A35" s="4" t="s">
        <v>516</v>
      </c>
      <c r="C35" s="5" t="n">
        <v>1300</v>
      </c>
      <c r="D35" s="5" t="n">
        <v>60100</v>
      </c>
      <c r="E35" s="5" t="n">
        <v>121200</v>
      </c>
    </row>
    <row r="36" spans="1:5">
      <c r="A36" s="4" t="s">
        <v>521</v>
      </c>
      <c r="C36" s="5" t="n">
        <v>63800</v>
      </c>
      <c r="D36" s="5" t="n">
        <v>4100</v>
      </c>
      <c r="E36" s="5" t="n">
        <v>21900</v>
      </c>
    </row>
    <row r="37" spans="1:5">
      <c r="A37" s="4" t="s">
        <v>522</v>
      </c>
    </row>
    <row r="38" spans="1:5">
      <c r="A38" s="3" t="s">
        <v>513</v>
      </c>
    </row>
    <row r="39" spans="1:5">
      <c r="A39" s="4" t="s">
        <v>523</v>
      </c>
      <c r="C39" s="6" t="n">
        <v>14400</v>
      </c>
      <c r="D39" s="6" t="n">
        <v>12900</v>
      </c>
      <c r="E39" s="6" t="n">
        <v>28100</v>
      </c>
    </row>
    <row r="40" spans="1:5">
      <c r="A40" s="4" t="s">
        <v>547</v>
      </c>
    </row>
    <row r="41" spans="1:5">
      <c r="A41" s="3" t="s">
        <v>513</v>
      </c>
    </row>
    <row r="42" spans="1:5">
      <c r="A42" s="4" t="s">
        <v>374</v>
      </c>
      <c r="D42" s="4" t="s">
        <v>537</v>
      </c>
      <c r="E42" s="4" t="s">
        <v>537</v>
      </c>
    </row>
    <row r="43" spans="1:5">
      <c r="A43" s="4" t="s">
        <v>524</v>
      </c>
    </row>
    <row r="44" spans="1:5">
      <c r="A44" s="3" t="s">
        <v>513</v>
      </c>
    </row>
    <row r="45" spans="1:5">
      <c r="A45" s="4" t="s">
        <v>374</v>
      </c>
      <c r="C45" s="4" t="s">
        <v>525</v>
      </c>
      <c r="D45" s="4" t="s">
        <v>526</v>
      </c>
      <c r="E45" s="4" t="s">
        <v>527</v>
      </c>
    </row>
    <row r="46" spans="1:5">
      <c r="A46" s="4" t="s">
        <v>558</v>
      </c>
    </row>
    <row r="47" spans="1:5">
      <c r="A47" s="3" t="s">
        <v>513</v>
      </c>
    </row>
    <row r="48" spans="1:5">
      <c r="A48" s="4" t="s">
        <v>523</v>
      </c>
      <c r="E48" s="6" t="n">
        <v>1600</v>
      </c>
    </row>
    <row r="49" spans="1:5">
      <c r="A49" s="4" t="s">
        <v>559</v>
      </c>
    </row>
    <row r="50" spans="1:5">
      <c r="A50" s="3" t="s">
        <v>513</v>
      </c>
    </row>
    <row r="51" spans="1:5">
      <c r="A51" s="4" t="s">
        <v>374</v>
      </c>
      <c r="E51" s="4" t="s">
        <v>537</v>
      </c>
    </row>
    <row r="52" spans="1:5">
      <c r="A52" s="4" t="s">
        <v>560</v>
      </c>
    </row>
    <row r="53" spans="1:5">
      <c r="A53" s="3" t="s">
        <v>513</v>
      </c>
    </row>
    <row r="54" spans="1:5">
      <c r="A54" s="4" t="s">
        <v>374</v>
      </c>
      <c r="E54" s="4" t="s">
        <v>527</v>
      </c>
    </row>
    <row r="55" spans="1:5">
      <c r="A55" s="4" t="s">
        <v>548</v>
      </c>
    </row>
    <row r="56" spans="1:5">
      <c r="A56" s="3" t="s">
        <v>513</v>
      </c>
    </row>
    <row r="57" spans="1:5">
      <c r="A57" s="4" t="s">
        <v>549</v>
      </c>
      <c r="D57" s="4" t="s">
        <v>527</v>
      </c>
    </row>
    <row r="58" spans="1:5">
      <c r="A58" s="4" t="s">
        <v>550</v>
      </c>
    </row>
    <row r="59" spans="1:5">
      <c r="A59" s="3" t="s">
        <v>513</v>
      </c>
    </row>
    <row r="60" spans="1:5">
      <c r="A60" s="4" t="s">
        <v>549</v>
      </c>
      <c r="D60" s="4" t="s">
        <v>551</v>
      </c>
      <c r="E60" s="4" t="s">
        <v>527</v>
      </c>
    </row>
    <row r="61" spans="1:5">
      <c r="A61" s="4" t="s">
        <v>552</v>
      </c>
      <c r="E61" s="6" t="n">
        <v>169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02</v>
      </c>
      <c r="B1" s="2" t="s">
        <v>103</v>
      </c>
      <c r="C1" s="2" t="s">
        <v>104</v>
      </c>
      <c r="D1" s="2" t="s">
        <v>105</v>
      </c>
      <c r="E1" s="2" t="s">
        <v>106</v>
      </c>
      <c r="F1" s="2" t="s">
        <v>107</v>
      </c>
    </row>
    <row r="2" spans="1:6">
      <c r="A2" s="4" t="s">
        <v>108</v>
      </c>
      <c r="C2" s="6" t="n">
        <v>3</v>
      </c>
      <c r="D2" s="6" t="n">
        <v>3944952</v>
      </c>
      <c r="E2" s="6" t="n">
        <v>-323</v>
      </c>
      <c r="F2" s="6" t="n">
        <v>-994626</v>
      </c>
    </row>
    <row r="3" spans="1:6">
      <c r="A3" s="4" t="s">
        <v>109</v>
      </c>
      <c r="C3" s="5" t="n">
        <v>569922</v>
      </c>
    </row>
    <row r="4" spans="1:6">
      <c r="A4" s="4" t="s">
        <v>110</v>
      </c>
      <c r="C4" s="5" t="n">
        <v>42748</v>
      </c>
    </row>
    <row r="5" spans="1:6">
      <c r="A5" s="4" t="s">
        <v>111</v>
      </c>
      <c r="D5" s="5" t="n">
        <v>147958</v>
      </c>
    </row>
    <row r="6" spans="1:6">
      <c r="A6" s="4" t="s">
        <v>112</v>
      </c>
      <c r="C6" s="5" t="n">
        <v>3326</v>
      </c>
    </row>
    <row r="7" spans="1:6">
      <c r="A7" s="4" t="s">
        <v>113</v>
      </c>
      <c r="C7" s="5" t="n">
        <v>2337</v>
      </c>
    </row>
    <row r="8" spans="1:6">
      <c r="A8" s="4" t="s">
        <v>114</v>
      </c>
      <c r="D8" s="5" t="n">
        <v>28881</v>
      </c>
    </row>
    <row r="9" spans="1:6">
      <c r="A9" s="4" t="s">
        <v>115</v>
      </c>
      <c r="C9" s="5" t="n">
        <v>22447</v>
      </c>
    </row>
    <row r="10" spans="1:6">
      <c r="A10" s="4" t="s">
        <v>116</v>
      </c>
      <c r="D10" s="5" t="n">
        <v>42402</v>
      </c>
    </row>
    <row r="11" spans="1:6">
      <c r="A11" s="4" t="s">
        <v>117</v>
      </c>
      <c r="C11" s="5" t="n">
        <v>1887</v>
      </c>
    </row>
    <row r="12" spans="1:6">
      <c r="A12" s="4" t="s">
        <v>118</v>
      </c>
      <c r="D12" s="5" t="n">
        <v>-17053</v>
      </c>
    </row>
    <row r="13" spans="1:6">
      <c r="A13" s="4" t="s">
        <v>119</v>
      </c>
      <c r="C13" s="5" t="n">
        <v>-307</v>
      </c>
    </row>
    <row r="14" spans="1:6">
      <c r="A14" s="4" t="s">
        <v>120</v>
      </c>
      <c r="D14" s="5" t="n">
        <v>672371</v>
      </c>
    </row>
    <row r="15" spans="1:6">
      <c r="A15" s="4" t="s">
        <v>121</v>
      </c>
      <c r="D15" s="5" t="n">
        <v>505982</v>
      </c>
    </row>
    <row r="16" spans="1:6">
      <c r="A16" s="4" t="s">
        <v>122</v>
      </c>
      <c r="D16" s="5" t="n">
        <v>-407169</v>
      </c>
    </row>
    <row r="17" spans="1:6">
      <c r="A17" s="4" t="s">
        <v>123</v>
      </c>
      <c r="D17" s="5" t="n">
        <v>289272</v>
      </c>
    </row>
    <row r="18" spans="1:6">
      <c r="A18" s="4" t="s">
        <v>124</v>
      </c>
      <c r="D18" s="5" t="n">
        <v>1274</v>
      </c>
    </row>
    <row r="19" spans="1:6">
      <c r="A19" s="4" t="s">
        <v>125</v>
      </c>
      <c r="C19" s="5" t="n">
        <v>25</v>
      </c>
    </row>
    <row r="20" spans="1:6">
      <c r="A20" s="4" t="s">
        <v>126</v>
      </c>
      <c r="B20" s="6" t="n">
        <v>-9701</v>
      </c>
      <c r="E20" s="5" t="n">
        <v>-9701</v>
      </c>
    </row>
    <row r="21" spans="1:6">
      <c r="A21" s="4" t="s">
        <v>90</v>
      </c>
      <c r="B21" s="5" t="n">
        <v>-577820</v>
      </c>
      <c r="F21" s="5" t="n">
        <v>-577820</v>
      </c>
    </row>
    <row r="22" spans="1:6">
      <c r="A22" s="4" t="s">
        <v>127</v>
      </c>
      <c r="B22" s="6" t="n">
        <v>3626403</v>
      </c>
      <c r="C22" s="6" t="n">
        <v>3</v>
      </c>
      <c r="D22" s="5" t="n">
        <v>5208870</v>
      </c>
      <c r="E22" s="5" t="n">
        <v>-10024</v>
      </c>
      <c r="F22" s="5" t="n">
        <v>-1572446</v>
      </c>
    </row>
    <row r="23" spans="1:6">
      <c r="A23" s="4" t="s">
        <v>128</v>
      </c>
      <c r="B23" s="5" t="n">
        <v>642385</v>
      </c>
      <c r="C23" s="5" t="n">
        <v>642385</v>
      </c>
    </row>
    <row r="24" spans="1:6">
      <c r="A24" s="4" t="s">
        <v>110</v>
      </c>
      <c r="C24" s="5" t="n">
        <v>24002</v>
      </c>
    </row>
    <row r="25" spans="1:6">
      <c r="A25" s="4" t="s">
        <v>111</v>
      </c>
      <c r="D25" s="5" t="n">
        <v>516538</v>
      </c>
    </row>
    <row r="26" spans="1:6">
      <c r="A26" s="4" t="s">
        <v>112</v>
      </c>
      <c r="C26" s="5" t="n">
        <v>13613</v>
      </c>
    </row>
    <row r="27" spans="1:6">
      <c r="A27" s="4" t="s">
        <v>113</v>
      </c>
      <c r="C27" s="5" t="n">
        <v>2533</v>
      </c>
    </row>
    <row r="28" spans="1:6">
      <c r="A28" s="4" t="s">
        <v>114</v>
      </c>
      <c r="D28" s="5" t="n">
        <v>17914</v>
      </c>
    </row>
    <row r="29" spans="1:6">
      <c r="A29" s="4" t="s">
        <v>115</v>
      </c>
      <c r="C29" s="5" t="n">
        <v>10992</v>
      </c>
    </row>
    <row r="30" spans="1:6">
      <c r="A30" s="4" t="s">
        <v>116</v>
      </c>
      <c r="D30" s="5" t="n">
        <v>39295</v>
      </c>
    </row>
    <row r="31" spans="1:6">
      <c r="A31" s="4" t="s">
        <v>117</v>
      </c>
      <c r="B31" s="5" t="n">
        <v>1500</v>
      </c>
      <c r="C31" s="5" t="n">
        <v>1525</v>
      </c>
    </row>
    <row r="32" spans="1:6">
      <c r="A32" s="4" t="s">
        <v>118</v>
      </c>
      <c r="D32" s="5" t="n">
        <v>-11101</v>
      </c>
    </row>
    <row r="33" spans="1:6">
      <c r="A33" s="4" t="s">
        <v>119</v>
      </c>
      <c r="C33" s="5" t="n">
        <v>-281</v>
      </c>
    </row>
    <row r="34" spans="1:6">
      <c r="A34" s="4" t="s">
        <v>120</v>
      </c>
      <c r="D34" s="5" t="n">
        <v>729193</v>
      </c>
    </row>
    <row r="35" spans="1:6">
      <c r="A35" s="4" t="s">
        <v>124</v>
      </c>
      <c r="D35" s="5" t="n">
        <v>6378</v>
      </c>
    </row>
    <row r="36" spans="1:6">
      <c r="A36" s="4" t="s">
        <v>125</v>
      </c>
      <c r="C36" s="5" t="n">
        <v>-637</v>
      </c>
    </row>
    <row r="37" spans="1:6">
      <c r="A37" s="4" t="s">
        <v>126</v>
      </c>
      <c r="B37" s="6" t="n">
        <v>-35542</v>
      </c>
      <c r="E37" s="5" t="n">
        <v>-35542</v>
      </c>
    </row>
    <row r="38" spans="1:6">
      <c r="A38" s="4" t="s">
        <v>90</v>
      </c>
      <c r="B38" s="5" t="n">
        <v>-521031</v>
      </c>
      <c r="F38" s="5" t="n">
        <v>-521031</v>
      </c>
    </row>
    <row r="39" spans="1:6">
      <c r="A39" s="4" t="s">
        <v>129</v>
      </c>
      <c r="B39" s="6" t="n">
        <v>4368047</v>
      </c>
      <c r="C39" s="6" t="n">
        <v>3</v>
      </c>
      <c r="D39" s="5" t="n">
        <v>6507087</v>
      </c>
      <c r="E39" s="5" t="n">
        <v>-45566</v>
      </c>
      <c r="F39" s="5" t="n">
        <v>-2093477</v>
      </c>
    </row>
    <row r="40" spans="1:6">
      <c r="A40" s="4" t="s">
        <v>130</v>
      </c>
      <c r="B40" s="5" t="n">
        <v>694132</v>
      </c>
      <c r="C40" s="5" t="n">
        <v>694132</v>
      </c>
    </row>
    <row r="41" spans="1:6">
      <c r="A41" s="4" t="s">
        <v>131</v>
      </c>
      <c r="C41" s="6" t="n">
        <v>1</v>
      </c>
    </row>
    <row r="42" spans="1:6">
      <c r="A42" s="4" t="s">
        <v>110</v>
      </c>
      <c r="C42" s="5" t="n">
        <v>26909</v>
      </c>
    </row>
    <row r="43" spans="1:6">
      <c r="A43" s="4" t="s">
        <v>111</v>
      </c>
      <c r="D43" s="5" t="n">
        <v>735</v>
      </c>
    </row>
    <row r="44" spans="1:6">
      <c r="A44" s="4" t="s">
        <v>112</v>
      </c>
      <c r="C44" s="5" t="n">
        <v>41</v>
      </c>
    </row>
    <row r="45" spans="1:6">
      <c r="A45" s="4" t="s">
        <v>113</v>
      </c>
      <c r="C45" s="5" t="n">
        <v>3364</v>
      </c>
    </row>
    <row r="46" spans="1:6">
      <c r="A46" s="4" t="s">
        <v>114</v>
      </c>
      <c r="D46" s="5" t="n">
        <v>7714</v>
      </c>
    </row>
    <row r="47" spans="1:6">
      <c r="A47" s="4" t="s">
        <v>115</v>
      </c>
      <c r="B47" s="5" t="n">
        <v>2864</v>
      </c>
      <c r="C47" s="5" t="n">
        <v>2864</v>
      </c>
    </row>
    <row r="48" spans="1:6">
      <c r="A48" s="4" t="s">
        <v>116</v>
      </c>
      <c r="D48" s="5" t="n">
        <v>24431</v>
      </c>
    </row>
    <row r="49" spans="1:6">
      <c r="A49" s="4" t="s">
        <v>117</v>
      </c>
      <c r="B49" s="5" t="n">
        <v>2000</v>
      </c>
      <c r="C49" s="5" t="n">
        <v>2039</v>
      </c>
    </row>
    <row r="50" spans="1:6">
      <c r="A50" s="4" t="s">
        <v>118</v>
      </c>
      <c r="D50" s="5" t="n">
        <v>-15598</v>
      </c>
    </row>
    <row r="51" spans="1:6">
      <c r="A51" s="4" t="s">
        <v>119</v>
      </c>
      <c r="C51" s="5" t="n">
        <v>-878</v>
      </c>
    </row>
    <row r="52" spans="1:6">
      <c r="A52" s="4" t="s">
        <v>132</v>
      </c>
      <c r="C52" s="5" t="n">
        <v>-6814</v>
      </c>
    </row>
    <row r="53" spans="1:6">
      <c r="A53" s="4" t="s">
        <v>120</v>
      </c>
      <c r="D53" s="5" t="n">
        <v>695525</v>
      </c>
    </row>
    <row r="54" spans="1:6">
      <c r="A54" s="4" t="s">
        <v>124</v>
      </c>
      <c r="D54" s="5" t="n">
        <v>4640</v>
      </c>
    </row>
    <row r="55" spans="1:6">
      <c r="A55" s="4" t="s">
        <v>125</v>
      </c>
      <c r="C55" s="5" t="n">
        <v>-85</v>
      </c>
    </row>
    <row r="56" spans="1:6">
      <c r="A56" s="4" t="s">
        <v>126</v>
      </c>
      <c r="B56" s="6" t="n">
        <v>-23687</v>
      </c>
      <c r="E56" s="5" t="n">
        <v>-23687</v>
      </c>
    </row>
    <row r="57" spans="1:6">
      <c r="A57" s="4" t="s">
        <v>90</v>
      </c>
      <c r="B57" s="5" t="n">
        <v>-456873</v>
      </c>
      <c r="F57" s="5" t="n">
        <v>-456873</v>
      </c>
    </row>
    <row r="58" spans="1:6">
      <c r="A58" s="4" t="s">
        <v>133</v>
      </c>
      <c r="B58" s="6" t="n">
        <v>4604935</v>
      </c>
      <c r="C58" s="6" t="n">
        <v>4</v>
      </c>
      <c r="D58" s="6" t="n">
        <v>7224534</v>
      </c>
      <c r="E58" s="6" t="n">
        <v>-69253</v>
      </c>
      <c r="F58" s="6" t="n">
        <v>-2550350</v>
      </c>
    </row>
    <row r="59" spans="1:6">
      <c r="A59" s="4" t="s">
        <v>134</v>
      </c>
      <c r="B59" s="5" t="n">
        <v>721572</v>
      </c>
      <c r="C59" s="5" t="n">
        <v>7215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562</v>
      </c>
      <c r="C1" s="2" t="s">
        <v>563</v>
      </c>
    </row>
    <row r="2" spans="1:3">
      <c r="A2" s="3" t="s">
        <v>564</v>
      </c>
    </row>
    <row r="3" spans="1:3">
      <c r="A3" s="4" t="s">
        <v>565</v>
      </c>
      <c r="B3" s="9" t="n">
        <v>90.2</v>
      </c>
      <c r="C3" s="9" t="n">
        <v>1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37"/>
    <col customWidth="1" max="7" min="7" width="21"/>
  </cols>
  <sheetData>
    <row r="1" spans="1:7">
      <c r="A1" s="1" t="s">
        <v>566</v>
      </c>
      <c r="C1" s="2" t="s">
        <v>477</v>
      </c>
      <c r="D1" s="2" t="s">
        <v>1</v>
      </c>
    </row>
    <row r="2" spans="1:7">
      <c r="C2" s="2" t="s">
        <v>567</v>
      </c>
      <c r="D2" s="2" t="s">
        <v>568</v>
      </c>
      <c r="E2" s="2" t="s">
        <v>569</v>
      </c>
      <c r="F2" s="2" t="s">
        <v>570</v>
      </c>
      <c r="G2" s="2" t="s">
        <v>571</v>
      </c>
    </row>
    <row r="3" spans="1:7">
      <c r="A3" s="3" t="s">
        <v>572</v>
      </c>
    </row>
    <row r="4" spans="1:7">
      <c r="A4" s="4" t="s">
        <v>573</v>
      </c>
      <c r="D4" s="8" t="n">
        <v>77.64</v>
      </c>
    </row>
    <row r="5" spans="1:7">
      <c r="A5" s="4" t="s">
        <v>140</v>
      </c>
      <c r="D5" s="6" t="n">
        <v>74660000</v>
      </c>
      <c r="E5" s="6" t="n">
        <v>69185000</v>
      </c>
      <c r="F5" s="6" t="n">
        <v>18823000</v>
      </c>
    </row>
    <row r="6" spans="1:7">
      <c r="A6" s="4" t="s">
        <v>49</v>
      </c>
      <c r="D6" s="6" t="n">
        <v>1538967000</v>
      </c>
      <c r="E6" s="5" t="n">
        <v>1455095000</v>
      </c>
    </row>
    <row r="7" spans="1:7">
      <c r="A7" s="4" t="s">
        <v>163</v>
      </c>
      <c r="F7" s="5" t="n">
        <v>407169000</v>
      </c>
    </row>
    <row r="8" spans="1:7">
      <c r="A8" s="4" t="s">
        <v>574</v>
      </c>
      <c r="D8" s="8" t="n">
        <v>105.28</v>
      </c>
    </row>
    <row r="9" spans="1:7">
      <c r="A9" s="4" t="s">
        <v>164</v>
      </c>
      <c r="F9" s="5" t="n">
        <v>289272000</v>
      </c>
    </row>
    <row r="10" spans="1:7">
      <c r="A10" s="4" t="s">
        <v>206</v>
      </c>
    </row>
    <row r="11" spans="1:7">
      <c r="A11" s="3" t="s">
        <v>572</v>
      </c>
    </row>
    <row r="12" spans="1:7">
      <c r="A12" s="4" t="s">
        <v>575</v>
      </c>
      <c r="F12" s="5" t="n">
        <v>28300000</v>
      </c>
    </row>
    <row r="13" spans="1:7">
      <c r="A13" s="4" t="s">
        <v>576</v>
      </c>
      <c r="F13" s="5" t="n">
        <v>500000</v>
      </c>
    </row>
    <row r="14" spans="1:7">
      <c r="A14" s="4" t="s">
        <v>577</v>
      </c>
      <c r="F14" s="5" t="n">
        <v>1860000000</v>
      </c>
    </row>
    <row r="15" spans="1:7">
      <c r="A15" s="4" t="s">
        <v>578</v>
      </c>
      <c r="D15" s="4" t="s">
        <v>579</v>
      </c>
    </row>
    <row r="16" spans="1:7">
      <c r="A16" s="4" t="s">
        <v>580</v>
      </c>
      <c r="D16" s="4" t="s">
        <v>581</v>
      </c>
    </row>
    <row r="17" spans="1:7">
      <c r="A17" s="4" t="s">
        <v>582</v>
      </c>
      <c r="D17" s="4" t="s">
        <v>583</v>
      </c>
    </row>
    <row r="18" spans="1:7">
      <c r="A18" s="4" t="s">
        <v>584</v>
      </c>
      <c r="D18" s="6" t="n">
        <v>4900000</v>
      </c>
      <c r="E18" s="5" t="n">
        <v>5100000</v>
      </c>
      <c r="F18" s="5" t="n">
        <v>1400000</v>
      </c>
    </row>
    <row r="19" spans="1:7">
      <c r="A19" s="4" t="s">
        <v>585</v>
      </c>
      <c r="D19" s="6" t="n">
        <v>11900000</v>
      </c>
      <c r="E19" s="5" t="n">
        <v>11900000</v>
      </c>
      <c r="F19" s="5" t="n">
        <v>3300000</v>
      </c>
    </row>
    <row r="20" spans="1:7">
      <c r="A20" s="4" t="s">
        <v>586</v>
      </c>
      <c r="D20" s="4" t="s">
        <v>587</v>
      </c>
    </row>
    <row r="21" spans="1:7">
      <c r="A21" s="4" t="s">
        <v>121</v>
      </c>
      <c r="F21" s="5" t="n">
        <v>100000</v>
      </c>
    </row>
    <row r="22" spans="1:7">
      <c r="A22" s="4" t="s">
        <v>140</v>
      </c>
      <c r="F22" s="6" t="n">
        <v>400000</v>
      </c>
    </row>
    <row r="23" spans="1:7">
      <c r="A23" s="4" t="s">
        <v>588</v>
      </c>
      <c r="F23" s="10" t="n">
        <v>24.3</v>
      </c>
    </row>
    <row r="24" spans="1:7">
      <c r="A24" s="4" t="s">
        <v>589</v>
      </c>
      <c r="F24" s="8" t="n">
        <v>77.64</v>
      </c>
    </row>
    <row r="25" spans="1:7">
      <c r="A25" s="4" t="s">
        <v>163</v>
      </c>
      <c r="F25" s="6" t="n">
        <v>407200000</v>
      </c>
    </row>
    <row r="26" spans="1:7">
      <c r="A26" s="4" t="s">
        <v>590</v>
      </c>
      <c r="F26" s="10" t="n">
        <v>24.3</v>
      </c>
    </row>
    <row r="27" spans="1:7">
      <c r="A27" s="4" t="s">
        <v>574</v>
      </c>
      <c r="F27" s="8" t="n">
        <v>105.28</v>
      </c>
    </row>
    <row r="28" spans="1:7">
      <c r="A28" s="4" t="s">
        <v>164</v>
      </c>
      <c r="F28" s="6" t="n">
        <v>289300000</v>
      </c>
    </row>
    <row r="29" spans="1:7">
      <c r="A29" s="4" t="s">
        <v>591</v>
      </c>
    </row>
    <row r="30" spans="1:7">
      <c r="A30" s="3" t="s">
        <v>572</v>
      </c>
    </row>
    <row r="31" spans="1:7">
      <c r="A31" s="4" t="s">
        <v>140</v>
      </c>
      <c r="D31" s="6" t="n">
        <v>79000000</v>
      </c>
      <c r="E31" s="5" t="n">
        <v>74200000</v>
      </c>
      <c r="F31" s="5" t="n">
        <v>18800000</v>
      </c>
    </row>
    <row r="32" spans="1:7">
      <c r="A32" s="4" t="s">
        <v>592</v>
      </c>
    </row>
    <row r="33" spans="1:7">
      <c r="A33" s="3" t="s">
        <v>572</v>
      </c>
    </row>
    <row r="34" spans="1:7">
      <c r="A34" s="4" t="s">
        <v>593</v>
      </c>
      <c r="D34" s="4" t="s">
        <v>594</v>
      </c>
    </row>
    <row r="35" spans="1:7">
      <c r="A35" s="4" t="s">
        <v>595</v>
      </c>
      <c r="D35" s="4" t="s">
        <v>596</v>
      </c>
    </row>
    <row r="36" spans="1:7">
      <c r="A36" s="4" t="s">
        <v>597</v>
      </c>
    </row>
    <row r="37" spans="1:7">
      <c r="A37" s="3" t="s">
        <v>572</v>
      </c>
    </row>
    <row r="38" spans="1:7">
      <c r="A38" s="4" t="s">
        <v>598</v>
      </c>
      <c r="D38" s="5" t="n">
        <v>20</v>
      </c>
    </row>
    <row r="39" spans="1:7">
      <c r="A39" s="4" t="s">
        <v>599</v>
      </c>
    </row>
    <row r="40" spans="1:7">
      <c r="A40" s="3" t="s">
        <v>572</v>
      </c>
    </row>
    <row r="41" spans="1:7">
      <c r="A41" s="4" t="s">
        <v>598</v>
      </c>
      <c r="D41" s="5" t="n">
        <v>5</v>
      </c>
    </row>
    <row r="42" spans="1:7">
      <c r="A42" s="4" t="s">
        <v>593</v>
      </c>
      <c r="D42" s="4" t="s">
        <v>600</v>
      </c>
    </row>
    <row r="43" spans="1:7">
      <c r="A43" s="4" t="s">
        <v>595</v>
      </c>
      <c r="D43" s="4" t="s">
        <v>601</v>
      </c>
    </row>
    <row r="44" spans="1:7">
      <c r="A44" s="4" t="s">
        <v>602</v>
      </c>
    </row>
    <row r="45" spans="1:7">
      <c r="A45" s="3" t="s">
        <v>572</v>
      </c>
    </row>
    <row r="46" spans="1:7">
      <c r="A46" s="4" t="s">
        <v>603</v>
      </c>
      <c r="D46" s="6" t="n">
        <v>1000</v>
      </c>
    </row>
    <row r="47" spans="1:7">
      <c r="A47" s="4" t="s">
        <v>604</v>
      </c>
      <c r="D47" s="11" t="n">
        <v>12.8793</v>
      </c>
    </row>
    <row r="48" spans="1:7">
      <c r="A48" s="4" t="s">
        <v>573</v>
      </c>
      <c r="D48" s="8" t="n">
        <v>77.64</v>
      </c>
    </row>
    <row r="49" spans="1:7">
      <c r="A49" s="4" t="s">
        <v>605</v>
      </c>
      <c r="D49" s="4" t="s">
        <v>606</v>
      </c>
    </row>
    <row r="50" spans="1:7">
      <c r="A50" s="4" t="s">
        <v>449</v>
      </c>
    </row>
    <row r="51" spans="1:7">
      <c r="A51" s="3" t="s">
        <v>572</v>
      </c>
    </row>
    <row r="52" spans="1:7">
      <c r="A52" s="4" t="s">
        <v>450</v>
      </c>
      <c r="D52" s="6" t="n">
        <v>935000000</v>
      </c>
      <c r="E52" s="5" t="n">
        <v>935000000</v>
      </c>
      <c r="F52" s="6" t="n">
        <v>935000000</v>
      </c>
      <c r="G52" s="6" t="n">
        <v>900000000</v>
      </c>
    </row>
    <row r="53" spans="1:7">
      <c r="A53" s="4" t="s">
        <v>607</v>
      </c>
      <c r="C53" s="6" t="n">
        <v>35000000</v>
      </c>
    </row>
    <row r="54" spans="1:7">
      <c r="A54" s="4" t="s">
        <v>575</v>
      </c>
      <c r="B54" s="4" t="s">
        <v>608</v>
      </c>
      <c r="D54" s="6" t="n">
        <v>136376000</v>
      </c>
      <c r="E54" s="5" t="n">
        <v>181994000</v>
      </c>
    </row>
    <row r="55" spans="1:7">
      <c r="A55" s="4" t="s">
        <v>451</v>
      </c>
      <c r="D55" s="4" t="s">
        <v>452</v>
      </c>
      <c r="F55" s="4" t="s">
        <v>452</v>
      </c>
    </row>
    <row r="56" spans="1:7">
      <c r="A56" s="4" t="s">
        <v>609</v>
      </c>
      <c r="D56" s="4" t="s">
        <v>610</v>
      </c>
    </row>
    <row r="57" spans="1:7">
      <c r="A57" s="4" t="s">
        <v>611</v>
      </c>
      <c r="B57" s="4" t="s">
        <v>612</v>
      </c>
      <c r="D57" s="6" t="n">
        <v>222826000</v>
      </c>
      <c r="E57" s="5" t="n">
        <v>222826000</v>
      </c>
    </row>
    <row r="58" spans="1:7">
      <c r="A58" s="4" t="s">
        <v>613</v>
      </c>
      <c r="D58" s="4" t="s">
        <v>614</v>
      </c>
    </row>
    <row r="59" spans="1:7">
      <c r="A59" s="4" t="s">
        <v>49</v>
      </c>
      <c r="D59" s="6" t="n">
        <v>798624000</v>
      </c>
      <c r="E59" s="5" t="n">
        <v>753006000</v>
      </c>
    </row>
    <row r="60" spans="1:7">
      <c r="A60" s="4" t="s">
        <v>615</v>
      </c>
      <c r="D60" s="4" t="s">
        <v>616</v>
      </c>
    </row>
    <row r="61" spans="1:7">
      <c r="A61" s="4" t="s">
        <v>454</v>
      </c>
    </row>
    <row r="62" spans="1:7">
      <c r="A62" s="3" t="s">
        <v>572</v>
      </c>
    </row>
    <row r="63" spans="1:7">
      <c r="A63" s="4" t="s">
        <v>450</v>
      </c>
      <c r="D63" s="6" t="n">
        <v>954000000</v>
      </c>
      <c r="E63" s="5" t="n">
        <v>954000000</v>
      </c>
      <c r="F63" s="6" t="n">
        <v>954000000</v>
      </c>
      <c r="G63" s="6" t="n">
        <v>900000000</v>
      </c>
    </row>
    <row r="64" spans="1:7">
      <c r="A64" s="4" t="s">
        <v>607</v>
      </c>
      <c r="C64" s="6" t="n">
        <v>54000000</v>
      </c>
    </row>
    <row r="65" spans="1:7">
      <c r="A65" s="4" t="s">
        <v>575</v>
      </c>
      <c r="B65" s="4" t="s">
        <v>608</v>
      </c>
      <c r="D65" s="6" t="n">
        <v>213657000</v>
      </c>
      <c r="E65" s="5" t="n">
        <v>251911000</v>
      </c>
    </row>
    <row r="66" spans="1:7">
      <c r="A66" s="4" t="s">
        <v>451</v>
      </c>
      <c r="D66" s="4" t="s">
        <v>455</v>
      </c>
      <c r="F66" s="4" t="s">
        <v>455</v>
      </c>
    </row>
    <row r="67" spans="1:7">
      <c r="A67" s="4" t="s">
        <v>609</v>
      </c>
      <c r="D67" s="4" t="s">
        <v>617</v>
      </c>
    </row>
    <row r="68" spans="1:7">
      <c r="A68" s="4" t="s">
        <v>611</v>
      </c>
      <c r="B68" s="4" t="s">
        <v>612</v>
      </c>
      <c r="D68" s="6" t="n">
        <v>283283000</v>
      </c>
      <c r="E68" s="5" t="n">
        <v>283283000</v>
      </c>
    </row>
    <row r="69" spans="1:7">
      <c r="A69" s="4" t="s">
        <v>613</v>
      </c>
      <c r="D69" s="4" t="s">
        <v>618</v>
      </c>
    </row>
    <row r="70" spans="1:7">
      <c r="A70" s="4" t="s">
        <v>49</v>
      </c>
      <c r="D70" s="6" t="n">
        <v>740343000</v>
      </c>
      <c r="E70" s="6" t="n">
        <v>702089000</v>
      </c>
    </row>
    <row r="71" spans="1:7">
      <c r="A71" s="4" t="s">
        <v>615</v>
      </c>
      <c r="D71" s="4" t="s">
        <v>619</v>
      </c>
    </row>
    <row r="72" spans="1:7"/>
    <row r="73" spans="1:7">
      <c r="A73" s="4" t="s">
        <v>608</v>
      </c>
      <c r="B73" s="4" t="s">
        <v>620</v>
      </c>
    </row>
    <row r="74" spans="1:7">
      <c r="A74" s="4" t="s">
        <v>612</v>
      </c>
      <c r="B74" s="4" t="s">
        <v>621</v>
      </c>
    </row>
  </sheetData>
  <mergeCells count="5">
    <mergeCell ref="A1:B2"/>
    <mergeCell ref="D1:F1"/>
    <mergeCell ref="A72:F72"/>
    <mergeCell ref="B73:F73"/>
    <mergeCell ref="B74:F7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s>
  <sheetData>
    <row r="1" spans="1:6">
      <c r="A1" s="1" t="s">
        <v>622</v>
      </c>
      <c r="C1" s="2" t="s">
        <v>2</v>
      </c>
      <c r="D1" s="2" t="s">
        <v>32</v>
      </c>
      <c r="E1" s="2" t="s">
        <v>76</v>
      </c>
      <c r="F1" s="2" t="s">
        <v>445</v>
      </c>
    </row>
    <row r="2" spans="1:6">
      <c r="A2" s="3" t="s">
        <v>623</v>
      </c>
    </row>
    <row r="3" spans="1:6">
      <c r="A3" s="4" t="s">
        <v>624</v>
      </c>
      <c r="C3" s="6" t="n">
        <v>1538967</v>
      </c>
      <c r="D3" s="6" t="n">
        <v>1455095</v>
      </c>
    </row>
    <row r="4" spans="1:6">
      <c r="A4" s="4" t="s">
        <v>206</v>
      </c>
    </row>
    <row r="5" spans="1:6">
      <c r="A5" s="3" t="s">
        <v>623</v>
      </c>
    </row>
    <row r="6" spans="1:6">
      <c r="A6" s="4" t="s">
        <v>625</v>
      </c>
      <c r="E6" s="6" t="n">
        <v>-28300</v>
      </c>
    </row>
    <row r="7" spans="1:6">
      <c r="A7" s="4" t="s">
        <v>449</v>
      </c>
    </row>
    <row r="8" spans="1:6">
      <c r="A8" s="3" t="s">
        <v>623</v>
      </c>
    </row>
    <row r="9" spans="1:6">
      <c r="A9" s="4" t="s">
        <v>450</v>
      </c>
      <c r="C9" s="5" t="n">
        <v>935000</v>
      </c>
      <c r="D9" s="5" t="n">
        <v>935000</v>
      </c>
      <c r="E9" s="5" t="n">
        <v>935000</v>
      </c>
      <c r="F9" s="6" t="n">
        <v>900000</v>
      </c>
    </row>
    <row r="10" spans="1:6">
      <c r="A10" s="4" t="s">
        <v>625</v>
      </c>
      <c r="B10" s="4" t="s">
        <v>608</v>
      </c>
      <c r="C10" s="5" t="n">
        <v>-136376</v>
      </c>
      <c r="D10" s="5" t="n">
        <v>-181994</v>
      </c>
    </row>
    <row r="11" spans="1:6">
      <c r="A11" s="4" t="s">
        <v>624</v>
      </c>
      <c r="C11" s="5" t="n">
        <v>798624</v>
      </c>
      <c r="D11" s="5" t="n">
        <v>753006</v>
      </c>
    </row>
    <row r="12" spans="1:6">
      <c r="A12" s="4" t="s">
        <v>611</v>
      </c>
      <c r="B12" s="4" t="s">
        <v>612</v>
      </c>
      <c r="C12" s="5" t="n">
        <v>222826</v>
      </c>
      <c r="D12" s="5" t="n">
        <v>222826</v>
      </c>
    </row>
    <row r="13" spans="1:6">
      <c r="A13" s="4" t="s">
        <v>454</v>
      </c>
    </row>
    <row r="14" spans="1:6">
      <c r="A14" s="3" t="s">
        <v>623</v>
      </c>
    </row>
    <row r="15" spans="1:6">
      <c r="A15" s="4" t="s">
        <v>450</v>
      </c>
      <c r="C15" s="5" t="n">
        <v>954000</v>
      </c>
      <c r="D15" s="5" t="n">
        <v>954000</v>
      </c>
      <c r="E15" s="6" t="n">
        <v>954000</v>
      </c>
      <c r="F15" s="6" t="n">
        <v>900000</v>
      </c>
    </row>
    <row r="16" spans="1:6">
      <c r="A16" s="4" t="s">
        <v>625</v>
      </c>
      <c r="B16" s="4" t="s">
        <v>608</v>
      </c>
      <c r="C16" s="5" t="n">
        <v>-213657</v>
      </c>
      <c r="D16" s="5" t="n">
        <v>-251911</v>
      </c>
    </row>
    <row r="17" spans="1:6">
      <c r="A17" s="4" t="s">
        <v>624</v>
      </c>
      <c r="C17" s="5" t="n">
        <v>740343</v>
      </c>
      <c r="D17" s="5" t="n">
        <v>702089</v>
      </c>
    </row>
    <row r="18" spans="1:6">
      <c r="A18" s="4" t="s">
        <v>611</v>
      </c>
      <c r="B18" s="4" t="s">
        <v>612</v>
      </c>
      <c r="C18" s="6" t="n">
        <v>283283</v>
      </c>
      <c r="D18" s="6" t="n">
        <v>283283</v>
      </c>
    </row>
    <row r="19" spans="1:6"/>
    <row r="20" spans="1:6">
      <c r="A20" s="4" t="s">
        <v>608</v>
      </c>
      <c r="B20" s="4" t="s">
        <v>620</v>
      </c>
    </row>
    <row r="21" spans="1:6">
      <c r="A21" s="4" t="s">
        <v>612</v>
      </c>
      <c r="B21" s="4" t="s">
        <v>621</v>
      </c>
    </row>
  </sheetData>
  <mergeCells count="4">
    <mergeCell ref="A1:B1"/>
    <mergeCell ref="A19:E19"/>
    <mergeCell ref="B20:E20"/>
    <mergeCell ref="B21:E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6</v>
      </c>
    </row>
    <row r="3" spans="1:4">
      <c r="A3" s="3" t="s">
        <v>210</v>
      </c>
    </row>
    <row r="4" spans="1:4">
      <c r="A4" s="4" t="s">
        <v>90</v>
      </c>
      <c r="B4" s="6" t="n">
        <v>-456873</v>
      </c>
      <c r="C4" s="6" t="n">
        <v>-521031</v>
      </c>
      <c r="D4" s="6" t="n">
        <v>-577820</v>
      </c>
    </row>
    <row r="5" spans="1:4">
      <c r="A5" s="3" t="s">
        <v>627</v>
      </c>
    </row>
    <row r="6" spans="1:4">
      <c r="A6" s="4" t="s">
        <v>628</v>
      </c>
      <c r="B6" s="5" t="n">
        <v>708010</v>
      </c>
      <c r="C6" s="5" t="n">
        <v>670132</v>
      </c>
      <c r="D6" s="5" t="n">
        <v>613944</v>
      </c>
    </row>
    <row r="7" spans="1:4">
      <c r="A7" s="4" t="s">
        <v>629</v>
      </c>
      <c r="B7" s="5" t="n">
        <v>-5875</v>
      </c>
      <c r="C7" s="5" t="n">
        <v>-7708</v>
      </c>
      <c r="D7" s="5" t="n">
        <v>-8954</v>
      </c>
    </row>
    <row r="8" spans="1:4">
      <c r="A8" s="4" t="s">
        <v>630</v>
      </c>
      <c r="B8" s="5" t="n">
        <v>702135</v>
      </c>
      <c r="C8" s="5" t="n">
        <v>662424</v>
      </c>
      <c r="D8" s="5" t="n">
        <v>604990</v>
      </c>
    </row>
    <row r="9" spans="1:4">
      <c r="A9" s="3" t="s">
        <v>631</v>
      </c>
    </row>
    <row r="10" spans="1:4">
      <c r="A10" s="4" t="s">
        <v>632</v>
      </c>
      <c r="B10" s="5" t="n">
        <v>702135</v>
      </c>
      <c r="C10" s="5" t="n">
        <v>662424</v>
      </c>
      <c r="D10" s="5" t="n">
        <v>604990</v>
      </c>
    </row>
    <row r="11" spans="1:4">
      <c r="A11" s="3" t="s">
        <v>91</v>
      </c>
    </row>
    <row r="12" spans="1:4">
      <c r="A12" s="4" t="s">
        <v>92</v>
      </c>
      <c r="B12" s="8" t="n">
        <v>-0.65</v>
      </c>
      <c r="C12" s="8" t="n">
        <v>-0.79</v>
      </c>
      <c r="D12" s="8" t="n">
        <v>-0.96</v>
      </c>
    </row>
    <row r="13" spans="1:4">
      <c r="A13" s="4" t="s">
        <v>93</v>
      </c>
      <c r="B13" s="8" t="n">
        <v>-0.65</v>
      </c>
      <c r="C13" s="8" t="n">
        <v>-0.79</v>
      </c>
      <c r="D13" s="8" t="n">
        <v>-0.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6</v>
      </c>
    </row>
    <row r="3" spans="1:4">
      <c r="A3" s="4" t="s">
        <v>634</v>
      </c>
    </row>
    <row r="4" spans="1:4">
      <c r="A4" s="3" t="s">
        <v>635</v>
      </c>
    </row>
    <row r="5" spans="1:4">
      <c r="A5" s="4" t="s">
        <v>636</v>
      </c>
      <c r="B5" s="5" t="n">
        <v>48069</v>
      </c>
      <c r="C5" s="5" t="n">
        <v>43170</v>
      </c>
      <c r="D5" s="5" t="n">
        <v>64135</v>
      </c>
    </row>
    <row r="6" spans="1:4">
      <c r="A6" s="4" t="s">
        <v>637</v>
      </c>
    </row>
    <row r="7" spans="1:4">
      <c r="A7" s="3" t="s">
        <v>635</v>
      </c>
    </row>
    <row r="8" spans="1:4">
      <c r="A8" s="4" t="s">
        <v>636</v>
      </c>
      <c r="B8" s="5" t="n">
        <v>24329</v>
      </c>
      <c r="C8" s="5" t="n">
        <v>24329</v>
      </c>
      <c r="D8" s="5" t="n">
        <v>24329</v>
      </c>
    </row>
    <row r="9" spans="1:4">
      <c r="A9" s="4" t="s">
        <v>638</v>
      </c>
    </row>
    <row r="10" spans="1:4">
      <c r="A10" s="3" t="s">
        <v>635</v>
      </c>
    </row>
    <row r="11" spans="1:4">
      <c r="A11" s="4" t="s">
        <v>636</v>
      </c>
      <c r="B11" s="5" t="n">
        <v>8723</v>
      </c>
      <c r="C11" s="5" t="n">
        <v>11177</v>
      </c>
      <c r="D11" s="5" t="n">
        <v>20420</v>
      </c>
    </row>
    <row r="12" spans="1:4">
      <c r="A12" s="4" t="s">
        <v>639</v>
      </c>
    </row>
    <row r="13" spans="1:4">
      <c r="A13" s="3" t="s">
        <v>635</v>
      </c>
    </row>
    <row r="14" spans="1:4">
      <c r="A14" s="4" t="s">
        <v>636</v>
      </c>
      <c r="B14" s="5" t="n">
        <v>6637</v>
      </c>
      <c r="C14" s="5" t="n">
        <v>9146</v>
      </c>
      <c r="D14" s="5" t="n">
        <v>93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40</v>
      </c>
      <c r="B1" s="2" t="s">
        <v>1</v>
      </c>
    </row>
    <row r="2" spans="1:2">
      <c r="B2" s="2" t="s">
        <v>641</v>
      </c>
    </row>
    <row r="3" spans="1:2">
      <c r="A3" s="3" t="s">
        <v>210</v>
      </c>
    </row>
    <row r="4" spans="1:2">
      <c r="A4" s="4" t="s">
        <v>642</v>
      </c>
      <c r="B4" s="8" t="n">
        <v>77.64</v>
      </c>
    </row>
    <row r="5" spans="1:2">
      <c r="A5" s="4" t="s">
        <v>643</v>
      </c>
      <c r="B5" s="5" t="n">
        <v>24300000</v>
      </c>
    </row>
    <row r="6" spans="1:2">
      <c r="A6" s="4" t="s">
        <v>644</v>
      </c>
      <c r="B6" s="8" t="n">
        <v>105.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645</v>
      </c>
      <c r="B1" s="2" t="s">
        <v>1</v>
      </c>
    </row>
    <row r="2" spans="1:3">
      <c r="B2" s="2" t="s">
        <v>2</v>
      </c>
      <c r="C2" s="2" t="s">
        <v>32</v>
      </c>
    </row>
    <row r="3" spans="1:3">
      <c r="A3" s="3" t="s">
        <v>646</v>
      </c>
    </row>
    <row r="4" spans="1:3">
      <c r="A4" s="4" t="s">
        <v>647</v>
      </c>
      <c r="B4" s="4" t="s">
        <v>648</v>
      </c>
    </row>
    <row r="5" spans="1:3">
      <c r="A5" s="4" t="s">
        <v>68</v>
      </c>
      <c r="B5" s="5" t="n">
        <v>200000000</v>
      </c>
      <c r="C5" s="5" t="n">
        <v>200000000</v>
      </c>
    </row>
    <row r="6" spans="1:3">
      <c r="A6" s="4" t="s">
        <v>70</v>
      </c>
      <c r="B6" s="5" t="n">
        <v>0</v>
      </c>
      <c r="C6"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51"/>
    <col customWidth="1" max="4" min="4" width="14"/>
    <col customWidth="1" max="5" min="5" width="14"/>
    <col customWidth="1" max="6" min="6" width="13"/>
    <col customWidth="1" max="7" min="7" width="14"/>
  </cols>
  <sheetData>
    <row r="1" spans="1:7">
      <c r="A1" s="1" t="s">
        <v>649</v>
      </c>
      <c r="B1" s="2" t="s">
        <v>650</v>
      </c>
      <c r="C1" s="2" t="s">
        <v>2</v>
      </c>
      <c r="D1" s="2" t="s">
        <v>32</v>
      </c>
      <c r="E1" s="2" t="s">
        <v>76</v>
      </c>
      <c r="F1" s="2" t="s">
        <v>651</v>
      </c>
      <c r="G1" s="2" t="s">
        <v>652</v>
      </c>
    </row>
    <row r="2" spans="1:7">
      <c r="A2" s="3" t="s">
        <v>653</v>
      </c>
    </row>
    <row r="3" spans="1:7">
      <c r="A3" s="4" t="s">
        <v>72</v>
      </c>
      <c r="C3" s="5" t="n">
        <v>5000000000</v>
      </c>
      <c r="D3" s="5" t="n">
        <v>5000000000</v>
      </c>
    </row>
    <row r="4" spans="1:7">
      <c r="A4" s="4" t="s">
        <v>71</v>
      </c>
      <c r="C4" s="7" t="n">
        <v>5e-06</v>
      </c>
      <c r="D4" s="7" t="n">
        <v>5e-06</v>
      </c>
    </row>
    <row r="5" spans="1:7">
      <c r="A5" s="4" t="s">
        <v>654</v>
      </c>
      <c r="C5" s="4" t="s">
        <v>655</v>
      </c>
    </row>
    <row r="6" spans="1:7">
      <c r="A6" s="4" t="s">
        <v>656</v>
      </c>
      <c r="C6" s="6" t="n">
        <v>0</v>
      </c>
    </row>
    <row r="7" spans="1:7">
      <c r="A7" s="4" t="s">
        <v>657</v>
      </c>
      <c r="C7" s="4" t="s">
        <v>658</v>
      </c>
    </row>
    <row r="8" spans="1:7">
      <c r="A8" s="4" t="s">
        <v>117</v>
      </c>
      <c r="C8" s="5" t="n">
        <v>2000000</v>
      </c>
      <c r="D8" s="5" t="n">
        <v>1500000</v>
      </c>
    </row>
    <row r="9" spans="1:7">
      <c r="A9" s="4" t="s">
        <v>659</v>
      </c>
      <c r="C9" s="8" t="n">
        <v>11.98</v>
      </c>
      <c r="D9" s="8" t="n">
        <v>25.78</v>
      </c>
    </row>
    <row r="10" spans="1:7">
      <c r="A10" s="4" t="s">
        <v>660</v>
      </c>
      <c r="C10" s="6" t="n">
        <v>0</v>
      </c>
      <c r="D10" s="6" t="n">
        <v>0</v>
      </c>
      <c r="E10" s="6" t="n">
        <v>32600000</v>
      </c>
    </row>
    <row r="11" spans="1:7">
      <c r="A11" s="4" t="s">
        <v>661</v>
      </c>
      <c r="C11" s="6" t="n">
        <v>844000000</v>
      </c>
    </row>
    <row r="12" spans="1:7">
      <c r="A12" s="4" t="s">
        <v>662</v>
      </c>
      <c r="C12" s="4" t="s">
        <v>663</v>
      </c>
    </row>
    <row r="13" spans="1:7">
      <c r="A13" s="4" t="s">
        <v>272</v>
      </c>
    </row>
    <row r="14" spans="1:7">
      <c r="A14" s="3" t="s">
        <v>653</v>
      </c>
    </row>
    <row r="15" spans="1:7">
      <c r="A15" s="4" t="s">
        <v>364</v>
      </c>
      <c r="C15" s="6" t="n">
        <v>73900000</v>
      </c>
      <c r="D15" s="6" t="n">
        <v>50300000</v>
      </c>
      <c r="E15" s="5" t="n">
        <v>40800000</v>
      </c>
    </row>
    <row r="16" spans="1:7">
      <c r="A16" s="4" t="s">
        <v>664</v>
      </c>
    </row>
    <row r="17" spans="1:7">
      <c r="A17" s="3" t="s">
        <v>653</v>
      </c>
    </row>
    <row r="18" spans="1:7">
      <c r="A18" s="4" t="s">
        <v>665</v>
      </c>
      <c r="G18" s="5" t="n">
        <v>6814085</v>
      </c>
    </row>
    <row r="19" spans="1:7">
      <c r="A19" s="4" t="s">
        <v>666</v>
      </c>
    </row>
    <row r="20" spans="1:7">
      <c r="A20" s="3" t="s">
        <v>653</v>
      </c>
    </row>
    <row r="21" spans="1:7">
      <c r="A21" s="4" t="s">
        <v>667</v>
      </c>
      <c r="C21" s="5" t="n">
        <v>68300000</v>
      </c>
    </row>
    <row r="22" spans="1:7">
      <c r="A22" s="4" t="s">
        <v>668</v>
      </c>
      <c r="C22" s="5" t="n">
        <v>60000000</v>
      </c>
    </row>
    <row r="23" spans="1:7">
      <c r="A23" s="4" t="s">
        <v>669</v>
      </c>
      <c r="C23" s="4" t="s">
        <v>670</v>
      </c>
    </row>
    <row r="24" spans="1:7">
      <c r="A24" s="4" t="s">
        <v>671</v>
      </c>
      <c r="C24" s="5" t="n">
        <v>46300000</v>
      </c>
    </row>
    <row r="25" spans="1:7">
      <c r="A25" s="4" t="s">
        <v>672</v>
      </c>
      <c r="C25" s="5" t="n">
        <v>123000000</v>
      </c>
    </row>
    <row r="26" spans="1:7">
      <c r="A26" s="4" t="s">
        <v>673</v>
      </c>
    </row>
    <row r="27" spans="1:7">
      <c r="A27" s="3" t="s">
        <v>653</v>
      </c>
    </row>
    <row r="28" spans="1:7">
      <c r="A28" s="4" t="s">
        <v>671</v>
      </c>
      <c r="C28" s="5" t="n">
        <v>9100000</v>
      </c>
    </row>
    <row r="29" spans="1:7">
      <c r="A29" s="4" t="s">
        <v>674</v>
      </c>
      <c r="C29" s="5" t="n">
        <v>0</v>
      </c>
    </row>
    <row r="30" spans="1:7">
      <c r="A30" s="4" t="s">
        <v>675</v>
      </c>
    </row>
    <row r="31" spans="1:7">
      <c r="A31" s="3" t="s">
        <v>653</v>
      </c>
    </row>
    <row r="32" spans="1:7">
      <c r="A32" s="4" t="s">
        <v>665</v>
      </c>
      <c r="F32" s="5" t="n">
        <v>6814085</v>
      </c>
    </row>
    <row r="33" spans="1:7">
      <c r="A33" s="4" t="s">
        <v>676</v>
      </c>
    </row>
    <row r="34" spans="1:7">
      <c r="A34" s="3" t="s">
        <v>653</v>
      </c>
    </row>
    <row r="35" spans="1:7">
      <c r="A35" s="4" t="s">
        <v>668</v>
      </c>
      <c r="B35" s="5" t="n">
        <v>11300000</v>
      </c>
    </row>
    <row r="36" spans="1:7">
      <c r="A36" s="4" t="s">
        <v>669</v>
      </c>
      <c r="B36" s="4" t="s">
        <v>455</v>
      </c>
    </row>
    <row r="37" spans="1:7">
      <c r="A37" s="4" t="s">
        <v>677</v>
      </c>
      <c r="B37" s="4" t="s">
        <v>678</v>
      </c>
    </row>
    <row r="38" spans="1:7">
      <c r="A38" s="4" t="s">
        <v>679</v>
      </c>
      <c r="B38" s="4" t="s">
        <v>680</v>
      </c>
    </row>
    <row r="39" spans="1:7">
      <c r="A39" s="4" t="s">
        <v>548</v>
      </c>
    </row>
    <row r="40" spans="1:7">
      <c r="A40" s="3" t="s">
        <v>653</v>
      </c>
    </row>
    <row r="41" spans="1:7">
      <c r="A41" s="4" t="s">
        <v>549</v>
      </c>
      <c r="D41" s="4" t="s">
        <v>527</v>
      </c>
    </row>
    <row r="42" spans="1:7">
      <c r="A42" s="4" t="s">
        <v>681</v>
      </c>
    </row>
    <row r="43" spans="1:7">
      <c r="A43" s="3" t="s">
        <v>653</v>
      </c>
    </row>
    <row r="44" spans="1:7">
      <c r="A44" s="4" t="s">
        <v>682</v>
      </c>
      <c r="C44" s="5" t="n">
        <v>3320000</v>
      </c>
    </row>
    <row r="45" spans="1:7">
      <c r="A45" s="4" t="s">
        <v>683</v>
      </c>
      <c r="C45" s="8" t="n">
        <v>16.63</v>
      </c>
    </row>
    <row r="46" spans="1:7">
      <c r="A46" s="4" t="s">
        <v>382</v>
      </c>
    </row>
    <row r="47" spans="1:7">
      <c r="A47" s="3" t="s">
        <v>653</v>
      </c>
    </row>
    <row r="48" spans="1:7">
      <c r="A48" s="4" t="s">
        <v>684</v>
      </c>
      <c r="C48" s="6" t="n">
        <v>41400000</v>
      </c>
      <c r="D48" s="6" t="n">
        <v>337200000</v>
      </c>
      <c r="E48" s="6" t="n">
        <v>872800000</v>
      </c>
    </row>
    <row r="49" spans="1:7">
      <c r="A49" s="4" t="s">
        <v>685</v>
      </c>
    </row>
    <row r="50" spans="1:7">
      <c r="A50" s="3" t="s">
        <v>653</v>
      </c>
    </row>
    <row r="51" spans="1:7">
      <c r="A51" s="4" t="s">
        <v>549</v>
      </c>
      <c r="D51" s="4" t="s">
        <v>551</v>
      </c>
      <c r="E51" s="4" t="s">
        <v>527</v>
      </c>
    </row>
    <row r="52" spans="1:7">
      <c r="A52" s="4" t="s">
        <v>661</v>
      </c>
      <c r="E52" s="6" t="n">
        <v>16900000</v>
      </c>
    </row>
    <row r="53" spans="1:7">
      <c r="A53" s="4" t="s">
        <v>686</v>
      </c>
    </row>
    <row r="54" spans="1:7">
      <c r="A54" s="3" t="s">
        <v>653</v>
      </c>
    </row>
    <row r="55" spans="1:7">
      <c r="A55" s="4" t="s">
        <v>687</v>
      </c>
      <c r="C55" s="4" t="s">
        <v>381</v>
      </c>
    </row>
    <row r="56" spans="1:7">
      <c r="A56" s="4" t="s">
        <v>688</v>
      </c>
      <c r="C56" s="4" t="s">
        <v>689</v>
      </c>
    </row>
    <row r="57" spans="1:7">
      <c r="A57" s="4" t="s">
        <v>682</v>
      </c>
      <c r="C57" s="5" t="n">
        <v>165833</v>
      </c>
    </row>
    <row r="58" spans="1:7">
      <c r="A58" s="4" t="s">
        <v>690</v>
      </c>
      <c r="C58" s="4" t="s">
        <v>587</v>
      </c>
    </row>
    <row r="59" spans="1:7">
      <c r="A59" s="4" t="s">
        <v>683</v>
      </c>
      <c r="C59" s="8" t="n">
        <v>17.9</v>
      </c>
    </row>
    <row r="60" spans="1:7">
      <c r="A60" s="4" t="s">
        <v>691</v>
      </c>
      <c r="C60" s="5" t="n">
        <v>1687833</v>
      </c>
    </row>
    <row r="61" spans="1:7">
      <c r="A61" s="4" t="s">
        <v>692</v>
      </c>
    </row>
    <row r="62" spans="1:7">
      <c r="A62" s="3" t="s">
        <v>653</v>
      </c>
    </row>
    <row r="63" spans="1:7">
      <c r="A63" s="4" t="s">
        <v>682</v>
      </c>
      <c r="C63" s="5" t="n">
        <v>51231000</v>
      </c>
    </row>
    <row r="64" spans="1:7">
      <c r="A64" s="4" t="s">
        <v>683</v>
      </c>
      <c r="C64" s="8" t="n">
        <v>16.15</v>
      </c>
    </row>
    <row r="65" spans="1:7">
      <c r="A65" s="4" t="s">
        <v>693</v>
      </c>
      <c r="C65" s="6" t="n">
        <v>466400000</v>
      </c>
      <c r="D65" s="6" t="n">
        <v>849800000</v>
      </c>
    </row>
    <row r="66" spans="1:7">
      <c r="A66" s="4" t="s">
        <v>694</v>
      </c>
    </row>
    <row r="67" spans="1:7">
      <c r="A67" s="3" t="s">
        <v>653</v>
      </c>
    </row>
    <row r="68" spans="1:7">
      <c r="A68" s="4" t="s">
        <v>667</v>
      </c>
      <c r="F68" s="5" t="n">
        <v>6814085</v>
      </c>
    </row>
    <row r="69" spans="1:7">
      <c r="A69" s="4" t="s">
        <v>695</v>
      </c>
    </row>
    <row r="70" spans="1:7">
      <c r="A70" s="3" t="s">
        <v>653</v>
      </c>
    </row>
    <row r="71" spans="1:7">
      <c r="A71" s="4" t="s">
        <v>549</v>
      </c>
      <c r="C71" s="4" t="s">
        <v>3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6</v>
      </c>
      <c r="B1" s="2" t="s">
        <v>1</v>
      </c>
    </row>
    <row r="2" spans="1:2">
      <c r="B2" s="2" t="s">
        <v>641</v>
      </c>
    </row>
    <row r="3" spans="1:2">
      <c r="A3" s="3" t="s">
        <v>653</v>
      </c>
    </row>
    <row r="4" spans="1:2">
      <c r="A4" s="4" t="s">
        <v>697</v>
      </c>
      <c r="B4" s="5" t="n">
        <v>4540</v>
      </c>
    </row>
    <row r="5" spans="1:2">
      <c r="A5" s="4" t="s">
        <v>698</v>
      </c>
      <c r="B5" s="5" t="n">
        <v>3320</v>
      </c>
    </row>
    <row r="6" spans="1:2">
      <c r="A6" s="4" t="s">
        <v>699</v>
      </c>
      <c r="B6" s="5" t="n">
        <v>-2371</v>
      </c>
    </row>
    <row r="7" spans="1:2">
      <c r="A7" s="4" t="s">
        <v>700</v>
      </c>
      <c r="B7" s="5" t="n">
        <v>-392</v>
      </c>
    </row>
    <row r="8" spans="1:2">
      <c r="A8" s="4" t="s">
        <v>701</v>
      </c>
      <c r="B8" s="5" t="n">
        <v>5097</v>
      </c>
    </row>
    <row r="9" spans="1:2">
      <c r="A9" s="4" t="s">
        <v>702</v>
      </c>
      <c r="B9" s="8" t="n">
        <v>33.88</v>
      </c>
    </row>
    <row r="10" spans="1:2">
      <c r="A10" s="4" t="s">
        <v>703</v>
      </c>
      <c r="B10" s="12" t="n">
        <v>16.63</v>
      </c>
    </row>
    <row r="11" spans="1:2">
      <c r="A11" s="4" t="s">
        <v>704</v>
      </c>
      <c r="B11" s="12" t="n">
        <v>32.94</v>
      </c>
    </row>
    <row r="12" spans="1:2">
      <c r="A12" s="4" t="s">
        <v>705</v>
      </c>
      <c r="B12" s="12" t="n">
        <v>34.46</v>
      </c>
    </row>
    <row r="13" spans="1:2">
      <c r="A13" s="4" t="s">
        <v>706</v>
      </c>
      <c r="B13" s="8" t="n">
        <v>23.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07</v>
      </c>
      <c r="B1" s="2" t="s">
        <v>1</v>
      </c>
    </row>
    <row r="2" spans="1:3">
      <c r="B2" s="2" t="s">
        <v>2</v>
      </c>
      <c r="C2" s="2" t="s">
        <v>32</v>
      </c>
    </row>
    <row r="3" spans="1:3">
      <c r="A3" s="3" t="s">
        <v>708</v>
      </c>
    </row>
    <row r="4" spans="1:3">
      <c r="A4" s="4" t="s">
        <v>709</v>
      </c>
      <c r="B4" s="5" t="n">
        <v>11177</v>
      </c>
    </row>
    <row r="5" spans="1:3">
      <c r="A5" s="4" t="s">
        <v>710</v>
      </c>
      <c r="B5" s="5" t="n">
        <v>557</v>
      </c>
    </row>
    <row r="6" spans="1:3">
      <c r="A6" s="4" t="s">
        <v>711</v>
      </c>
      <c r="B6" s="5" t="n">
        <v>-2864</v>
      </c>
    </row>
    <row r="7" spans="1:3">
      <c r="A7" s="4" t="s">
        <v>712</v>
      </c>
      <c r="B7" s="5" t="n">
        <v>-147</v>
      </c>
    </row>
    <row r="8" spans="1:3">
      <c r="A8" s="4" t="s">
        <v>713</v>
      </c>
      <c r="B8" s="5" t="n">
        <v>8723</v>
      </c>
      <c r="C8" s="5" t="n">
        <v>11177</v>
      </c>
    </row>
    <row r="9" spans="1:3">
      <c r="A9" s="4" t="s">
        <v>714</v>
      </c>
      <c r="B9" s="5" t="n">
        <v>8147</v>
      </c>
    </row>
    <row r="10" spans="1:3">
      <c r="A10" s="4" t="s">
        <v>715</v>
      </c>
      <c r="B10" s="5" t="n">
        <v>6962</v>
      </c>
    </row>
    <row r="11" spans="1:3">
      <c r="A11" s="3" t="s">
        <v>716</v>
      </c>
    </row>
    <row r="12" spans="1:3">
      <c r="A12" s="4" t="s">
        <v>709</v>
      </c>
      <c r="B12" s="8" t="n">
        <v>6.55</v>
      </c>
    </row>
    <row r="13" spans="1:3">
      <c r="A13" s="4" t="s">
        <v>710</v>
      </c>
      <c r="B13" s="12" t="n">
        <v>3.23</v>
      </c>
    </row>
    <row r="14" spans="1:3">
      <c r="A14" s="4" t="s">
        <v>711</v>
      </c>
      <c r="B14" s="12" t="n">
        <v>2.56</v>
      </c>
    </row>
    <row r="15" spans="1:3">
      <c r="A15" s="4" t="s">
        <v>712</v>
      </c>
      <c r="B15" s="12" t="n">
        <v>3.5</v>
      </c>
    </row>
    <row r="16" spans="1:3">
      <c r="A16" s="4" t="s">
        <v>713</v>
      </c>
      <c r="B16" s="12" t="n">
        <v>7.71</v>
      </c>
      <c r="C16" s="8" t="n">
        <v>6.55</v>
      </c>
    </row>
    <row r="17" spans="1:3">
      <c r="A17" s="4" t="s">
        <v>714</v>
      </c>
      <c r="B17" s="12" t="n">
        <v>6.97</v>
      </c>
    </row>
    <row r="18" spans="1:3">
      <c r="A18" s="4" t="s">
        <v>715</v>
      </c>
      <c r="B18" s="8" t="n">
        <v>5.37</v>
      </c>
    </row>
    <row r="19" spans="1:3">
      <c r="A19" s="3" t="s">
        <v>717</v>
      </c>
    </row>
    <row r="20" spans="1:3">
      <c r="A20" s="4" t="s">
        <v>718</v>
      </c>
      <c r="B20" s="4" t="s">
        <v>719</v>
      </c>
      <c r="C20" s="4" t="s">
        <v>720</v>
      </c>
    </row>
    <row r="21" spans="1:3">
      <c r="A21" s="4" t="s">
        <v>714</v>
      </c>
      <c r="B21" s="4" t="s">
        <v>721</v>
      </c>
    </row>
    <row r="22" spans="1:3">
      <c r="A22" s="4" t="s">
        <v>715</v>
      </c>
      <c r="B22" s="4" t="s">
        <v>722</v>
      </c>
    </row>
    <row r="23" spans="1:3">
      <c r="A23" s="3" t="s">
        <v>723</v>
      </c>
    </row>
    <row r="24" spans="1:3">
      <c r="A24" s="4" t="s">
        <v>718</v>
      </c>
      <c r="B24" s="6" t="n">
        <v>98240</v>
      </c>
      <c r="C24" s="6" t="n">
        <v>199576</v>
      </c>
    </row>
    <row r="25" spans="1:3">
      <c r="A25" s="4" t="s">
        <v>714</v>
      </c>
      <c r="B25" s="5" t="n">
        <v>94712</v>
      </c>
    </row>
    <row r="26" spans="1:3">
      <c r="A26" s="4" t="s">
        <v>715</v>
      </c>
      <c r="B26" s="6" t="n">
        <v>859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6</v>
      </c>
    </row>
    <row r="3" spans="1:4">
      <c r="A3" s="3" t="s">
        <v>136</v>
      </c>
    </row>
    <row r="4" spans="1:4">
      <c r="A4" s="4" t="s">
        <v>90</v>
      </c>
      <c r="B4" s="6" t="n">
        <v>-456873</v>
      </c>
      <c r="C4" s="6" t="n">
        <v>-521031</v>
      </c>
      <c r="D4" s="6" t="n">
        <v>-577820</v>
      </c>
    </row>
    <row r="5" spans="1:4">
      <c r="A5" s="3" t="s">
        <v>137</v>
      </c>
    </row>
    <row r="6" spans="1:4">
      <c r="A6" s="4" t="s">
        <v>138</v>
      </c>
      <c r="B6" s="5" t="n">
        <v>402172</v>
      </c>
      <c r="C6" s="5" t="n">
        <v>312823</v>
      </c>
      <c r="D6" s="5" t="n">
        <v>208165</v>
      </c>
    </row>
    <row r="7" spans="1:4">
      <c r="A7" s="4" t="s">
        <v>139</v>
      </c>
      <c r="B7" s="5" t="n">
        <v>615233</v>
      </c>
      <c r="C7" s="5" t="n">
        <v>682118</v>
      </c>
      <c r="D7" s="5" t="n">
        <v>631597</v>
      </c>
    </row>
    <row r="8" spans="1:4">
      <c r="A8" s="4" t="s">
        <v>140</v>
      </c>
      <c r="B8" s="5" t="n">
        <v>74660</v>
      </c>
      <c r="C8" s="5" t="n">
        <v>69185</v>
      </c>
      <c r="D8" s="5" t="n">
        <v>18823</v>
      </c>
    </row>
    <row r="9" spans="1:4">
      <c r="A9" s="4" t="s">
        <v>141</v>
      </c>
      <c r="B9" s="5" t="n">
        <v>3958</v>
      </c>
      <c r="C9" s="5" t="n">
        <v>5765</v>
      </c>
      <c r="D9" s="5" t="n">
        <v>4632</v>
      </c>
    </row>
    <row r="10" spans="1:4">
      <c r="A10" s="4" t="s">
        <v>142</v>
      </c>
      <c r="B10" s="5" t="n">
        <v>-4775</v>
      </c>
      <c r="C10" s="5" t="n">
        <v>-28125</v>
      </c>
      <c r="D10" s="5" t="n">
        <v>-9609</v>
      </c>
    </row>
    <row r="11" spans="1:4">
      <c r="A11" s="4" t="s">
        <v>143</v>
      </c>
      <c r="B11" s="5" t="n">
        <v>25934</v>
      </c>
      <c r="C11" s="5" t="n">
        <v>-3194</v>
      </c>
    </row>
    <row r="12" spans="1:4">
      <c r="A12" s="4" t="s">
        <v>144</v>
      </c>
      <c r="B12" s="5" t="n">
        <v>20150</v>
      </c>
      <c r="C12" s="5" t="n">
        <v>1438</v>
      </c>
      <c r="D12" s="5" t="n">
        <v>7983</v>
      </c>
    </row>
    <row r="13" spans="1:4">
      <c r="A13" s="3" t="s">
        <v>145</v>
      </c>
    </row>
    <row r="14" spans="1:4">
      <c r="A14" s="4" t="s">
        <v>146</v>
      </c>
      <c r="B14" s="5" t="n">
        <v>-22969</v>
      </c>
      <c r="C14" s="5" t="n">
        <v>-216585</v>
      </c>
      <c r="D14" s="5" t="n">
        <v>-177583</v>
      </c>
    </row>
    <row r="15" spans="1:4">
      <c r="A15" s="4" t="s">
        <v>147</v>
      </c>
      <c r="B15" s="5" t="n">
        <v>7101</v>
      </c>
      <c r="C15" s="5" t="n">
        <v>-50170</v>
      </c>
      <c r="D15" s="5" t="n">
        <v>-165395</v>
      </c>
    </row>
    <row r="16" spans="1:4">
      <c r="A16" s="4" t="s">
        <v>45</v>
      </c>
      <c r="B16" s="5" t="n">
        <v>-7112</v>
      </c>
      <c r="C16" s="5" t="n">
        <v>76355</v>
      </c>
      <c r="D16" s="5" t="n">
        <v>18059</v>
      </c>
    </row>
    <row r="17" spans="1:4">
      <c r="A17" s="4" t="s">
        <v>148</v>
      </c>
      <c r="B17" s="5" t="n">
        <v>105576</v>
      </c>
      <c r="C17" s="5" t="n">
        <v>54487</v>
      </c>
      <c r="D17" s="5" t="n">
        <v>122944</v>
      </c>
    </row>
    <row r="18" spans="1:4">
      <c r="A18" s="4" t="s">
        <v>149</v>
      </c>
      <c r="B18" s="5" t="n">
        <v>763055</v>
      </c>
      <c r="C18" s="5" t="n">
        <v>383066</v>
      </c>
      <c r="D18" s="5" t="n">
        <v>81796</v>
      </c>
    </row>
    <row r="19" spans="1:4">
      <c r="A19" s="3" t="s">
        <v>150</v>
      </c>
    </row>
    <row r="20" spans="1:4">
      <c r="A20" s="4" t="s">
        <v>151</v>
      </c>
      <c r="B20" s="5" t="n">
        <v>-218657</v>
      </c>
      <c r="C20" s="5" t="n">
        <v>-347280</v>
      </c>
      <c r="D20" s="5" t="n">
        <v>-201630</v>
      </c>
    </row>
    <row r="21" spans="1:4">
      <c r="A21" s="4" t="s">
        <v>152</v>
      </c>
      <c r="B21" s="5" t="n">
        <v>-2908611</v>
      </c>
      <c r="C21" s="5" t="n">
        <v>-3683488</v>
      </c>
      <c r="D21" s="5" t="n">
        <v>-2937033</v>
      </c>
    </row>
    <row r="22" spans="1:4">
      <c r="A22" s="4" t="s">
        <v>153</v>
      </c>
      <c r="B22" s="5" t="n">
        <v>2518631</v>
      </c>
      <c r="C22" s="5" t="n">
        <v>2821745</v>
      </c>
      <c r="D22" s="5" t="n">
        <v>2029518</v>
      </c>
    </row>
    <row r="23" spans="1:4">
      <c r="A23" s="4" t="s">
        <v>154</v>
      </c>
      <c r="B23" s="5" t="n">
        <v>183154</v>
      </c>
      <c r="C23" s="5" t="n">
        <v>383413</v>
      </c>
      <c r="D23" s="5" t="n">
        <v>188092</v>
      </c>
    </row>
    <row r="24" spans="1:4">
      <c r="A24" s="4" t="s">
        <v>155</v>
      </c>
      <c r="B24" s="5" t="n">
        <v>-4760</v>
      </c>
      <c r="C24" s="5" t="n">
        <v>-3549</v>
      </c>
      <c r="D24" s="5" t="n">
        <v>-11042</v>
      </c>
    </row>
    <row r="25" spans="1:4">
      <c r="A25" s="4" t="s">
        <v>156</v>
      </c>
      <c r="B25" s="5" t="n">
        <v>-81502</v>
      </c>
      <c r="C25" s="5" t="n">
        <v>-10500</v>
      </c>
    </row>
    <row r="26" spans="1:4">
      <c r="A26" s="4" t="s">
        <v>157</v>
      </c>
      <c r="B26" s="5" t="n">
        <v>-85082</v>
      </c>
      <c r="C26" s="5" t="n">
        <v>-51644</v>
      </c>
      <c r="D26" s="5" t="n">
        <v>-163477</v>
      </c>
    </row>
    <row r="27" spans="1:4">
      <c r="A27" s="4" t="s">
        <v>158</v>
      </c>
      <c r="B27" s="5" t="n">
        <v>-1181</v>
      </c>
      <c r="C27" s="5" t="n">
        <v>-11118</v>
      </c>
      <c r="D27" s="5" t="n">
        <v>-1700</v>
      </c>
    </row>
    <row r="28" spans="1:4">
      <c r="A28" s="4" t="s">
        <v>159</v>
      </c>
      <c r="B28" s="5" t="n">
        <v>-598008</v>
      </c>
      <c r="C28" s="5" t="n">
        <v>-902421</v>
      </c>
      <c r="D28" s="5" t="n">
        <v>-1097272</v>
      </c>
    </row>
    <row r="29" spans="1:4">
      <c r="A29" s="3" t="s">
        <v>160</v>
      </c>
    </row>
    <row r="30" spans="1:4">
      <c r="A30" s="4" t="s">
        <v>161</v>
      </c>
      <c r="D30" s="5" t="n">
        <v>1889000</v>
      </c>
    </row>
    <row r="31" spans="1:4">
      <c r="A31" s="4" t="s">
        <v>162</v>
      </c>
      <c r="D31" s="5" t="n">
        <v>-28810</v>
      </c>
    </row>
    <row r="32" spans="1:4">
      <c r="A32" s="4" t="s">
        <v>163</v>
      </c>
      <c r="D32" s="5" t="n">
        <v>-407169</v>
      </c>
    </row>
    <row r="33" spans="1:4">
      <c r="A33" s="4" t="s">
        <v>164</v>
      </c>
      <c r="D33" s="5" t="n">
        <v>289272</v>
      </c>
    </row>
    <row r="34" spans="1:4">
      <c r="A34" s="4" t="s">
        <v>165</v>
      </c>
      <c r="B34" s="5" t="n">
        <v>-15598</v>
      </c>
      <c r="C34" s="5" t="n">
        <v>-11101</v>
      </c>
      <c r="D34" s="5" t="n">
        <v>-17053</v>
      </c>
    </row>
    <row r="35" spans="1:4">
      <c r="A35" s="4" t="s">
        <v>166</v>
      </c>
      <c r="B35" s="5" t="n">
        <v>-100558</v>
      </c>
      <c r="C35" s="5" t="n">
        <v>-117535</v>
      </c>
      <c r="D35" s="5" t="n">
        <v>-103135</v>
      </c>
    </row>
    <row r="36" spans="1:4">
      <c r="A36" s="4" t="s">
        <v>167</v>
      </c>
      <c r="B36" s="5" t="n">
        <v>7540</v>
      </c>
      <c r="C36" s="5" t="n">
        <v>17361</v>
      </c>
      <c r="D36" s="5" t="n">
        <v>28658</v>
      </c>
    </row>
    <row r="37" spans="1:4">
      <c r="A37" s="4" t="s">
        <v>168</v>
      </c>
      <c r="B37" s="5" t="n">
        <v>24431</v>
      </c>
      <c r="C37" s="5" t="n">
        <v>39295</v>
      </c>
      <c r="D37" s="5" t="n">
        <v>42402</v>
      </c>
    </row>
    <row r="38" spans="1:4">
      <c r="A38" s="4" t="s">
        <v>169</v>
      </c>
      <c r="B38" s="5" t="n">
        <v>210</v>
      </c>
      <c r="C38" s="5" t="n">
        <v>8982</v>
      </c>
      <c r="D38" s="5" t="n">
        <v>-1443</v>
      </c>
    </row>
    <row r="39" spans="1:4">
      <c r="A39" s="4" t="s">
        <v>170</v>
      </c>
      <c r="B39" s="5" t="n">
        <v>-83975</v>
      </c>
      <c r="C39" s="5" t="n">
        <v>-62998</v>
      </c>
      <c r="D39" s="5" t="n">
        <v>1691722</v>
      </c>
    </row>
    <row r="40" spans="1:4">
      <c r="A40" s="4" t="s">
        <v>171</v>
      </c>
      <c r="B40" s="5" t="n">
        <v>81072</v>
      </c>
      <c r="C40" s="5" t="n">
        <v>-582353</v>
      </c>
      <c r="D40" s="5" t="n">
        <v>676246</v>
      </c>
    </row>
    <row r="41" spans="1:4">
      <c r="A41" s="4" t="s">
        <v>172</v>
      </c>
      <c r="B41" s="5" t="n">
        <v>-3945</v>
      </c>
      <c r="C41" s="5" t="n">
        <v>-16900</v>
      </c>
      <c r="D41" s="5" t="n">
        <v>-6532</v>
      </c>
    </row>
    <row r="42" spans="1:4">
      <c r="A42" s="4" t="s">
        <v>173</v>
      </c>
      <c r="B42" s="5" t="n">
        <v>911471</v>
      </c>
      <c r="C42" s="5" t="n">
        <v>1510724</v>
      </c>
      <c r="D42" s="5" t="n">
        <v>841010</v>
      </c>
    </row>
    <row r="43" spans="1:4">
      <c r="A43" s="4" t="s">
        <v>174</v>
      </c>
      <c r="B43" s="5" t="n">
        <v>988598</v>
      </c>
      <c r="C43" s="5" t="n">
        <v>911471</v>
      </c>
      <c r="D43" s="5" t="n">
        <v>1510724</v>
      </c>
    </row>
    <row r="44" spans="1:4">
      <c r="A44" s="3" t="s">
        <v>175</v>
      </c>
    </row>
    <row r="45" spans="1:4">
      <c r="A45" s="4" t="s">
        <v>176</v>
      </c>
      <c r="B45" s="5" t="n">
        <v>12953</v>
      </c>
      <c r="C45" s="5" t="n">
        <v>15985</v>
      </c>
      <c r="D45" s="5" t="n">
        <v>10000</v>
      </c>
    </row>
    <row r="46" spans="1:4">
      <c r="A46" s="4" t="s">
        <v>177</v>
      </c>
      <c r="B46" s="5" t="n">
        <v>14532</v>
      </c>
      <c r="C46" s="5" t="n">
        <v>8229</v>
      </c>
      <c r="D46" s="5" t="n">
        <v>14895</v>
      </c>
    </row>
    <row r="47" spans="1:4">
      <c r="A47" s="3" t="s">
        <v>178</v>
      </c>
    </row>
    <row r="48" spans="1:4">
      <c r="A48" s="4" t="s">
        <v>179</v>
      </c>
      <c r="B48" s="5" t="n">
        <v>1341</v>
      </c>
      <c r="C48" s="5" t="n">
        <v>516538</v>
      </c>
      <c r="D48" s="5" t="n">
        <v>147958</v>
      </c>
    </row>
    <row r="49" spans="1:4">
      <c r="A49" s="4" t="s">
        <v>180</v>
      </c>
      <c r="B49" s="5" t="n">
        <v>100281</v>
      </c>
      <c r="C49" s="5" t="n">
        <v>31215</v>
      </c>
      <c r="D49" s="5" t="n">
        <v>140685</v>
      </c>
    </row>
    <row r="50" spans="1:4">
      <c r="A50" s="4" t="s">
        <v>181</v>
      </c>
      <c r="B50" s="6" t="n">
        <v>5738</v>
      </c>
      <c r="C50" s="6" t="n">
        <v>3902</v>
      </c>
      <c r="D50" s="6" t="n">
        <v>65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641</v>
      </c>
    </row>
    <row r="3" spans="1:2">
      <c r="A3" s="3" t="s">
        <v>653</v>
      </c>
    </row>
    <row r="4" spans="1:2">
      <c r="A4" s="4" t="s">
        <v>697</v>
      </c>
      <c r="B4" s="5" t="n">
        <v>43170</v>
      </c>
    </row>
    <row r="5" spans="1:2">
      <c r="A5" s="4" t="s">
        <v>698</v>
      </c>
      <c r="B5" s="5" t="n">
        <v>51231</v>
      </c>
    </row>
    <row r="6" spans="1:2">
      <c r="A6" s="4" t="s">
        <v>699</v>
      </c>
      <c r="B6" s="5" t="n">
        <v>-26918</v>
      </c>
    </row>
    <row r="7" spans="1:2">
      <c r="A7" s="4" t="s">
        <v>700</v>
      </c>
      <c r="B7" s="5" t="n">
        <v>-19414</v>
      </c>
    </row>
    <row r="8" spans="1:2">
      <c r="A8" s="4" t="s">
        <v>701</v>
      </c>
      <c r="B8" s="5" t="n">
        <v>48069</v>
      </c>
    </row>
    <row r="9" spans="1:2">
      <c r="A9" s="4" t="s">
        <v>702</v>
      </c>
      <c r="B9" s="8" t="n">
        <v>32.46</v>
      </c>
    </row>
    <row r="10" spans="1:2">
      <c r="A10" s="4" t="s">
        <v>703</v>
      </c>
      <c r="B10" s="12" t="n">
        <v>16.15</v>
      </c>
    </row>
    <row r="11" spans="1:2">
      <c r="A11" s="4" t="s">
        <v>704</v>
      </c>
      <c r="B11" s="12" t="n">
        <v>23.7</v>
      </c>
    </row>
    <row r="12" spans="1:2">
      <c r="A12" s="4" t="s">
        <v>705</v>
      </c>
      <c r="B12" s="12" t="n">
        <v>25.88</v>
      </c>
    </row>
    <row r="13" spans="1:2">
      <c r="A13" s="4" t="s">
        <v>706</v>
      </c>
      <c r="B13" s="8" t="n">
        <v>22.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6</v>
      </c>
    </row>
    <row r="3" spans="1:4">
      <c r="A3" s="3" t="s">
        <v>653</v>
      </c>
    </row>
    <row r="4" spans="1:4">
      <c r="A4" s="4" t="s">
        <v>139</v>
      </c>
      <c r="B4" s="6" t="n">
        <v>615233</v>
      </c>
      <c r="C4" s="6" t="n">
        <v>682118</v>
      </c>
      <c r="D4" s="6" t="n">
        <v>631597</v>
      </c>
    </row>
    <row r="5" spans="1:4">
      <c r="A5" s="4" t="s">
        <v>247</v>
      </c>
    </row>
    <row r="6" spans="1:4">
      <c r="A6" s="3" t="s">
        <v>653</v>
      </c>
    </row>
    <row r="7" spans="1:4">
      <c r="A7" s="4" t="s">
        <v>139</v>
      </c>
      <c r="B7" s="5" t="n">
        <v>29502</v>
      </c>
      <c r="C7" s="5" t="n">
        <v>40705</v>
      </c>
      <c r="D7" s="5" t="n">
        <v>50536</v>
      </c>
    </row>
    <row r="8" spans="1:4">
      <c r="A8" s="4" t="s">
        <v>726</v>
      </c>
    </row>
    <row r="9" spans="1:4">
      <c r="A9" s="3" t="s">
        <v>653</v>
      </c>
    </row>
    <row r="10" spans="1:4">
      <c r="A10" s="4" t="s">
        <v>139</v>
      </c>
      <c r="B10" s="5" t="n">
        <v>335498</v>
      </c>
      <c r="C10" s="5" t="n">
        <v>401537</v>
      </c>
      <c r="D10" s="5" t="n">
        <v>360726</v>
      </c>
    </row>
    <row r="11" spans="1:4">
      <c r="A11" s="4" t="s">
        <v>727</v>
      </c>
    </row>
    <row r="12" spans="1:4">
      <c r="A12" s="3" t="s">
        <v>653</v>
      </c>
    </row>
    <row r="13" spans="1:4">
      <c r="A13" s="4" t="s">
        <v>139</v>
      </c>
      <c r="B13" s="5" t="n">
        <v>160935</v>
      </c>
      <c r="C13" s="5" t="n">
        <v>156904</v>
      </c>
      <c r="D13" s="5" t="n">
        <v>157263</v>
      </c>
    </row>
    <row r="14" spans="1:4">
      <c r="A14" s="4" t="s">
        <v>728</v>
      </c>
    </row>
    <row r="15" spans="1:4">
      <c r="A15" s="3" t="s">
        <v>653</v>
      </c>
    </row>
    <row r="16" spans="1:4">
      <c r="A16" s="4" t="s">
        <v>139</v>
      </c>
      <c r="B16" s="6" t="n">
        <v>89298</v>
      </c>
      <c r="C16" s="6" t="n">
        <v>82972</v>
      </c>
      <c r="D16" s="6" t="n">
        <v>630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76</v>
      </c>
    </row>
    <row r="3" spans="1:4">
      <c r="A3" s="3" t="s">
        <v>219</v>
      </c>
    </row>
    <row r="4" spans="1:4">
      <c r="A4" s="4" t="s">
        <v>730</v>
      </c>
      <c r="B4" s="6" t="n">
        <v>-237325</v>
      </c>
      <c r="C4" s="6" t="n">
        <v>-201628</v>
      </c>
      <c r="D4" s="6" t="n">
        <v>-164854</v>
      </c>
    </row>
    <row r="5" spans="1:4">
      <c r="A5" s="4" t="s">
        <v>731</v>
      </c>
      <c r="B5" s="5" t="n">
        <v>-203509</v>
      </c>
      <c r="C5" s="5" t="n">
        <v>-331677</v>
      </c>
      <c r="D5" s="5" t="n">
        <v>-413497</v>
      </c>
    </row>
    <row r="6" spans="1:4">
      <c r="A6" s="4" t="s">
        <v>88</v>
      </c>
      <c r="B6" s="6" t="n">
        <v>-440834</v>
      </c>
      <c r="C6" s="6" t="n">
        <v>-533305</v>
      </c>
      <c r="D6" s="6" t="n">
        <v>-5783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6</v>
      </c>
    </row>
    <row r="3" spans="1:4">
      <c r="A3" s="3" t="s">
        <v>733</v>
      </c>
    </row>
    <row r="4" spans="1:4">
      <c r="A4" s="4" t="s">
        <v>734</v>
      </c>
      <c r="B4" s="6" t="n">
        <v>1087</v>
      </c>
    </row>
    <row r="5" spans="1:4">
      <c r="A5" s="4" t="s">
        <v>735</v>
      </c>
      <c r="B5" s="5" t="n">
        <v>-143</v>
      </c>
      <c r="C5" s="6" t="n">
        <v>1226</v>
      </c>
      <c r="D5" s="6" t="n">
        <v>720</v>
      </c>
    </row>
    <row r="6" spans="1:4">
      <c r="A6" s="4" t="s">
        <v>731</v>
      </c>
      <c r="B6" s="5" t="n">
        <v>19870</v>
      </c>
      <c r="C6" s="5" t="n">
        <v>14625</v>
      </c>
      <c r="D6" s="5" t="n">
        <v>8358</v>
      </c>
    </row>
    <row r="7" spans="1:4">
      <c r="A7" s="4" t="s">
        <v>736</v>
      </c>
      <c r="B7" s="5" t="n">
        <v>20814</v>
      </c>
      <c r="C7" s="5" t="n">
        <v>15851</v>
      </c>
      <c r="D7" s="5" t="n">
        <v>9078</v>
      </c>
    </row>
    <row r="8" spans="1:4">
      <c r="A8" s="3" t="s">
        <v>737</v>
      </c>
    </row>
    <row r="9" spans="1:4">
      <c r="A9" s="4" t="s">
        <v>734</v>
      </c>
      <c r="B9" s="5" t="n">
        <v>293</v>
      </c>
      <c r="C9" s="5" t="n">
        <v>-23208</v>
      </c>
      <c r="D9" s="5" t="n">
        <v>-8972</v>
      </c>
    </row>
    <row r="10" spans="1:4">
      <c r="A10" s="4" t="s">
        <v>735</v>
      </c>
      <c r="B10" s="5" t="n">
        <v>17</v>
      </c>
      <c r="C10" s="5" t="n">
        <v>-852</v>
      </c>
      <c r="D10" s="5" t="n">
        <v>-128</v>
      </c>
    </row>
    <row r="11" spans="1:4">
      <c r="A11" s="4" t="s">
        <v>731</v>
      </c>
      <c r="B11" s="5" t="n">
        <v>-5085</v>
      </c>
      <c r="C11" s="5" t="n">
        <v>-4065</v>
      </c>
      <c r="D11" s="5" t="n">
        <v>-509</v>
      </c>
    </row>
    <row r="12" spans="1:4">
      <c r="A12" s="4" t="s">
        <v>738</v>
      </c>
      <c r="B12" s="5" t="n">
        <v>-4775</v>
      </c>
      <c r="C12" s="5" t="n">
        <v>-28125</v>
      </c>
      <c r="D12" s="5" t="n">
        <v>-9609</v>
      </c>
    </row>
    <row r="13" spans="1:4">
      <c r="A13" s="4" t="s">
        <v>89</v>
      </c>
      <c r="B13" s="6" t="n">
        <v>16039</v>
      </c>
      <c r="C13" s="6" t="n">
        <v>-12274</v>
      </c>
      <c r="D13" s="6" t="n">
        <v>-5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6</v>
      </c>
    </row>
    <row r="3" spans="1:4">
      <c r="A3" s="3" t="s">
        <v>740</v>
      </c>
    </row>
    <row r="4" spans="1:4">
      <c r="A4" s="4" t="s">
        <v>741</v>
      </c>
      <c r="B4" s="4" t="s">
        <v>742</v>
      </c>
      <c r="C4" s="4" t="s">
        <v>742</v>
      </c>
      <c r="D4" s="4" t="s">
        <v>742</v>
      </c>
    </row>
    <row r="5" spans="1:4">
      <c r="A5" s="4" t="s">
        <v>743</v>
      </c>
      <c r="B5" s="4" t="s">
        <v>384</v>
      </c>
      <c r="C5" s="4" t="s">
        <v>744</v>
      </c>
      <c r="D5" s="4" t="s">
        <v>744</v>
      </c>
    </row>
    <row r="6" spans="1:4">
      <c r="A6" s="4" t="s">
        <v>120</v>
      </c>
      <c r="B6" s="4" t="s">
        <v>745</v>
      </c>
      <c r="C6" s="4" t="s">
        <v>746</v>
      </c>
      <c r="D6" s="4" t="s">
        <v>747</v>
      </c>
    </row>
    <row r="7" spans="1:4">
      <c r="A7" s="4" t="s">
        <v>748</v>
      </c>
      <c r="B7" s="4" t="s">
        <v>749</v>
      </c>
      <c r="C7" s="4" t="s">
        <v>750</v>
      </c>
      <c r="D7" s="4" t="s">
        <v>751</v>
      </c>
    </row>
    <row r="8" spans="1:4">
      <c r="A8" s="4" t="s">
        <v>752</v>
      </c>
      <c r="B8" s="4" t="s">
        <v>753</v>
      </c>
      <c r="C8" s="4" t="s">
        <v>754</v>
      </c>
      <c r="D8" s="4" t="s">
        <v>755</v>
      </c>
    </row>
    <row r="9" spans="1:4">
      <c r="A9" s="4" t="s">
        <v>756</v>
      </c>
      <c r="B9" s="4" t="s">
        <v>753</v>
      </c>
      <c r="C9" s="4" t="s">
        <v>757</v>
      </c>
      <c r="D9" s="4" t="s">
        <v>758</v>
      </c>
    </row>
    <row r="10" spans="1:4">
      <c r="A10" s="4" t="s">
        <v>759</v>
      </c>
      <c r="B10" s="4" t="s">
        <v>760</v>
      </c>
      <c r="C10" s="4" t="s">
        <v>761</v>
      </c>
      <c r="D10" s="4" t="s">
        <v>762</v>
      </c>
    </row>
    <row r="11" spans="1:4">
      <c r="A11" s="4" t="s">
        <v>763</v>
      </c>
      <c r="B11" s="4" t="s">
        <v>764</v>
      </c>
      <c r="C11" s="4" t="s">
        <v>765</v>
      </c>
      <c r="D11" s="4" t="s">
        <v>766</v>
      </c>
    </row>
    <row r="12" spans="1:4">
      <c r="A12" s="4" t="s">
        <v>767</v>
      </c>
      <c r="B12" s="4" t="s">
        <v>768</v>
      </c>
      <c r="C12" s="4" t="s">
        <v>384</v>
      </c>
      <c r="D12" s="4" t="s">
        <v>769</v>
      </c>
    </row>
    <row r="13" spans="1:4">
      <c r="A13" s="4" t="s">
        <v>770</v>
      </c>
      <c r="B13" s="4" t="s">
        <v>771</v>
      </c>
      <c r="C13" s="4" t="s">
        <v>772</v>
      </c>
      <c r="D13" s="4" t="s">
        <v>7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74</v>
      </c>
    </row>
    <row r="3" spans="1:3">
      <c r="A3" s="4" t="s">
        <v>775</v>
      </c>
      <c r="B3" s="6" t="n">
        <v>235668</v>
      </c>
      <c r="C3" s="6" t="n">
        <v>242987</v>
      </c>
    </row>
    <row r="4" spans="1:3">
      <c r="A4" s="4" t="s">
        <v>776</v>
      </c>
      <c r="B4" s="5" t="n">
        <v>61594</v>
      </c>
      <c r="C4" s="5" t="n">
        <v>36133</v>
      </c>
    </row>
    <row r="5" spans="1:3">
      <c r="A5" s="4" t="s">
        <v>139</v>
      </c>
      <c r="B5" s="5" t="n">
        <v>64136</v>
      </c>
      <c r="C5" s="5" t="n">
        <v>80106</v>
      </c>
    </row>
    <row r="6" spans="1:3">
      <c r="A6" s="4" t="s">
        <v>748</v>
      </c>
      <c r="B6" s="5" t="n">
        <v>251808</v>
      </c>
      <c r="C6" s="5" t="n">
        <v>209425</v>
      </c>
    </row>
    <row r="7" spans="1:3">
      <c r="A7" s="4" t="s">
        <v>777</v>
      </c>
      <c r="B7" s="5" t="n">
        <v>12266</v>
      </c>
      <c r="C7" s="5" t="n">
        <v>11710</v>
      </c>
    </row>
    <row r="8" spans="1:3">
      <c r="A8" s="4" t="s">
        <v>778</v>
      </c>
      <c r="B8" s="5" t="n">
        <v>2631</v>
      </c>
      <c r="C8" s="5" t="n">
        <v>1457</v>
      </c>
    </row>
    <row r="9" spans="1:3">
      <c r="A9" s="4" t="s">
        <v>767</v>
      </c>
      <c r="B9" s="5" t="n">
        <v>11980</v>
      </c>
      <c r="C9" s="5" t="n">
        <v>7059</v>
      </c>
    </row>
    <row r="10" spans="1:3">
      <c r="A10" s="4" t="s">
        <v>779</v>
      </c>
      <c r="B10" s="5" t="n">
        <v>640083</v>
      </c>
      <c r="C10" s="5" t="n">
        <v>588877</v>
      </c>
    </row>
    <row r="11" spans="1:3">
      <c r="A11" s="4" t="s">
        <v>780</v>
      </c>
      <c r="B11" s="5" t="n">
        <v>-439993</v>
      </c>
      <c r="C11" s="5" t="n">
        <v>-378448</v>
      </c>
    </row>
    <row r="12" spans="1:3">
      <c r="A12" s="4" t="s">
        <v>781</v>
      </c>
      <c r="B12" s="5" t="n">
        <v>200090</v>
      </c>
      <c r="C12" s="5" t="n">
        <v>210429</v>
      </c>
    </row>
    <row r="13" spans="1:3">
      <c r="A13" s="3" t="s">
        <v>782</v>
      </c>
    </row>
    <row r="14" spans="1:3">
      <c r="A14" s="4" t="s">
        <v>778</v>
      </c>
      <c r="B14" s="5" t="n">
        <v>-168223</v>
      </c>
      <c r="C14" s="5" t="n">
        <v>-174007</v>
      </c>
    </row>
    <row r="15" spans="1:3">
      <c r="A15" s="4" t="s">
        <v>49</v>
      </c>
      <c r="B15" s="5" t="n">
        <v>-24303</v>
      </c>
      <c r="C15" s="5" t="n">
        <v>-30002</v>
      </c>
    </row>
    <row r="16" spans="1:3">
      <c r="A16" s="4" t="s">
        <v>767</v>
      </c>
      <c r="B16" s="5" t="n">
        <v>-1612</v>
      </c>
      <c r="C16" s="5" t="n">
        <v>-1577</v>
      </c>
    </row>
    <row r="17" spans="1:3">
      <c r="A17" s="4" t="s">
        <v>783</v>
      </c>
      <c r="B17" s="5" t="n">
        <v>-194138</v>
      </c>
      <c r="C17" s="5" t="n">
        <v>-205586</v>
      </c>
    </row>
    <row r="18" spans="1:3">
      <c r="A18" s="4" t="s">
        <v>784</v>
      </c>
      <c r="B18" s="6" t="n">
        <v>5952</v>
      </c>
      <c r="C18" s="6" t="n">
        <v>48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5</v>
      </c>
      <c r="B1" s="2" t="s">
        <v>1</v>
      </c>
    </row>
    <row r="2" spans="1:5">
      <c r="B2" s="2" t="s">
        <v>2</v>
      </c>
      <c r="C2" s="2" t="s">
        <v>32</v>
      </c>
      <c r="D2" s="2" t="s">
        <v>76</v>
      </c>
      <c r="E2" s="2" t="s">
        <v>399</v>
      </c>
    </row>
    <row r="3" spans="1:5">
      <c r="A3" s="3" t="s">
        <v>786</v>
      </c>
    </row>
    <row r="4" spans="1:5">
      <c r="A4" s="4" t="s">
        <v>787</v>
      </c>
      <c r="B4" s="6" t="n">
        <v>5952000</v>
      </c>
      <c r="C4" s="6" t="n">
        <v>4843000</v>
      </c>
    </row>
    <row r="5" spans="1:5">
      <c r="A5" s="4" t="s">
        <v>788</v>
      </c>
      <c r="B5" s="5" t="n">
        <v>157100000</v>
      </c>
    </row>
    <row r="6" spans="1:5">
      <c r="A6" s="4" t="s">
        <v>789</v>
      </c>
      <c r="B6" s="5" t="n">
        <v>3420000000</v>
      </c>
    </row>
    <row r="7" spans="1:5">
      <c r="A7" s="4" t="s">
        <v>790</v>
      </c>
      <c r="B7" s="5" t="n">
        <v>200000</v>
      </c>
    </row>
    <row r="8" spans="1:5">
      <c r="A8" s="4" t="s">
        <v>791</v>
      </c>
      <c r="B8" s="5" t="n">
        <v>269508000</v>
      </c>
      <c r="C8" s="5" t="n">
        <v>209443000</v>
      </c>
      <c r="D8" s="6" t="n">
        <v>182484000</v>
      </c>
      <c r="E8" s="6" t="n">
        <v>43061000</v>
      </c>
    </row>
    <row r="9" spans="1:5">
      <c r="A9" s="4" t="s">
        <v>792</v>
      </c>
      <c r="B9" s="5" t="n">
        <v>263700000</v>
      </c>
    </row>
    <row r="10" spans="1:5">
      <c r="A10" s="4" t="s">
        <v>793</v>
      </c>
      <c r="B10" s="5" t="n">
        <v>5800000</v>
      </c>
    </row>
    <row r="11" spans="1:5">
      <c r="A11" s="4" t="s">
        <v>794</v>
      </c>
      <c r="B11" s="5" t="n">
        <v>5812000</v>
      </c>
      <c r="C11" s="6" t="n">
        <v>1136000</v>
      </c>
    </row>
    <row r="12" spans="1:5">
      <c r="A12" s="4" t="s">
        <v>795</v>
      </c>
    </row>
    <row r="13" spans="1:5">
      <c r="A13" s="3" t="s">
        <v>786</v>
      </c>
    </row>
    <row r="14" spans="1:5">
      <c r="A14" s="4" t="s">
        <v>796</v>
      </c>
      <c r="B14" s="6" t="n">
        <v>18900000</v>
      </c>
    </row>
    <row r="15" spans="1:5">
      <c r="A15" s="4" t="s">
        <v>797</v>
      </c>
      <c r="B15" s="5" t="n">
        <v>2023</v>
      </c>
    </row>
    <row r="16" spans="1:5">
      <c r="A16" s="4" t="s">
        <v>798</v>
      </c>
    </row>
    <row r="17" spans="1:5">
      <c r="A17" s="3" t="s">
        <v>786</v>
      </c>
    </row>
    <row r="18" spans="1:5">
      <c r="A18" s="4" t="s">
        <v>799</v>
      </c>
      <c r="B18" s="6" t="n">
        <v>0</v>
      </c>
    </row>
    <row r="19" spans="1:5">
      <c r="A19" s="4" t="s">
        <v>800</v>
      </c>
    </row>
    <row r="20" spans="1:5">
      <c r="A20" s="3" t="s">
        <v>786</v>
      </c>
    </row>
    <row r="21" spans="1:5">
      <c r="A21" s="4" t="s">
        <v>787</v>
      </c>
      <c r="B21" s="5" t="n">
        <v>6600000</v>
      </c>
    </row>
    <row r="22" spans="1:5">
      <c r="A22" s="4" t="s">
        <v>734</v>
      </c>
    </row>
    <row r="23" spans="1:5">
      <c r="A23" s="3" t="s">
        <v>786</v>
      </c>
    </row>
    <row r="24" spans="1:5">
      <c r="A24" s="4" t="s">
        <v>775</v>
      </c>
      <c r="B24" s="6" t="n">
        <v>3470000000</v>
      </c>
    </row>
    <row r="25" spans="1:5">
      <c r="A25" s="4" t="s">
        <v>801</v>
      </c>
      <c r="B25" s="5" t="n">
        <v>2027</v>
      </c>
    </row>
    <row r="26" spans="1:5">
      <c r="A26" s="4" t="s">
        <v>802</v>
      </c>
      <c r="B26" s="5" t="n">
        <v>2027</v>
      </c>
    </row>
    <row r="27" spans="1:5">
      <c r="A27" s="4" t="s">
        <v>803</v>
      </c>
    </row>
    <row r="28" spans="1:5">
      <c r="A28" s="3" t="s">
        <v>786</v>
      </c>
    </row>
    <row r="29" spans="1:5">
      <c r="A29" s="4" t="s">
        <v>796</v>
      </c>
      <c r="B29" s="6" t="n">
        <v>222800000</v>
      </c>
    </row>
    <row r="30" spans="1:5">
      <c r="A30" s="4" t="s">
        <v>735</v>
      </c>
    </row>
    <row r="31" spans="1:5">
      <c r="A31" s="3" t="s">
        <v>786</v>
      </c>
    </row>
    <row r="32" spans="1:5">
      <c r="A32" s="4" t="s">
        <v>775</v>
      </c>
      <c r="B32" s="6" t="n">
        <v>1410000000</v>
      </c>
    </row>
    <row r="33" spans="1:5">
      <c r="A33" s="4" t="s">
        <v>801</v>
      </c>
      <c r="B33" s="5" t="n">
        <v>2017</v>
      </c>
    </row>
    <row r="34" spans="1:5">
      <c r="A34" s="4" t="s">
        <v>804</v>
      </c>
    </row>
    <row r="35" spans="1:5">
      <c r="A35" s="3" t="s">
        <v>786</v>
      </c>
    </row>
    <row r="36" spans="1:5">
      <c r="A36" s="4" t="s">
        <v>796</v>
      </c>
      <c r="B36" s="6" t="n">
        <v>1845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6</v>
      </c>
    </row>
    <row r="3" spans="1:4">
      <c r="A3" s="3" t="s">
        <v>806</v>
      </c>
    </row>
    <row r="4" spans="1:4">
      <c r="A4" s="4" t="s">
        <v>807</v>
      </c>
      <c r="B4" s="6" t="n">
        <v>209443</v>
      </c>
      <c r="C4" s="6" t="n">
        <v>182484</v>
      </c>
      <c r="D4" s="6" t="n">
        <v>43061</v>
      </c>
    </row>
    <row r="5" spans="1:4">
      <c r="A5" s="4" t="s">
        <v>808</v>
      </c>
      <c r="B5" s="5" t="n">
        <v>3682</v>
      </c>
      <c r="C5" s="5" t="n">
        <v>1820</v>
      </c>
    </row>
    <row r="6" spans="1:4">
      <c r="A6" s="4" t="s">
        <v>809</v>
      </c>
      <c r="C6" s="5" t="n">
        <v>-45305</v>
      </c>
      <c r="D6" s="5" t="n">
        <v>-50</v>
      </c>
    </row>
    <row r="7" spans="1:4">
      <c r="A7" s="4" t="s">
        <v>810</v>
      </c>
      <c r="B7" s="5" t="n">
        <v>56383</v>
      </c>
      <c r="C7" s="5" t="n">
        <v>70444</v>
      </c>
      <c r="D7" s="5" t="n">
        <v>139473</v>
      </c>
    </row>
    <row r="8" spans="1:4">
      <c r="A8" s="4" t="s">
        <v>811</v>
      </c>
      <c r="B8" s="6" t="n">
        <v>269508</v>
      </c>
      <c r="C8" s="6" t="n">
        <v>209443</v>
      </c>
      <c r="D8" s="6" t="n">
        <v>1824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32</v>
      </c>
      <c r="D1" s="2" t="s">
        <v>76</v>
      </c>
      <c r="E1" s="2" t="s">
        <v>399</v>
      </c>
    </row>
    <row r="2" spans="1:5">
      <c r="A2" s="3" t="s">
        <v>813</v>
      </c>
    </row>
    <row r="3" spans="1:5">
      <c r="A3" s="4" t="s">
        <v>814</v>
      </c>
      <c r="B3" s="6" t="n">
        <v>269508</v>
      </c>
      <c r="C3" s="6" t="n">
        <v>209443</v>
      </c>
      <c r="D3" s="6" t="n">
        <v>182484</v>
      </c>
      <c r="E3" s="6" t="n">
        <v>43061</v>
      </c>
    </row>
    <row r="4" spans="1:5">
      <c r="A4" s="4" t="s">
        <v>815</v>
      </c>
      <c r="B4" s="5" t="n">
        <v>-263696</v>
      </c>
      <c r="C4" s="5" t="n">
        <v>-208307</v>
      </c>
    </row>
    <row r="5" spans="1:5">
      <c r="A5" s="4" t="s">
        <v>816</v>
      </c>
      <c r="B5" s="6" t="n">
        <v>5812</v>
      </c>
      <c r="C5" s="6" t="n">
        <v>11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7</v>
      </c>
      <c r="B1" s="2" t="s">
        <v>1</v>
      </c>
    </row>
    <row r="2" spans="1:4">
      <c r="B2" s="2" t="s">
        <v>2</v>
      </c>
      <c r="C2" s="2" t="s">
        <v>32</v>
      </c>
      <c r="D2" s="2" t="s">
        <v>76</v>
      </c>
    </row>
    <row r="3" spans="1:4">
      <c r="A3" s="3" t="s">
        <v>818</v>
      </c>
    </row>
    <row r="4" spans="1:4">
      <c r="A4" s="4" t="s">
        <v>819</v>
      </c>
      <c r="B4" s="4" t="s">
        <v>820</v>
      </c>
    </row>
    <row r="5" spans="1:4">
      <c r="A5" s="4" t="s">
        <v>821</v>
      </c>
      <c r="B5" s="6" t="n">
        <v>500000000</v>
      </c>
    </row>
    <row r="6" spans="1:4">
      <c r="A6" s="4" t="s">
        <v>822</v>
      </c>
      <c r="B6" s="4" t="s">
        <v>361</v>
      </c>
    </row>
    <row r="7" spans="1:4">
      <c r="A7" s="4" t="s">
        <v>823</v>
      </c>
      <c r="B7" s="5" t="n">
        <v>2017</v>
      </c>
    </row>
    <row r="8" spans="1:4">
      <c r="A8" s="4" t="s">
        <v>824</v>
      </c>
      <c r="B8" s="5" t="n">
        <v>2028</v>
      </c>
    </row>
    <row r="9" spans="1:4">
      <c r="A9" s="4" t="s">
        <v>825</v>
      </c>
      <c r="B9" s="6" t="n">
        <v>155700000</v>
      </c>
      <c r="C9" s="6" t="n">
        <v>119800000</v>
      </c>
      <c r="D9" s="6" t="n">
        <v>73900000</v>
      </c>
    </row>
    <row r="10" spans="1:4">
      <c r="A10" s="4" t="s">
        <v>826</v>
      </c>
      <c r="B10" s="6" t="n">
        <v>138400000</v>
      </c>
    </row>
    <row r="11" spans="1:4">
      <c r="A11" s="4" t="s">
        <v>378</v>
      </c>
    </row>
    <row r="12" spans="1:4">
      <c r="A12" s="3" t="s">
        <v>818</v>
      </c>
    </row>
    <row r="13" spans="1:4">
      <c r="A13" s="4" t="s">
        <v>827</v>
      </c>
      <c r="B13" s="4" t="s">
        <v>381</v>
      </c>
    </row>
    <row r="14" spans="1:4">
      <c r="A14" s="4" t="s">
        <v>371</v>
      </c>
    </row>
    <row r="15" spans="1:4">
      <c r="A15" s="3" t="s">
        <v>818</v>
      </c>
    </row>
    <row r="16" spans="1:4">
      <c r="A16" s="4" t="s">
        <v>827</v>
      </c>
      <c r="B16" s="4" t="s">
        <v>379</v>
      </c>
    </row>
    <row r="17" spans="1:4">
      <c r="A17" s="4" t="s">
        <v>828</v>
      </c>
    </row>
    <row r="18" spans="1:4">
      <c r="A18" s="3" t="s">
        <v>818</v>
      </c>
    </row>
    <row r="19" spans="1:4">
      <c r="A19" s="4" t="s">
        <v>829</v>
      </c>
      <c r="B19" s="6" t="n">
        <v>1000000000</v>
      </c>
    </row>
    <row r="20" spans="1:4">
      <c r="A20" s="4" t="s">
        <v>830</v>
      </c>
      <c r="B20" s="4" t="s">
        <v>831</v>
      </c>
    </row>
    <row r="21" spans="1:4">
      <c r="A21" s="4" t="s">
        <v>832</v>
      </c>
      <c r="B21" s="4" t="s">
        <v>833</v>
      </c>
    </row>
    <row r="22" spans="1:4">
      <c r="A22" s="4" t="s">
        <v>834</v>
      </c>
      <c r="B22" s="6" t="n">
        <v>0</v>
      </c>
    </row>
    <row r="23" spans="1:4">
      <c r="A23" s="4" t="s">
        <v>835</v>
      </c>
    </row>
    <row r="24" spans="1:4">
      <c r="A24" s="3" t="s">
        <v>818</v>
      </c>
    </row>
    <row r="25" spans="1:4">
      <c r="A25" s="4" t="s">
        <v>836</v>
      </c>
      <c r="B25" s="4" t="s">
        <v>384</v>
      </c>
    </row>
    <row r="26" spans="1:4">
      <c r="A26" s="4" t="s">
        <v>837</v>
      </c>
    </row>
    <row r="27" spans="1:4">
      <c r="A27" s="3" t="s">
        <v>818</v>
      </c>
    </row>
    <row r="28" spans="1:4">
      <c r="A28" s="4" t="s">
        <v>836</v>
      </c>
      <c r="B28" s="4" t="s">
        <v>838</v>
      </c>
    </row>
    <row r="29" spans="1:4">
      <c r="A29" s="4" t="s">
        <v>839</v>
      </c>
    </row>
    <row r="30" spans="1:4">
      <c r="A30" s="3" t="s">
        <v>818</v>
      </c>
    </row>
    <row r="31" spans="1:4">
      <c r="A31" s="4" t="s">
        <v>836</v>
      </c>
      <c r="B31" s="4" t="s">
        <v>455</v>
      </c>
    </row>
    <row r="32" spans="1:4">
      <c r="A32" s="4" t="s">
        <v>840</v>
      </c>
    </row>
    <row r="33" spans="1:4">
      <c r="A33" s="3" t="s">
        <v>818</v>
      </c>
    </row>
    <row r="34" spans="1:4">
      <c r="A34" s="4" t="s">
        <v>836</v>
      </c>
      <c r="B34" s="4" t="s">
        <v>841</v>
      </c>
    </row>
    <row r="35" spans="1:4">
      <c r="A35" s="4" t="s">
        <v>842</v>
      </c>
    </row>
    <row r="36" spans="1:4">
      <c r="A36" s="3" t="s">
        <v>818</v>
      </c>
    </row>
    <row r="37" spans="1:4">
      <c r="A37" s="4" t="s">
        <v>836</v>
      </c>
      <c r="B37" s="4" t="s">
        <v>843</v>
      </c>
    </row>
    <row r="38" spans="1:4">
      <c r="A38" s="4" t="s">
        <v>844</v>
      </c>
    </row>
    <row r="39" spans="1:4">
      <c r="A39" s="3" t="s">
        <v>818</v>
      </c>
    </row>
    <row r="40" spans="1:4">
      <c r="A40" s="4" t="s">
        <v>836</v>
      </c>
      <c r="B40" s="4" t="s">
        <v>4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846</v>
      </c>
    </row>
    <row r="3" spans="1:3">
      <c r="A3" s="5" t="n">
        <v>2017</v>
      </c>
      <c r="B3" s="6" t="n">
        <v>156757</v>
      </c>
    </row>
    <row r="4" spans="1:3">
      <c r="A4" s="5" t="n">
        <v>2018</v>
      </c>
      <c r="B4" s="5" t="n">
        <v>148157</v>
      </c>
    </row>
    <row r="5" spans="1:3">
      <c r="A5" s="5" t="n">
        <v>2019</v>
      </c>
      <c r="B5" s="5" t="n">
        <v>116189</v>
      </c>
    </row>
    <row r="6" spans="1:3">
      <c r="A6" s="5" t="n">
        <v>2020</v>
      </c>
      <c r="B6" s="5" t="n">
        <v>90664</v>
      </c>
    </row>
    <row r="7" spans="1:3">
      <c r="A7" s="5" t="n">
        <v>2021</v>
      </c>
      <c r="B7" s="5" t="n">
        <v>57937</v>
      </c>
    </row>
    <row r="8" spans="1:3">
      <c r="A8" s="4" t="s">
        <v>503</v>
      </c>
      <c r="B8" s="5" t="n">
        <v>163315</v>
      </c>
    </row>
    <row r="9" spans="1:3">
      <c r="A9" s="4" t="s">
        <v>103</v>
      </c>
      <c r="B9" s="5" t="n">
        <v>733019</v>
      </c>
    </row>
    <row r="10" spans="1:3">
      <c r="A10" s="3" t="s">
        <v>847</v>
      </c>
    </row>
    <row r="11" spans="1:3">
      <c r="A11" s="5" t="n">
        <v>2017</v>
      </c>
      <c r="B11" s="5" t="n">
        <v>-24101</v>
      </c>
    </row>
    <row r="12" spans="1:3">
      <c r="A12" s="5" t="n">
        <v>2018</v>
      </c>
      <c r="B12" s="5" t="n">
        <v>-23712</v>
      </c>
    </row>
    <row r="13" spans="1:3">
      <c r="A13" s="5" t="n">
        <v>2019</v>
      </c>
      <c r="B13" s="5" t="n">
        <v>-16577</v>
      </c>
    </row>
    <row r="14" spans="1:3">
      <c r="A14" s="5" t="n">
        <v>2020</v>
      </c>
      <c r="B14" s="5" t="n">
        <v>-9038</v>
      </c>
    </row>
    <row r="15" spans="1:3">
      <c r="A15" s="5" t="n">
        <v>2021</v>
      </c>
      <c r="B15" s="5" t="n">
        <v>-8969</v>
      </c>
    </row>
    <row r="16" spans="1:3">
      <c r="A16" s="4" t="s">
        <v>503</v>
      </c>
      <c r="B16" s="5" t="n">
        <v>0</v>
      </c>
    </row>
    <row r="17" spans="1:3">
      <c r="A17" s="4" t="s">
        <v>103</v>
      </c>
      <c r="B17" s="5" t="n">
        <v>-82397</v>
      </c>
    </row>
    <row r="18" spans="1:3">
      <c r="A18" s="3" t="s">
        <v>848</v>
      </c>
    </row>
    <row r="19" spans="1:3">
      <c r="A19" s="5" t="n">
        <v>2017</v>
      </c>
      <c r="B19" s="5" t="n">
        <v>85886</v>
      </c>
    </row>
    <row r="20" spans="1:3">
      <c r="A20" s="5" t="n">
        <v>2018</v>
      </c>
      <c r="B20" s="5" t="n">
        <v>45984</v>
      </c>
    </row>
    <row r="21" spans="1:3">
      <c r="A21" s="5" t="n">
        <v>2019</v>
      </c>
      <c r="B21" s="5" t="n">
        <v>21062</v>
      </c>
    </row>
    <row r="22" spans="1:3">
      <c r="A22" s="5" t="n">
        <v>2020</v>
      </c>
      <c r="B22" s="5" t="n">
        <v>0</v>
      </c>
    </row>
    <row r="23" spans="1:3">
      <c r="A23" s="5" t="n">
        <v>2021</v>
      </c>
      <c r="B23" s="5" t="n">
        <v>0</v>
      </c>
    </row>
    <row r="24" spans="1:3">
      <c r="A24" s="4" t="s">
        <v>503</v>
      </c>
      <c r="B24" s="5" t="n">
        <v>0</v>
      </c>
    </row>
    <row r="25" spans="1:3">
      <c r="A25" s="4" t="s">
        <v>103</v>
      </c>
      <c r="B25" s="5" t="n">
        <v>152932</v>
      </c>
    </row>
    <row r="26" spans="1:3">
      <c r="A26" s="4" t="s">
        <v>849</v>
      </c>
      <c r="B26" s="5" t="n">
        <v>5247</v>
      </c>
    </row>
    <row r="27" spans="1:3">
      <c r="A27" s="4" t="s">
        <v>850</v>
      </c>
      <c r="B27" s="5" t="n">
        <v>147685</v>
      </c>
    </row>
    <row r="28" spans="1:3">
      <c r="A28" s="4" t="s">
        <v>851</v>
      </c>
      <c r="B28" s="5" t="n">
        <v>80848</v>
      </c>
      <c r="C28" s="6" t="n">
        <v>88166</v>
      </c>
    </row>
    <row r="29" spans="1:3">
      <c r="A29" s="4" t="s">
        <v>852</v>
      </c>
      <c r="B29" s="6" t="n">
        <v>66837</v>
      </c>
      <c r="C29" s="6" t="n">
        <v>596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53</v>
      </c>
      <c r="B1" s="2" t="s">
        <v>477</v>
      </c>
    </row>
    <row r="2" spans="1:3">
      <c r="B2" s="2" t="s">
        <v>854</v>
      </c>
      <c r="C2" s="2" t="s">
        <v>652</v>
      </c>
    </row>
    <row r="3" spans="1:3">
      <c r="A3" s="4" t="s">
        <v>855</v>
      </c>
    </row>
    <row r="4" spans="1:3">
      <c r="A4" s="3" t="s">
        <v>856</v>
      </c>
    </row>
    <row r="5" spans="1:3">
      <c r="A5" s="4" t="s">
        <v>857</v>
      </c>
      <c r="B5" s="6" t="n">
        <v>0</v>
      </c>
    </row>
    <row r="6" spans="1:3">
      <c r="A6" s="4" t="s">
        <v>664</v>
      </c>
    </row>
    <row r="7" spans="1:3">
      <c r="A7" s="3" t="s">
        <v>856</v>
      </c>
    </row>
    <row r="8" spans="1:3">
      <c r="A8" s="4" t="s">
        <v>665</v>
      </c>
      <c r="C8" s="5" t="n">
        <v>68140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76</v>
      </c>
    </row>
    <row r="3" spans="1:4">
      <c r="A3" s="3" t="s">
        <v>859</v>
      </c>
    </row>
    <row r="4" spans="1:4">
      <c r="A4" s="4" t="s">
        <v>78</v>
      </c>
      <c r="B4" s="6" t="n">
        <v>2529619</v>
      </c>
      <c r="C4" s="6" t="n">
        <v>2218032</v>
      </c>
      <c r="D4" s="6" t="n">
        <v>1403002</v>
      </c>
    </row>
    <row r="5" spans="1:4">
      <c r="A5" s="4" t="s">
        <v>860</v>
      </c>
    </row>
    <row r="6" spans="1:4">
      <c r="A6" s="3" t="s">
        <v>859</v>
      </c>
    </row>
    <row r="7" spans="1:4">
      <c r="A7" s="4" t="s">
        <v>78</v>
      </c>
      <c r="B7" s="5" t="n">
        <v>1564776</v>
      </c>
      <c r="C7" s="5" t="n">
        <v>1443240</v>
      </c>
      <c r="D7" s="5" t="n">
        <v>945720</v>
      </c>
    </row>
    <row r="8" spans="1:4">
      <c r="A8" s="4" t="s">
        <v>861</v>
      </c>
    </row>
    <row r="9" spans="1:4">
      <c r="A9" s="3" t="s">
        <v>859</v>
      </c>
    </row>
    <row r="10" spans="1:4">
      <c r="A10" s="4" t="s">
        <v>78</v>
      </c>
      <c r="B10" s="5" t="n">
        <v>964843</v>
      </c>
      <c r="C10" s="5" t="n">
        <v>774792</v>
      </c>
      <c r="D10" s="5" t="n">
        <v>457282</v>
      </c>
    </row>
    <row r="11" spans="1:4">
      <c r="A11" s="4" t="s">
        <v>862</v>
      </c>
    </row>
    <row r="12" spans="1:4">
      <c r="A12" s="3" t="s">
        <v>859</v>
      </c>
    </row>
    <row r="13" spans="1:4">
      <c r="A13" s="4" t="s">
        <v>78</v>
      </c>
      <c r="B13" s="5" t="n">
        <v>2248052</v>
      </c>
      <c r="C13" s="5" t="n">
        <v>1994036</v>
      </c>
      <c r="D13" s="5" t="n">
        <v>1255688</v>
      </c>
    </row>
    <row r="14" spans="1:4">
      <c r="A14" s="4" t="s">
        <v>863</v>
      </c>
    </row>
    <row r="15" spans="1:4">
      <c r="A15" s="3" t="s">
        <v>859</v>
      </c>
    </row>
    <row r="16" spans="1:4">
      <c r="A16" s="4" t="s">
        <v>78</v>
      </c>
      <c r="B16" s="6" t="n">
        <v>281567</v>
      </c>
      <c r="C16" s="6" t="n">
        <v>223996</v>
      </c>
      <c r="D16" s="6" t="n">
        <v>1473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864</v>
      </c>
      <c r="B1" s="2" t="s">
        <v>1</v>
      </c>
    </row>
    <row r="2" spans="1:4">
      <c r="B2" s="2" t="s">
        <v>865</v>
      </c>
      <c r="C2" s="2" t="s">
        <v>866</v>
      </c>
      <c r="D2" s="2" t="s">
        <v>867</v>
      </c>
    </row>
    <row r="3" spans="1:4">
      <c r="A3" s="3" t="s">
        <v>868</v>
      </c>
    </row>
    <row r="4" spans="1:4">
      <c r="A4" s="4" t="s">
        <v>78</v>
      </c>
      <c r="B4" s="6" t="n">
        <v>2529619</v>
      </c>
      <c r="C4" s="6" t="n">
        <v>2218032</v>
      </c>
      <c r="D4" s="6" t="n">
        <v>1403002</v>
      </c>
    </row>
    <row r="5" spans="1:4">
      <c r="A5" s="4" t="s">
        <v>861</v>
      </c>
    </row>
    <row r="6" spans="1:4">
      <c r="A6" s="3" t="s">
        <v>868</v>
      </c>
    </row>
    <row r="7" spans="1:4">
      <c r="A7" s="4" t="s">
        <v>78</v>
      </c>
      <c r="B7" s="5" t="n">
        <v>964843</v>
      </c>
      <c r="C7" s="6" t="n">
        <v>774792</v>
      </c>
      <c r="D7" s="5" t="n">
        <v>457282</v>
      </c>
    </row>
    <row r="8" spans="1:4">
      <c r="A8" s="4" t="s">
        <v>869</v>
      </c>
    </row>
    <row r="9" spans="1:4">
      <c r="A9" s="3" t="s">
        <v>868</v>
      </c>
    </row>
    <row r="10" spans="1:4">
      <c r="A10" s="4" t="s">
        <v>78</v>
      </c>
      <c r="B10" s="6" t="n">
        <v>268500</v>
      </c>
    </row>
    <row r="11" spans="1:4">
      <c r="A11" s="4" t="s">
        <v>870</v>
      </c>
    </row>
    <row r="12" spans="1:4">
      <c r="A12" s="3" t="s">
        <v>868</v>
      </c>
    </row>
    <row r="13" spans="1:4">
      <c r="A13" s="4" t="s">
        <v>78</v>
      </c>
      <c r="D13" s="6" t="n">
        <v>140300</v>
      </c>
    </row>
    <row r="14" spans="1:4">
      <c r="A14" s="4" t="s">
        <v>871</v>
      </c>
    </row>
    <row r="15" spans="1:4">
      <c r="A15" s="3" t="s">
        <v>868</v>
      </c>
    </row>
    <row r="16" spans="1:4">
      <c r="A16" s="4" t="s">
        <v>872</v>
      </c>
      <c r="C16" s="5" t="n">
        <v>0</v>
      </c>
    </row>
    <row r="17" spans="1:4">
      <c r="A17" s="4" t="s">
        <v>873</v>
      </c>
    </row>
    <row r="18" spans="1:4">
      <c r="A18" s="3" t="s">
        <v>868</v>
      </c>
    </row>
    <row r="19" spans="1:4">
      <c r="A19" s="4" t="s">
        <v>366</v>
      </c>
      <c r="B19" s="4" t="s">
        <v>874</v>
      </c>
    </row>
    <row r="20" spans="1:4">
      <c r="A20" s="4" t="s">
        <v>875</v>
      </c>
    </row>
    <row r="21" spans="1:4">
      <c r="A21" s="3" t="s">
        <v>868</v>
      </c>
    </row>
    <row r="22" spans="1:4">
      <c r="A22" s="4" t="s">
        <v>366</v>
      </c>
      <c r="D22" s="4" t="s">
        <v>3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877</v>
      </c>
    </row>
    <row r="3" spans="1:3">
      <c r="A3" s="4" t="s">
        <v>39</v>
      </c>
      <c r="B3" s="6" t="n">
        <v>783901</v>
      </c>
      <c r="C3" s="6" t="n">
        <v>735299</v>
      </c>
    </row>
    <row r="4" spans="1:3">
      <c r="A4" s="4" t="s">
        <v>860</v>
      </c>
    </row>
    <row r="5" spans="1:3">
      <c r="A5" s="3" t="s">
        <v>877</v>
      </c>
    </row>
    <row r="6" spans="1:3">
      <c r="A6" s="4" t="s">
        <v>39</v>
      </c>
      <c r="B6" s="5" t="n">
        <v>728429</v>
      </c>
      <c r="C6" s="5" t="n">
        <v>683176</v>
      </c>
    </row>
    <row r="7" spans="1:3">
      <c r="A7" s="4" t="s">
        <v>861</v>
      </c>
    </row>
    <row r="8" spans="1:3">
      <c r="A8" s="3" t="s">
        <v>877</v>
      </c>
    </row>
    <row r="9" spans="1:3">
      <c r="A9" s="4" t="s">
        <v>39</v>
      </c>
      <c r="B9" s="6" t="n">
        <v>55472</v>
      </c>
      <c r="C9" s="6" t="n">
        <v>521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878</v>
      </c>
      <c r="B1" s="2" t="s">
        <v>879</v>
      </c>
      <c r="C1" s="2" t="s">
        <v>2</v>
      </c>
      <c r="D1" s="2" t="s">
        <v>32</v>
      </c>
    </row>
    <row r="2" spans="1:4">
      <c r="A2" s="3" t="s">
        <v>880</v>
      </c>
    </row>
    <row r="3" spans="1:4">
      <c r="A3" s="4" t="s">
        <v>881</v>
      </c>
      <c r="B3" s="4" t="s">
        <v>882</v>
      </c>
    </row>
    <row r="4" spans="1:4">
      <c r="A4" s="4" t="s">
        <v>883</v>
      </c>
      <c r="C4" s="5" t="n">
        <v>2028</v>
      </c>
    </row>
    <row r="5" spans="1:4">
      <c r="A5" s="4" t="s">
        <v>884</v>
      </c>
      <c r="D5" s="6" t="n">
        <v>12900</v>
      </c>
    </row>
    <row r="6" spans="1:4">
      <c r="A6" s="4" t="s">
        <v>885</v>
      </c>
    </row>
    <row r="7" spans="1:4">
      <c r="A7" s="3" t="s">
        <v>880</v>
      </c>
    </row>
    <row r="8" spans="1:4">
      <c r="A8" s="4" t="s">
        <v>884</v>
      </c>
      <c r="C8" s="6" t="n">
        <v>79685</v>
      </c>
    </row>
    <row r="9" spans="1:4">
      <c r="A9" s="4" t="s">
        <v>886</v>
      </c>
    </row>
    <row r="10" spans="1:4">
      <c r="A10" s="3" t="s">
        <v>880</v>
      </c>
    </row>
    <row r="11" spans="1:4">
      <c r="A11" s="4" t="s">
        <v>887</v>
      </c>
      <c r="C11" s="4" t="s">
        <v>888</v>
      </c>
    </row>
    <row r="12" spans="1:4">
      <c r="A12" s="4" t="s">
        <v>883</v>
      </c>
      <c r="C12" s="5" t="n">
        <v>20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9</v>
      </c>
      <c r="C1" s="2" t="s">
        <v>1</v>
      </c>
    </row>
    <row r="2" spans="1:4">
      <c r="C2" s="2" t="s">
        <v>2</v>
      </c>
      <c r="D2" s="2" t="s">
        <v>32</v>
      </c>
    </row>
    <row r="3" spans="1:4">
      <c r="A3" s="3" t="s">
        <v>880</v>
      </c>
    </row>
    <row r="4" spans="1:4">
      <c r="A4" s="4" t="s">
        <v>890</v>
      </c>
      <c r="D4" s="6" t="n">
        <v>12900</v>
      </c>
    </row>
    <row r="5" spans="1:4">
      <c r="A5" s="4" t="s">
        <v>891</v>
      </c>
      <c r="C5" s="6" t="n">
        <v>25934</v>
      </c>
      <c r="D5" s="5" t="n">
        <v>-3194</v>
      </c>
    </row>
    <row r="6" spans="1:4">
      <c r="A6" s="4" t="s">
        <v>892</v>
      </c>
      <c r="C6" s="5" t="n">
        <v>55942</v>
      </c>
      <c r="D6" s="6" t="n">
        <v>396</v>
      </c>
    </row>
    <row r="7" spans="1:4">
      <c r="A7" s="4" t="s">
        <v>893</v>
      </c>
    </row>
    <row r="8" spans="1:4">
      <c r="A8" s="3" t="s">
        <v>880</v>
      </c>
    </row>
    <row r="9" spans="1:4">
      <c r="A9" s="4" t="s">
        <v>890</v>
      </c>
      <c r="C9" s="5" t="n">
        <v>21611</v>
      </c>
    </row>
    <row r="10" spans="1:4">
      <c r="A10" s="4" t="s">
        <v>894</v>
      </c>
      <c r="C10" s="5" t="n">
        <v>-11629</v>
      </c>
    </row>
    <row r="11" spans="1:4">
      <c r="A11" s="4" t="s">
        <v>891</v>
      </c>
      <c r="C11" s="5" t="n">
        <v>-6357</v>
      </c>
    </row>
    <row r="12" spans="1:4">
      <c r="A12" s="4" t="s">
        <v>506</v>
      </c>
      <c r="C12" s="5" t="n">
        <v>3625</v>
      </c>
    </row>
    <row r="13" spans="1:4">
      <c r="A13" s="4" t="s">
        <v>892</v>
      </c>
      <c r="B13" s="4" t="s">
        <v>608</v>
      </c>
      <c r="C13" s="5" t="n">
        <v>3625</v>
      </c>
    </row>
    <row r="14" spans="1:4">
      <c r="A14" s="4" t="s">
        <v>895</v>
      </c>
    </row>
    <row r="15" spans="1:4">
      <c r="A15" s="3" t="s">
        <v>880</v>
      </c>
    </row>
    <row r="16" spans="1:4">
      <c r="A16" s="4" t="s">
        <v>890</v>
      </c>
      <c r="C16" s="5" t="n">
        <v>13</v>
      </c>
    </row>
    <row r="17" spans="1:4">
      <c r="A17" s="4" t="s">
        <v>896</v>
      </c>
    </row>
    <row r="18" spans="1:4">
      <c r="A18" s="3" t="s">
        <v>880</v>
      </c>
    </row>
    <row r="19" spans="1:4">
      <c r="A19" s="4" t="s">
        <v>890</v>
      </c>
      <c r="C19" s="5" t="n">
        <v>4246</v>
      </c>
    </row>
    <row r="20" spans="1:4">
      <c r="A20" s="4" t="s">
        <v>897</v>
      </c>
    </row>
    <row r="21" spans="1:4">
      <c r="A21" s="3" t="s">
        <v>880</v>
      </c>
    </row>
    <row r="22" spans="1:4">
      <c r="A22" s="4" t="s">
        <v>890</v>
      </c>
      <c r="C22" s="5" t="n">
        <v>17310</v>
      </c>
    </row>
    <row r="23" spans="1:4">
      <c r="A23" s="4" t="s">
        <v>898</v>
      </c>
    </row>
    <row r="24" spans="1:4">
      <c r="A24" s="3" t="s">
        <v>880</v>
      </c>
    </row>
    <row r="25" spans="1:4">
      <c r="A25" s="4" t="s">
        <v>890</v>
      </c>
      <c r="C25" s="5" t="n">
        <v>42</v>
      </c>
    </row>
    <row r="26" spans="1:4">
      <c r="A26" s="4" t="s">
        <v>885</v>
      </c>
    </row>
    <row r="27" spans="1:4">
      <c r="A27" s="3" t="s">
        <v>880</v>
      </c>
    </row>
    <row r="28" spans="1:4">
      <c r="A28" s="4" t="s">
        <v>890</v>
      </c>
      <c r="C28" s="5" t="n">
        <v>79685</v>
      </c>
    </row>
    <row r="29" spans="1:4">
      <c r="A29" s="4" t="s">
        <v>894</v>
      </c>
      <c r="C29" s="5" t="n">
        <v>-3562</v>
      </c>
    </row>
    <row r="30" spans="1:4">
      <c r="A30" s="4" t="s">
        <v>891</v>
      </c>
      <c r="C30" s="5" t="n">
        <v>-19577</v>
      </c>
    </row>
    <row r="31" spans="1:4">
      <c r="A31" s="4" t="s">
        <v>506</v>
      </c>
      <c r="C31" s="5" t="n">
        <v>56546</v>
      </c>
    </row>
    <row r="32" spans="1:4">
      <c r="A32" s="4" t="s">
        <v>892</v>
      </c>
      <c r="B32" s="4" t="s">
        <v>608</v>
      </c>
      <c r="C32" s="5" t="n">
        <v>52317</v>
      </c>
    </row>
    <row r="33" spans="1:4">
      <c r="A33" s="4" t="s">
        <v>899</v>
      </c>
      <c r="B33" s="4" t="s">
        <v>608</v>
      </c>
      <c r="C33" s="5" t="n">
        <v>4229</v>
      </c>
    </row>
    <row r="34" spans="1:4">
      <c r="A34" s="4" t="s">
        <v>900</v>
      </c>
    </row>
    <row r="35" spans="1:4">
      <c r="A35" s="3" t="s">
        <v>880</v>
      </c>
    </row>
    <row r="36" spans="1:4">
      <c r="A36" s="4" t="s">
        <v>890</v>
      </c>
      <c r="C36" s="5" t="n">
        <v>49006</v>
      </c>
    </row>
    <row r="37" spans="1:4">
      <c r="A37" s="4" t="s">
        <v>901</v>
      </c>
    </row>
    <row r="38" spans="1:4">
      <c r="A38" s="3" t="s">
        <v>880</v>
      </c>
    </row>
    <row r="39" spans="1:4">
      <c r="A39" s="4" t="s">
        <v>890</v>
      </c>
      <c r="C39" s="5" t="n">
        <v>11693</v>
      </c>
    </row>
    <row r="40" spans="1:4">
      <c r="A40" s="4" t="s">
        <v>902</v>
      </c>
    </row>
    <row r="41" spans="1:4">
      <c r="A41" s="3" t="s">
        <v>880</v>
      </c>
    </row>
    <row r="42" spans="1:4">
      <c r="A42" s="4" t="s">
        <v>890</v>
      </c>
      <c r="C42" s="5" t="n">
        <v>13072</v>
      </c>
    </row>
    <row r="43" spans="1:4">
      <c r="A43" s="4" t="s">
        <v>903</v>
      </c>
    </row>
    <row r="44" spans="1:4">
      <c r="A44" s="3" t="s">
        <v>880</v>
      </c>
    </row>
    <row r="45" spans="1:4">
      <c r="A45" s="4" t="s">
        <v>890</v>
      </c>
      <c r="C45" s="6" t="n">
        <v>5914</v>
      </c>
    </row>
    <row r="46" spans="1:4"/>
    <row r="47" spans="1:4">
      <c r="A47" s="4" t="s">
        <v>608</v>
      </c>
      <c r="B47" s="4" t="s">
        <v>904</v>
      </c>
    </row>
  </sheetData>
  <mergeCells count="4">
    <mergeCell ref="A1:B2"/>
    <mergeCell ref="C1:D1"/>
    <mergeCell ref="A46:C46"/>
    <mergeCell ref="B47:C4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865</v>
      </c>
    </row>
    <row r="2" spans="1:2">
      <c r="A2" s="4" t="s">
        <v>885</v>
      </c>
    </row>
    <row r="3" spans="1:2">
      <c r="A3" s="3" t="s">
        <v>880</v>
      </c>
    </row>
    <row r="4" spans="1:2">
      <c r="A4" s="4" t="s">
        <v>506</v>
      </c>
      <c r="B4" s="6" t="n">
        <v>565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76</v>
      </c>
    </row>
    <row r="3" spans="1:4">
      <c r="A3" s="4" t="s">
        <v>907</v>
      </c>
    </row>
    <row r="4" spans="1:4">
      <c r="A4" s="3" t="s">
        <v>908</v>
      </c>
    </row>
    <row r="5" spans="1:4">
      <c r="A5" s="4" t="s">
        <v>909</v>
      </c>
      <c r="B5" s="6" t="n">
        <v>378448</v>
      </c>
      <c r="C5" s="6" t="n">
        <v>351249</v>
      </c>
      <c r="D5" s="6" t="n">
        <v>227878</v>
      </c>
    </row>
    <row r="6" spans="1:4">
      <c r="A6" s="4" t="s">
        <v>910</v>
      </c>
      <c r="B6" s="5" t="n">
        <v>57529</v>
      </c>
      <c r="C6" s="5" t="n">
        <v>27175</v>
      </c>
      <c r="D6" s="5" t="n">
        <v>155111</v>
      </c>
    </row>
    <row r="7" spans="1:4">
      <c r="A7" s="4" t="s">
        <v>911</v>
      </c>
      <c r="B7" s="5" t="n">
        <v>4016</v>
      </c>
      <c r="C7" s="5" t="n">
        <v>24</v>
      </c>
      <c r="D7" s="5" t="n">
        <v>-31740</v>
      </c>
    </row>
    <row r="8" spans="1:4">
      <c r="A8" s="4" t="s">
        <v>912</v>
      </c>
      <c r="B8" s="5" t="n">
        <v>439993</v>
      </c>
      <c r="C8" s="5" t="n">
        <v>378448</v>
      </c>
      <c r="D8" s="5" t="n">
        <v>351249</v>
      </c>
    </row>
    <row r="9" spans="1:4">
      <c r="A9" s="4" t="s">
        <v>913</v>
      </c>
    </row>
    <row r="10" spans="1:4">
      <c r="A10" s="3" t="s">
        <v>908</v>
      </c>
    </row>
    <row r="11" spans="1:4">
      <c r="A11" s="4" t="s">
        <v>909</v>
      </c>
      <c r="B11" s="5" t="n">
        <v>8121</v>
      </c>
      <c r="C11" s="5" t="n">
        <v>5507</v>
      </c>
      <c r="D11" s="5" t="n">
        <v>2020</v>
      </c>
    </row>
    <row r="12" spans="1:4">
      <c r="A12" s="4" t="s">
        <v>914</v>
      </c>
      <c r="B12" s="5" t="n">
        <v>3958</v>
      </c>
      <c r="C12" s="5" t="n">
        <v>5765</v>
      </c>
      <c r="D12" s="5" t="n">
        <v>4632</v>
      </c>
    </row>
    <row r="13" spans="1:4">
      <c r="A13" s="4" t="s">
        <v>915</v>
      </c>
      <c r="B13" s="5" t="n">
        <v>-4863</v>
      </c>
      <c r="C13" s="5" t="n">
        <v>-3151</v>
      </c>
      <c r="D13" s="5" t="n">
        <v>-1145</v>
      </c>
    </row>
    <row r="14" spans="1:4">
      <c r="A14" s="4" t="s">
        <v>912</v>
      </c>
      <c r="B14" s="6" t="n">
        <v>7216</v>
      </c>
      <c r="C14" s="6" t="n">
        <v>8121</v>
      </c>
      <c r="D14" s="6" t="n">
        <v>55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6:50Z</dcterms:created>
  <dcterms:modified xmlns:dcterms="http://purl.org/dc/terms/" xmlns:xsi="http://www.w3.org/2001/XMLSchema-instance" xsi:type="dcterms:W3CDTF">2017-02-27T16:56:50Z</dcterms:modified>
</cp:coreProperties>
</file>